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NEW ACCOUNTING PRONOUNCEMENTS" sheetId="7" r:id="rId7"/>
    <s:sheet name="DISCONTINUED OPERATIONS AND SAL" sheetId="8" r:id="rId8"/>
    <s:sheet name="INFORMATION ON REPORTABLE SEGME" sheetId="9" r:id="rId9"/>
    <s:sheet name="SPECIAL CHARGES, NET" sheetId="10" r:id="rId10"/>
    <s:sheet name="INVENTORIES, NET" sheetId="11" r:id="rId11"/>
    <s:sheet name="GOODWILL AND OTHER INTANGIBLE A" sheetId="12" r:id="rId12"/>
    <s:sheet name="WARRANTY" sheetId="13" r:id="rId13"/>
    <s:sheet name="EMPLOYEE BENEFIT PLANS" sheetId="14" r:id="rId14"/>
    <s:sheet name="INDEBTEDNESS" sheetId="15" r:id="rId15"/>
    <s:sheet name="DERIVATIVE FINANCIAL INSTRUMENT" sheetId="16" r:id="rId16"/>
    <s:sheet name="SHAREHOLDERS' EQUITY AND LONG-T" sheetId="17" r:id="rId17"/>
    <s:sheet name="CONTINGENT LIABILITIES AND OTHE" sheetId="18" r:id="rId18"/>
    <s:sheet name="INCOME TAXES" sheetId="19" r:id="rId19"/>
    <s:sheet name="FAIR VALUE" sheetId="20" r:id="rId20"/>
    <s:sheet name="BASIS OF PRESENTATION (Policies" sheetId="21" r:id="rId21"/>
    <s:sheet name="DISCONTINUED OPERATIONS AND S22" sheetId="22" r:id="rId22"/>
    <s:sheet name="INFORMATION ON REPORTABLE SEG23" sheetId="23" r:id="rId23"/>
    <s:sheet name="SPECIAL CHARGES, NET (Tables)" sheetId="24" r:id="rId24"/>
    <s:sheet name="INVENTORIES, NET (Tables)" sheetId="25" r:id="rId25"/>
    <s:sheet name="GOODWILL AND OTHER INTANGIBLE26" sheetId="26" r:id="rId26"/>
    <s:sheet name="WARRANTY (Tables)" sheetId="27" r:id="rId27"/>
    <s:sheet name="EMPLOYEE BENEFIT PLANS (Tables)" sheetId="28" r:id="rId28"/>
    <s:sheet name="INDEBTEDNESS (Tables)" sheetId="29" r:id="rId29"/>
    <s:sheet name="SHAREHOLDERS' EQUITY AND LONG30" sheetId="30" r:id="rId30"/>
    <s:sheet name="BASIS OF PRESENTATION (Details)" sheetId="31" r:id="rId31"/>
    <s:sheet name="DISCONTINUED OPERATIONS AND S32" sheetId="32" r:id="rId32"/>
    <s:sheet name="INFORMATION ON REPORTABLE SEG33" sheetId="33" r:id="rId33"/>
    <s:sheet name="SPECIAL CHARGES, NET (Details)" sheetId="34" r:id="rId34"/>
    <s:sheet name="INVENTORIES, NET (Details)" sheetId="35" r:id="rId35"/>
    <s:sheet name="GOODWILL AND OTHER INTANGIBLE36" sheetId="36" r:id="rId36"/>
    <s:sheet name="GOODWILL AND OTHER INTANGIBLE37" sheetId="37" r:id="rId37"/>
    <s:sheet name="WARRANTY (Details)" sheetId="38" r:id="rId38"/>
    <s:sheet name="EMPLOYEE BENEFIT PLANS (Details" sheetId="39" r:id="rId39"/>
    <s:sheet name="INDEBTEDNESS (Details)" sheetId="40" r:id="rId40"/>
    <s:sheet name="INDEBTEDNESS (Details 2)" sheetId="41" r:id="rId41"/>
    <s:sheet name="DERIVATIVE FINANCIAL INSTRUME42" sheetId="42" r:id="rId42"/>
    <s:sheet name="SHAREHOLDERS' EQUITY AND LONG43" sheetId="43" r:id="rId43"/>
    <s:sheet name="SHAREHOLDERS' EQUITY AND LONG44" sheetId="44" r:id="rId44"/>
    <s:sheet name="SHAREHOLDERS' EQUITY AND LONG45" sheetId="45" r:id="rId45"/>
    <s:sheet name="SHAREHOLDERS' EQUITY AND LONG46" sheetId="46" r:id="rId46"/>
    <s:sheet name="SHAREHOLDERS' EQUITY AND LONG47" sheetId="47" r:id="rId47"/>
    <s:sheet name="SHAREHOLDERS' EQUITY AND LONG48" sheetId="48" r:id="rId48"/>
    <s:sheet name="CONTINGENT LIABILITIES AND OT49" sheetId="49" r:id="rId49"/>
    <s:sheet name="CONTINGENT LIABILITIES AND OT50" sheetId="50" r:id="rId50"/>
    <s:sheet name="CONTINGENT LIABILITIES AND OT51" sheetId="51" r:id="rId51"/>
    <s:sheet name="CONTINGENT LIABILITIES AND OT52" sheetId="52" r:id="rId52"/>
    <s:sheet name="CONTINGENT LIABILITIES AND OT53" sheetId="53" r:id="rId53"/>
    <s:sheet name="INCOME TAXES (Details)" sheetId="54" r:id="rId54"/>
  </s:sheets>
  <s:definedNames/>
  <s:calcPr calcId="124519" calcMode="auto" fullCalcOnLoad="1"/>
</s:workbook>
</file>

<file path=xl/sharedStrings.xml><?xml version="1.0" encoding="utf-8"?>
<sst xmlns="http://schemas.openxmlformats.org/spreadsheetml/2006/main" uniqueCount="659">
  <si>
    <t>Document and Entity Information - shares</t>
  </si>
  <si>
    <t>9 Months Ended</t>
  </si>
  <si>
    <t>Oct. 01, 2016</t>
  </si>
  <si>
    <t>Oct. 28, 2016</t>
  </si>
  <si>
    <t>Document and Entity Information</t>
  </si>
  <si>
    <t>Entity Registrant Name</t>
  </si>
  <si>
    <t>SPX CORP</t>
  </si>
  <si>
    <t>Entity Central Index Key</t>
  </si>
  <si>
    <t>Document Type</t>
  </si>
  <si>
    <t>10-Q</t>
  </si>
  <si>
    <t>Document Period End Date</t>
  </si>
  <si>
    <t>Oct. 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AND COMPREHENSIVE LOSS (Unaudited) - USD ($) shares in Thousands, $ in Millions</t>
  </si>
  <si>
    <t>3 Months Ended</t>
  </si>
  <si>
    <t>Sep. 26, 2015</t>
  </si>
  <si>
    <t>Income Statement [Abstract]</t>
  </si>
  <si>
    <t>Revenues</t>
  </si>
  <si>
    <t>[1]</t>
  </si>
  <si>
    <t>Costs and expenses:</t>
  </si>
  <si>
    <t>Cost of products sold</t>
  </si>
  <si>
    <t>Selling, general and administrative</t>
  </si>
  <si>
    <t>Intangible amortization</t>
  </si>
  <si>
    <t>Special charges, net</t>
  </si>
  <si>
    <t>Impairment of intangible assets</t>
  </si>
  <si>
    <t>Gain on sale of dry cooling business</t>
  </si>
  <si>
    <t>Operating income (loss)</t>
  </si>
  <si>
    <t>Other income (expense), net</t>
  </si>
  <si>
    <t>Interest expense</t>
  </si>
  <si>
    <t>Interest income</t>
  </si>
  <si>
    <t>Loss on early extinguishment of debt</t>
  </si>
  <si>
    <t>Equity earnings in joint ventures</t>
  </si>
  <si>
    <t>Income (loss) from continuing operations before income taxes</t>
  </si>
  <si>
    <t>Income tax (provision) benefit</t>
  </si>
  <si>
    <t>Income (loss) from continuing operations</t>
  </si>
  <si>
    <t>Income from discontinued operations, net of tax</t>
  </si>
  <si>
    <t>Loss on disposition of discontinued operations, net of tax</t>
  </si>
  <si>
    <t>Income (loss) from discontinued operations, net of tax</t>
  </si>
  <si>
    <t>Net income (loss)</t>
  </si>
  <si>
    <t>Less: Net loss attributable to redeemable noncontrolling interests</t>
  </si>
  <si>
    <t>Net income (loss) attributable to SPX Corporation common shareholders</t>
  </si>
  <si>
    <t>Adjustment related to redeemable noncontrolling interest (Note 13)</t>
  </si>
  <si>
    <t>Net income (loss) attributable to SPX Corporation common shareholders after adjustment related to redeemable noncontrolling interest</t>
  </si>
  <si>
    <t>Amounts attributable to SPX Corporation common shareholders after adjustment related to redeemable noncontrolling interest:</t>
  </si>
  <si>
    <t>Income (loss) from continuing operations, net of tax</t>
  </si>
  <si>
    <t>Basic income (loss) per share of common stock:</t>
  </si>
  <si>
    <t>Income (loss) from continuing operations attributable to SPX Corporation common shareholders after adjustment related to redeemable noncontrolling interest (in dollars per share)</t>
  </si>
  <si>
    <t>Income (loss) from discontinued operations attributable to SPX Corporation common shareholders (in dollars per share)</t>
  </si>
  <si>
    <t>Net income (loss) per share attributable to SPX Corporation common shareholders after adjustment related to redeemable noncontrolling interest (in dollars per share)</t>
  </si>
  <si>
    <t>Weighted-average number of common shares outstanding — basic</t>
  </si>
  <si>
    <t>Diluted income (loss) per share of common stock:</t>
  </si>
  <si>
    <t>Weighted-average number of common shares outstanding — diluted</t>
  </si>
  <si>
    <t>Comprehensive loss</t>
  </si>
  <si>
    <t>Under the percentage-of-completion method, we recognized revenues of $111.0 and $78.8 in the three months ended October 1, 2016 and September 26, 2015, respectively. For the nine months ended October 1, 2016 and September 26, 2015, revenues under the percentage-of-completion method were $347.6 and $325.1, respectively. Costs and estimated earnings in excess of billings on uncompleted contracts accounted for under the percentage-of-completion method were $91.3 and $106.3 as of October 1, 2016 and December 31, 2015, respectively, and are reported as a component of ‘‘Accounts receivable, net’’ in the condensed consolidated balance sheets. Billings in excess of costs and estimated earnings on uncompleted contracts accounted for under the percentage-of-completion method were $75.8 and $116.3 as of October 1, 2016 and December 31, 2015, respectively, and are reported as a component of ‘‘Accrued expenses’’ in the condensed consolidated balance sheets.</t>
  </si>
  <si>
    <t>CONDENSED CONSOLIDATED BALANCE SHEETS (Unaudited) - USD ($) $ in Millions</t>
  </si>
  <si>
    <t>Dec. 31, 2015</t>
  </si>
  <si>
    <t>Current assets:</t>
  </si>
  <si>
    <t>Cash and equivalents</t>
  </si>
  <si>
    <t>Accounts receivable, net</t>
  </si>
  <si>
    <t>Inventories, net</t>
  </si>
  <si>
    <t>Other current assets</t>
  </si>
  <si>
    <t>Assets held for sale</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2]</t>
  </si>
  <si>
    <t>Other assets</t>
  </si>
  <si>
    <t>Deferred income taxes</t>
  </si>
  <si>
    <t>TOTAL ASSETS</t>
  </si>
  <si>
    <t>Current liabilities:</t>
  </si>
  <si>
    <t>Accounts payable</t>
  </si>
  <si>
    <t>Accrued expenses</t>
  </si>
  <si>
    <t>Income taxes payable</t>
  </si>
  <si>
    <t>Short-term debt</t>
  </si>
  <si>
    <t>Current maturities of long-term debt</t>
  </si>
  <si>
    <t>Liabilities held for sale</t>
  </si>
  <si>
    <t>Total current liabilities</t>
  </si>
  <si>
    <t>Long-term debt</t>
  </si>
  <si>
    <t>Deferred and other income taxes</t>
  </si>
  <si>
    <t>Other long-term liabilities</t>
  </si>
  <si>
    <t>Total long-term liabilities</t>
  </si>
  <si>
    <t>Commitments and contingent liabilities (Note 13)</t>
  </si>
  <si>
    <t xml:space="preserve"> </t>
  </si>
  <si>
    <t>SPX Corporation shareholders’ equity:</t>
  </si>
  <si>
    <t>Common stock (100,665,453 and 41,853,173 issued and outstanding at October 1, 2016, respectively, 100,525,876 and 41,415,909 issued and outstanding at December 31, 2015, respectively)</t>
  </si>
  <si>
    <t>Paid-in capital</t>
  </si>
  <si>
    <t>Retained earnings</t>
  </si>
  <si>
    <t>Accumulated other comprehensive income</t>
  </si>
  <si>
    <t>Common stock in treasury (58,812,280 and 59,109,967 shares at October 1, 2016 and December 31, 2015, respectively)</t>
  </si>
  <si>
    <t>Total SPX Corporation shareholders’ equity</t>
  </si>
  <si>
    <t>Noncontrolling interests</t>
  </si>
  <si>
    <t>Total equity</t>
  </si>
  <si>
    <t>TOTAL LIABILITIES AND EQUITY</t>
  </si>
  <si>
    <t>The balance at December 31, 2015 includes $12.9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Changes in the gross carrying values of “Other Intangibles, Net” during the nine months ended October 1, 2016 related to the sale of our dry cooling business, the impairment charge related to the Heat Transfer trademarks noted above, and, to a lesser extent, foreign currency translation.</t>
  </si>
  <si>
    <t>CONDENSED CONSOLIDATED BALANCE SHEETS (Unaudited) (Parenthetical) - shares</t>
  </si>
  <si>
    <t>Statement of Financial Position [Abstract]</t>
  </si>
  <si>
    <t>Common stock, shares issued</t>
  </si>
  <si>
    <t>Common stock, shares outstanding</t>
  </si>
  <si>
    <t>Common stock in treasury, shares</t>
  </si>
  <si>
    <t>CONDENSED CONSOLIDATED STATEMENTS OF CASH FLOWS (Unaudited) - USD ($) $ in Millions</t>
  </si>
  <si>
    <t>Cash flows used in operating activities:</t>
  </si>
  <si>
    <t>Less: Income (loss) from discontinued operations, net of tax</t>
  </si>
  <si>
    <t>Adjustments to reconcile income (loss) from continuing operations to net cash used in operating activities:</t>
  </si>
  <si>
    <t>Gain on asset sales</t>
  </si>
  <si>
    <t>Depreciation and amortization</t>
  </si>
  <si>
    <t>Pension and other employee benefits</t>
  </si>
  <si>
    <t>Long-term incentive compensation</t>
  </si>
  <si>
    <t>Other, net</t>
  </si>
  <si>
    <t>Changes in operating assets and liabilities, net of effects from divestiture:</t>
  </si>
  <si>
    <t>Accounts receivable and other assets</t>
  </si>
  <si>
    <t>Inventories</t>
  </si>
  <si>
    <t>Accounts payable, accrued expenses and other</t>
  </si>
  <si>
    <t>Cash spending on restructuring actions</t>
  </si>
  <si>
    <t>Net cash used in continuing operations</t>
  </si>
  <si>
    <t>Net cash from (used in) discontinued operations</t>
  </si>
  <si>
    <t>Net cash used in operating activities</t>
  </si>
  <si>
    <t>Cash flows from (used in) investing activities:</t>
  </si>
  <si>
    <t>Net proceeds from sale of dry cooling business</t>
  </si>
  <si>
    <t>Proceeds from asset sales</t>
  </si>
  <si>
    <t>Increase in restricted cash</t>
  </si>
  <si>
    <t>Capital expenditures</t>
  </si>
  <si>
    <t>Net cash from (used in) continuing operations</t>
  </si>
  <si>
    <t>Net cash used in discontinued operations</t>
  </si>
  <si>
    <t>Net cash from (used in) investing activities</t>
  </si>
  <si>
    <t>Cash flows used in financing activities:</t>
  </si>
  <si>
    <t>Borrowings under senior credit facilities</t>
  </si>
  <si>
    <t>Repayments under senior credit facilities</t>
  </si>
  <si>
    <t>Borrowings under trade receivables financing arrangement</t>
  </si>
  <si>
    <t>Repayments under trade receivables financing arrangement</t>
  </si>
  <si>
    <t>Net borrowings (repayments) under other financing arrangements</t>
  </si>
  <si>
    <t>Minimum withholdings paid on behalf of employees for net share settlements, net of proceeds from the exercise of employee stock options and other</t>
  </si>
  <si>
    <t>Financing fees paid</t>
  </si>
  <si>
    <t>Dividends paid</t>
  </si>
  <si>
    <t>Cash divested in connection with spin-off of FLOW Business</t>
  </si>
  <si>
    <t>Net cash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Spin-Off of FLOW Business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and nine months ended September 26, 2015 have been classified as discontinued operations within the accompanying condensed consolidated financial statements. See Note 3 for additional information regarding discontinued operations. In connection with the Spin-Off, SPX and SPX FLOW entered into several administrative agreements covering various services, such as information technology, human resources and finance, to be provided by each party for a period of up to 12 months following the Distribution Date. These services ceased during the third quarter of 2016. The financial activity associated with these agreements was not material to our condensed consolidated financial results for the three and nine months ended October 1, 2016 . Sale of Dry Cooling Business On March 30, 2016, we completed the sale of our dry cooling business, a business within our Power reportable segment, to Paharpur Cooling Towers Limited (“Paharpur”) for cash proceeds of $45.9 (net of cash transferred with the business of $3.0 ). During the third quarter of 2016, we reached an agreement with Paharpur regarding the final working capital of the dry cooling business, resulting in additional cash proceeds during the quarter of $1.7 . In connection with the sale, we recorded a gain of $18.4 , including $1.7 recorded during the third quarter of 2016 associated with the aforementioned working capital settlement. The gain includes a reclassification from “Equity” of other comprehensive income totaling $40.4 related to foreign currency translation. We provided customary indemnifications to Paharpur in connection with the sale. Accordingly, it is possible that the sales price and resulting gain for this divestiture may be materially adjusted in subsequent periods. The assets and liabilities of the dry cooling business, as of December 31, 2015, have been classified as “held for sale” within the accompanying condensed consolidated balance sheet. See Note 3 for information on such assets and liabilitie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5 Annual Report on Form 10-K. Interim results are not necessarily indicative of full year results.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We had six more days in the first quarter of 2016 and will have five fewer days in the fourth quarter of 2016 than in the respective 2015 periods. We do not believe the six additional days during the first quarter of 2016 had a material impact on our consolidated operating results for the first nine months of 2016, when compared to the consolidated operating results for the respective 2015 period.</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We are currently evaluating the effec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An amendment to this standard was issued in August 2015 that permits entities to present debt issuance costs related to line-of-credit arrangements as an asset and subsequently amortize such debt issuance costs ratably over the term of the line-of-credit arrangement, regardless of whether there are any outstanding borrowings on the line-of-credit arrangement. The standard was effective for interim and annual reporting periods beginning after December 15, 2015, and shall be applied retrospectively. We adopted this guidance on January 1, 2016 and, thus, the debt issuance costs associated with the term loan under our senior credit facilities have been presented as a direct deduction from the carrying amount of the term loan in the accompanying condensed consolidated balance sheets. See Note 10 for additional details.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periods beginning on or after December 15, 2018 for public business entities, and interim periods within those fiscal years. Early adoption is permitted, and adoption must be applied on a modified retrospective basis. We are currently evaluating the effect this amendment will have on our condensed consolidated financial statements. In March 2016, the FASB issued an amendment to existing guidance that simplifies several aspects of the accounting for employee share-based payment transactions, including the accounting for income taxes, forfeitures, and statutory tax withholding requirements, as well as classification in the statement of cash flows. This standard is effective for annual reporting periods beginning after December 15, 2016, including interim periods within those annual reporting periods. Early adoption is permitted. We are currently evaluating the effect this amendment will have on our condensed consolidated financial statements. In August 2016, the FASB issued an amendment to existing guidance to reduce diversity in practice in how certain cash receipts and cash payments are presented and classifi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Early adoption is permitted. We are currently evaluating the effect this amendment will have on our condensed consolidated financial statements.</t>
  </si>
  <si>
    <t>DISCONTINUED OPERATIONS AND SALE OF DRY COOLING BUSINESS</t>
  </si>
  <si>
    <t>Discontinued Operations and Disposal Groups [Abstract]</t>
  </si>
  <si>
    <t>DISCONTINUED OPERATIONS AND SALE OF DRY COOLING BUSINESS Spin-Off of SPX FLOW As indicated in Note 1, we completed the spin-off of SPX FLOW on September 26, 2015. The results of SPX FLOW are presented as a discontinued operation within the accompanying condensed consolidated statements of operations for the three and nine months ended September 26, 2015 and the condensed consolidated statement of cash flows for the nine months ended September 26, 2015 . Major classes of line items constituting pre-tax income and after-tax income of SPX FLOW are shown below: Three months ended Nine months ended September 26, September 26, Revenues $ 589.5 $ 1,775.1 Costs and expenses: Cost of products sold 391.5 1,179.3 Selling, general and administrative (1) 121.7 368.2 Intangible amortization 5.8 17.7 Impairment of intangible assets 15.0 15.0 Special charges 34.0 41.2 Other income (expense), net (2.4 ) 1.3 Interest expense, net (11.0 ) (32.6 ) Income before taxes 8.1 122.4 Income tax provision (7.4 ) (41.6 ) Income from discontinued operations, net of tax 0.7 80.8 Less: Net loss attributable to noncontrolling interest — (0.9 ) Income from discontinued operations attributable to SPX Corporation common shareholders, net of tax $ 0.7 $ 81.7 ___________________________ (1) Includes $16.8 and $30.8 for the three and nine months ended September 26, 2015 , respectively, of professional fees and other costs that were incurred in connection with the Spin-Off. The following table presents selected financial information regarding cash flows of SPX FLOW that are included within discontinued operations in the condensed consolidated statement of cash flows for the nine months ended September 26, 2015 : Non-cash items included in income from discontinued operations: Depreciation and amortization $ 44.3 Impairment of intangible assets 15.0 Capital expenditures 43.1 Other Discontinued Operations Activity In addition to the Spin-Off of SPX FLOW, we recognized net losses of $0.7 and $2.2 during the three and nine months ended October 1, 2016 , respectively, and net losses of $0.6 and $1.5 during the three and nine months ended September 26, 2015 , respectively, resulting primarily from revisions to liabilities retained from businesses discontinued prior to 2015. For the three and nine months ended October 1, 2016 and September 26, 2015 , the table below presents a reconciliation of discontinued operations activity to the related amounts in the condensed consolidated statements of operations: Three months ended Nine months ended October 1, September 26, October 1, September 26, SPX FLOW Income from discontinued operations $ — $ 8.1 $ — $ 122.4 Income tax provision — (7.4 ) — (41.6 ) Income from discontinued operations, net — 0.7 — 80.8 All other Loss from discontinued operations (0.5 ) (1.1 ) (2.3 ) (3.6 ) Income tax (provision) benefit (0.2 ) 0.5 0.1 2.1 Loss from discontinued operations, net (0.7 ) (0.6 ) (2.2 ) (1.5 ) Total Income (loss) from discontinued operations (0.5 ) 7.0 (2.3 ) 118.8 Income tax (provision) benefit (0.2 ) (6.9 ) 0.1 (39.5 ) Income (loss) from discontinued operations, net $ (0.7 ) $ 0.1 $ (2.2 ) $ 79.3 Sale of Dry Cooling Business On November 20, 2015, we entered into an agreement for the sale of our dry cooling business. The assets and liabilities of our dry cooling business are presented as “held for sale” within the accompanying condensed consolidated balance sheet as of December 31, 2015. 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 As indicated in Note 1, on March 30, 2016, we completed the sale of our dry cooling business to Paharpur for cash proceeds of $45.9 (net of cash transferred with the business of $3.0 ). During the third quarter of 2016, we reached an agreement with Paharpur regarding the final working capital of the dry cooling business, resulting in additional cash proceeds during the quarter of $1.7 . In connection with the sale, we recorded a gain of $18.4 , including $1.7 recorded during the third quarter of 2016 associated with the aforementioned working capital settlement. The gain includes a reclassification from “Equity” of other comprehensive income totaling $40.4 related to foreign currency translation.</t>
  </si>
  <si>
    <t>INFORMATION ON REPORTABLE SEGMENTS</t>
  </si>
  <si>
    <t>Segment Reporting [Abstract]</t>
  </si>
  <si>
    <t>INFORMATION ON REPORTABLE SEGMENTS We are a global supplier of highly specialized, engineered solutions with operations in over 20 countries and sales in over 100 countries around the world. We have aggregated our operating segments into the following three reportable segments: HVAC, Detection and Measurement, and Power.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to operating income or loss of each segment before considering gains/losses on sales of businesses, impairment and special charges, pension and postretirement expense/income, long-term incentive compensation and other indirect corporate expenses. This is consistent with the way our CODM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primarily serves a North American customer base.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ower Reportable Segment Our Power reportable segment engineers, designs, manufactures, installs and services evaporative and hybrid cooling systems, rotating and stationary heat exchangers, and pollution control systems for the power generation market, and transformers for the power transmission and distribution market. The primary distribution channels for the segment’s products are direct to customers and third-party representatives. The segment serves a global customer base, with a strong presence in North America, Europe, Asia Pacific, and South Africa. Corporate Expense Corporate expense generally relates to the cost of our Charlotte, NC corporate headquarters. Corporate expense for the three and nine months ended September 26, 2015 also included costs related to our former Asia Pacific center in Shanghai, China, which was part of the Spin-Off, costs that were previously allocated to the FLOW Business that do not meet the requirements to be presented within discontinued operations, and the cost of corporate employees who became employees of SPX FLOW at the time of the Spin-Off. Financial data for our reportable segments for the three and nine months ended October 1, 2016 and September 26, 2015 are presented below: Three months ended Nine months ended October 1, September 26, October 1, September 26, Revenues: (1) HVAC segment $ 116.9 $ 142.7 $ 350.4 $ 368.7 Detection and Measurement segment 52.3 55.9 167.8 166.0 Power segment (2) 216.0 175.5 669.2 675.1 Consolidated revenues $ 385.2 $ 374.1 $ 1,187.4 $ 1,209.8 Income (Loss): HVAC segment $ 15.6 $ 23.5 $ 48.6 $ 49.4 Detection and Measurement segment 7.8 8.3 30.9 27.4 Power segment (2) (2.2 ) (96.5 ) (9.5 ) (106.3 ) Total income (loss) for segments 21.2 (64.7 ) 70.0 (29.5 ) Corporate expense (9.2 ) (27.6 ) (28.3 ) (84.5 ) Long-term incentive compensation expense (4.2 ) (5.5 ) (10.5 ) (30.5 ) Pension and postretirement expense (0.9 ) (7.4 ) (4.7 ) (8.4 ) Special charges, net (1.5 ) (8.4 ) (3.8 ) (14.0 ) Impairment of intangible assets — — (4.0 ) — Gain on sale of dry cooling business 1.7 — 18.4 — Consolidated operating income (loss) $ 7.1 $ (113.6 ) $ 37.1 $ (166.9 ) ___________________________ (1) Under the percentage-of-completion method, we recognized revenues of $111.0 and $78.8 in the three months ended October 1, 2016 and September 26, 2015 , respectively. For the nine months ended October 1, 2016 and September 26, 2015 , revenues under the percentage-of-completion method were $347.6 and $325.1 , respectively. Costs and estimated earnings in excess of billings on uncompleted contracts accounted for under the percentage-of-completion method were $91.3 and $106.3 as of October 1, 2016 and December 31, 2015 , respectively, and are reported as a component of ‘‘Accounts receivable, net’’ in the condensed consolidated balance sheets. Billings in excess of costs and estimated earnings on uncompleted contracts accounted for under the percentage-of-completion method were $75.8 and $116.3 as of October 1, 2016 and December 31, 2015 , respectively, and are reported as a component of ‘‘Accrued expenses’’ in the condensed consolidated balance sheets. (2) As further discussed in Note 13, during the three months ended September 26, 2015 , we made revisions to our estimates of expected revenues and profits on our large power projects in South Africa. As a result of these revisions, we reduced revenue and segment income by $57.2 and $95.0 , respectively, during the three and nine months ended September 26, 2015 .</t>
  </si>
  <si>
    <t>SPECIAL CHARGES, NET</t>
  </si>
  <si>
    <t>Restructuring and Related Activities [Abstract]</t>
  </si>
  <si>
    <t>SPECIAL CHARGES, NET Special charges, net, for the three and nine months ended October 1, 2016 and September 26, 2015 are described in more detail below: Three months ended Nine months ended October 1, September 26, October 1, September 26, HVAC segment $ — $ (0.1 ) $ — $ 1.1 Detection and Measurement segment 0.3 (0.1 ) 0.5 0.5 Power segment 1.3 7.6 3.4 11.4 Corporate (0.1 ) 1.0 (0.1 ) 1.0 Total $ 1.5 $ 8.4 $ 3.8 $ 14.0 HVAC Segment — The benefit for the three months ended September 26, 2015 related primarily to the reversal of previously accrued costs associated with our boiler products business, while the charges for the nine months ended September 26, 2015 related primarily to costs associated with facility consolidation efforts in Asia Pacific. Detection and Measurement Segment — Charges for the three and nine months ended October 1, 2016 related to severance and other costs associated with our bus fare collection systems business. The benefit for the three months ended September 26, 2015 related primarily to the reversal of previously accrued costs associated with our bus fare collection systems business, while charges for the nine months ended September 26, 2015 related primarily to severance and other costs associated with restructuring initiatives at our specialty lighting business. Power Segment — Charges for the three and nine months ended October 1, 2016 related primarily to costs incurred in connection with restructuring actions at our SPX Heat Transfer (“Heat Transfer”) business in order to reduce the cost base of the business in response to reduced demand, partially offset by a reduction in the expected cost of the restructuring actions at our Balcke Duerr business. The costs incurred for the Heat Transfer business restructuring actions included asset impairment charges associated with the discontinuance of a product line and outsourcing initiatives of $0.7 and $3.3 for the three and nine months ended October 1, 2016 , respectively, as well as severance costs. Charges for the three and nine months ended September 26, 2015 related primarily to severance and other costs associated with restructuring actions at our Balcke Duerr and dry cooling businesses. Corporate — The benefits for the three and nine months ended October 1, 2016 related to a reduction of severance costs accrued in connection with the Spin-Off. Charges for the three and nine months ended September 26, 2015 related primarily to severance costs incurred in connection with the Spin-Off. Expected charges still to be incurred under actions approved as of October 1, 2016 were approximately $0.4 . The following is an analysis of our restructuring liabilities for the nine months ended October 1, 2016 and September 26, 2015 : Nine months ended October 1, September 26, Balance at beginning of year $ 11.3 $ 5.1 Special charges (1) 0.2 13.7 Utilization — cash (6.7 ) (6.0 ) Currency translation adjustment and other (0.1 ) (0.1 ) Balance at end of period $ 4.7 $ 12.7 ___________________________ (1) The nine months ended October 1, 2016 and September 26, 2015 included $3.6 and $0.3 of non-cash charges, respectively, that did not impact the restructuring liability.</t>
  </si>
  <si>
    <t>INVENTORIES, NET</t>
  </si>
  <si>
    <t>Inventory Disclosure [Abstract]</t>
  </si>
  <si>
    <t>INVENTORIES, NET Inventories at October 1, 2016 and December 31, 2015 comprised the following: October 1, December 31, Finished goods $ 56.6 $ 58.4 Work in process 58.4 58.2 Raw materials and purchased parts 74.7 79.4 Total FIFO cost 189.7 196.0 Excess of FIFO cost over LIFO inventory value (13.0 ) (12.4 ) Total inventories, net (1) $ 176.7 $ 183.6 ___________________________ (1) The balance at December 31, 2015 includes $12.9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Inventories include material, labor and factory overhead costs and are reduced, when necessary, to estimated net realizable values. Certain domestic inventories are valued using the last-in, first-out (“LIFO”) method. These inventories were approximately 52% and 46% of total inventory at October 1, 2016 and December 31, 2015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were as follows: December 31, Goodwill Resulting from Business Combinations Impairments Disposition of Business (2) Foreign Currency Translation and Other October 1, HVAC segment Gross goodwill $ 261.3 $ — $ — $ — $ (0.1 ) $ 261.2 Accumulated impairments (145.2 ) — — — 0.7 (144.5 ) Goodwill 116.1 — — — 0.6 116.7 Detection and Measurement segment Gross goodwill 219.1 — — — (3.3 ) 215.8 Accumulated impairments (138.0 ) — — — 2.7 (135.3 ) Goodwill 81.1 — — — (0.6 ) 80.5 Power segment Gross goodwill 405.3 — — (36.1 ) 2.3 371.5 Accumulated impairments (249.0 ) — — 25.9 (1.9 ) (225.0 ) Goodwill (1) 156.3 — — (10.2 ) 0.4 146.5 Total Gross goodwill 885.7 — — (36.1 ) (1.1 ) 848.5 Accumulated impairments (532.2 ) — — 25.9 1.5 (504.8 ) Goodwill (1) $ 353.5 $ — $ — $ (10.2 ) $ 0.4 $ 343.7 ___________________________ (1) The net carrying value at December 31, 2015 includes $10.7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Represents goodwill allocated to our dry cooling business upon its disposition. Other Intangibles, Net Identifiable intangible assets at October 1, 2016 and December 31, 2015 comprised the following: October 1, 2016 December 31, 2015 Gross Carrying Value Accumulated Amortization Net Carrying Value Gross Carrying Value Accumulated Amortization Net Carrying Value Intangible assets with determinable lives: Customer relationships $ 25.4 $ (10.5 ) $ 14.9 $ 25.4 $ (9.5 ) $ 15.9 Technology (1) 20.8 (10.1 ) 10.7 40.7 (25.2 ) 15.5 Patents 4.6 (4.6 ) — 4.6 (4.6 ) — Other 13.3 (7.8 ) 5.5 14.2 (8.1 ) 6.1 64.1 (33.0 ) 31.1 84.9 (47.4 ) 37.5 Trademarks with indefinite lives (1) (2) 114.0 — 114.0 125.0 — 125.0 Total (3) $ 178.1 $ (33.0 ) $ 145.1 $ 209.9 $ (47.4 ) $ 162.5 ___________________________ (1) The net carrying value at December 31, 2015 includes $2.4 and $5.9 of technology and trademarks, respectively,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As noted below, we recorded an impairment charge of $4.0 during the first quarter of 2016 related to the trademarks of our Heat Transfer business. (3) Changes in the gross carrying values of “Other Intangibles, Net” during the nine months ended October 1, 2016 related to the sale of our dry cooling business, the impairment charge related to the Heat Transfer trademarks noted above, and, to a lesser extent, foreign currency translation. At October 1, 2016 , the net carrying value of intangible assets with determinable lives consisted of $4.4 in the HVAC segment and $26.7 in the Power segment. At October 1, 2016 , trademarks with indefinite lives consisted of $89.2 in the HVAC segment, $10.2 in the Detection and Measurement segment and $14.6 in the Power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5). The primary basis for these projected revenues is the annual operating plan for each of the related businesses, which is prepared in the fourth quarter of each year. Based on our annual impairment testing during the fourth quarter of 2015, the estimated fair value of the trademarks for Heat Transfer was comparable to their carrying value of $9.5 . The revenue projections used in the 2015 annual impairment analysis were based on the most recent historical trends for Heat Transfer. At the end of the first quarter of 2016, we concluded that the more recent trends were indicating that Heat Transfer’s revenues for the foreseeable future would be significantly less than the projected amounts included in the 2015 annual analysis. In response to this new information, we performed an impairment analysis of Heat Transfer’s trademarks as of April 2, 2016. Based on such analysis, we recorded an impairment charge of $4.0 to our consolidated results of operations during the first quarter of 2016. In addition to its trademarks, Heat Transfer has definite-lived intangible assets with an aggregate carrying value at October 1, 2016 of $26.7 . Although there are no current indications of impairment associated with Heat Transfer’s intangible assets, further deterioration in the business’s financial results could lead to impairment charges in subsequent periods. No impairment charges were recorded in the first nine months of 2015.</t>
  </si>
  <si>
    <t>WARRANTY</t>
  </si>
  <si>
    <t>Product Warranties Disclosures [Abstract]</t>
  </si>
  <si>
    <t>WARRANTY The following is an analysis of our product warranty accrual for the periods presented: Nine months ended October 1, September 26, Balance at beginning of year $ 39.6 $ 37.5 Provisions 10.7 13.1 Usage (11.9 ) (11.9 ) Currency translation adjustment (0.3 ) (0.4 ) Balance at end of period 38.1 38.3 Less: Current portion of warranty 18.7 20.3 Non-current portion of warranty $ 19.4 $ 18.0</t>
  </si>
  <si>
    <t>EMPLOYEE BENEFIT PLANS</t>
  </si>
  <si>
    <t>Compensation and Retirement Disclosure [Abstract]</t>
  </si>
  <si>
    <t>EMPLOYEE BENEFIT PLANS In connection with the Spin-Off, participants in the SPX U.S. Pension Plan (the “U.S. Plan”) that were transferred to SPX FLOW became eligible to elect a lump-sum payment option in lieu of a future pension benefit under the U.S. Plan. During the second quarter of 2016, approximately 9% , or $25.2 , of the projected benefit obligation of the U.S. Plan was settled as a result of lump-sum payments. In connection with these lump-sum payments, we remeasured the assets and liabilities of the U.S. Plan as of May 31, 2016, which resulted in a charge to net periodic pension benefit expense of $1.0 during the second quarter. During the second quarter of 2016, we made lump-sum payments to certain participants of the Supplemental Individual Account Retirement Plan (“SIARP”), settling approximately 22% , or $2.7 , of the SIARP's projected benefit obligation. In connection with these lump-sum payments, we remeasured the liabilities of the SIARP as of June 30, 2016, which resulted in a charge to net periodic pension benefit expense of $0.8 during the second quarter. On July 14, 2015, we amended the U.S. Plan and SIARP to freeze all benefits for active non-union participants. The amendments resulted in a curtailment gain of $5.1 during the third quarter of 2015. In connection with the amendments, we remeasured the assets and liabilities of the U.S. Plan and the SIARP as of June 30, 2015, which resulted in a charge to net periodic pension benefit expense of $11.4 during the third quarter of 2015. Net periodic benefit expense (income) for our pension and postretirement plans included the following components: Domestic Pension Plans Three months ended Nine months ended October 1, September 26, October 1, September 26, Service cost $ 0.1 $ 0.4 $ 0.3 $ 2.2 Interest cost 3.3 4.3 10.4 12.9 Expected return on plan assets (3.2 ) (4.5 ) (9.6 ) (14.3 ) Curtailment gain (1) — (5.1 ) — (5.1 ) Recognized net actuarial loss (2) — 11.4 1.8 11.4 Amortization of unrecognized prior service credits (0.1 ) — (0.1 ) — Total net periodic pension benefit expense $ 0.1 $ 6.5 $ 2.8 $ 7.1 ___________________________ (1) Represents a curtailment gain recorded during the third quarter of 2015 in connection with the amendments of the U.S. Plan and SIARP noted above. (2) Represents actuarial losses resulting from the remeasurement of the assets and obligations of the U.S. Plan and the SIARP during the second quarter of 2016 and third quarter of 2015, which was required in connection with the lump-sum payments and plan amendments noted above. Foreign Pension Plans Three months ended Nine months ended October 1, September 26, October 1, September 26, Service cost $ — $ 0.4 $ — $ 1.2 Interest cost 1.4 2.0 4.3 6.0 Expected return on plan assets (1.5 ) (2.4 ) (5.0 ) (7.3 ) Recognized net actuarial loss — 0.7 — 0.7 Total net periodic pension benefit (income) expense (0.1 ) 0.7 (0.7 ) 0.6 Less: Net periodic pension benefit expense of discontinued operations — 0.7 — 2.0 Net periodic pension benefit income of continuing operations $ (0.1 ) $ — $ (0.7 ) $ (1.4 ) Postretirement Plans Three months ended Nine months ended October 1, September 26, October 1, September 26, Service cost $ — $ — $ — $ — Interest cost 1.1 1.1 3.2 3.3 Amortization of unrecognized prior service credits (0.2 ) (0.2 ) (0.6 ) (0.6 ) Net periodic postretirement benefit expense $ 0.9 $ 0.9 $ 2.6 $ 2.7</t>
  </si>
  <si>
    <t>INDEBTEDNESS</t>
  </si>
  <si>
    <t>Debt Disclosure [Abstract]</t>
  </si>
  <si>
    <t>INDEBTEDNESS The following summarizes our debt activity (both current and non-current) for the nine months ended October 1, 2016 : December 31, Borrowings Repayments Other (4) October 1, Revolving loans $ — $ 56.2 $ (56.2 ) $ — $ — Term loan (1) 348.0 — (4.4 ) 0.3 343.9 Trade receivables financing arrangement (2) — 44.0 (44.0 ) — — Other indebtedness (3) 23.8 19.5 (26.6 ) 3.4 20.1 Total debt 371.8 $ 119.7 $ (131.2 ) $ 3.7 364.0 Less: short-term debt 22.1 14.9 Less: current maturities of long-term debt 9.1 17.9 Total long-term debt $ 340.6 $ 331.2 ___________________________ (1) The term loan is repayable in quarterly installments of 5.0% annually, beginning in the third fiscal quarter of 2016. The remaining balance is repayable in full on September 24, 2020. Balances are net of unamortized debt issuance costs of $1.7 and $2.0 at October 1, 2016 and December 31, 2015 , respectively. See Note 2 for additional details. (2) Under this arrangement, we can borrow, on a continuous basis, up to $50.0 , as available. At October 1, 2016 , we had $26.4 of available borrowing capacity under this facility. (3) Primarily includes balances under a purchase card program of $3.7 and $4.8 , capital lease obligations of $5.2 and $1.7 , and borrowings under a line of credit in China of $ 9.7 and $ 17.3 at October 1, 2016 and December 31,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3.8 of capital lease obligations and the impact of amortization of debt issuance costs associated with the term loan, partially offset by foreign currency translation on any debt instruments denominated in currencies other than the U.S. dollar. Senior Credit Facilities A detailed description of our senior credit facilities is included in our 2015 Annual Report on Form 10-K. On September 29, 2016, we elected to reduce our participation foreign credit instrument facility commitment and our bilateral foreign credit instrument facility commitment by $125.0 , to $175.0 , and by $75.0 , to $125.0 , respectively. In connection with the reduction of our foreign credit instrument facility commitments, we recorded a charge of $1.3 to "Loss on early extinguishment of debt" during the third quarter of 2016 associated with the write-off of the deferred financing costs related to this previously available issuance capacity of $200.0 . At October 1, 2016 , we had $46.5 and $207.6 of outstanding letters of credit issued under our revolving credit and our foreign credit instrument facilities of our senior credit agreement, respectively. The weighted-average interest rate of outstanding borrowings under our senior credit agreement was approximately 2.3% at October 1, 2016 . At October 1, 2016 , we were in compliance with all covenants of our senior credit agreement.</t>
  </si>
  <si>
    <t>DERIVATIVE FINANCIAL INSTRUMENTS</t>
  </si>
  <si>
    <t>Derivative Instruments and Hedging Activities Disclosure [Abstract]</t>
  </si>
  <si>
    <t>DERIVATIVE FINANCIAL INSTRUMENTS Interest Rate Swaps During the second quarter of 2016, we entered into interest rate swap agreements (“Swaps”) to hedge the interest rate risk on our variable rate term loan. These Swaps, which we designate and account for as cash flow hedges, have effective dates beginning in January 2017 and maturities through September 2020 and effectively converted 50% of the borrowing under the variable rate term loan to a fixed rate of 1.2895% plus the applicable margin. These are amortizing Swaps; therefore, the outstanding notional value is scheduled to decline commensurate with the scheduled maturities of the term loan. As of October 1, 2016 , the aggregate notional amounts of the Swaps was $170.8 and the unrealized loss, net of tax, recorded in accumulated other comprehensive income (“AOCI”) was $1.2 . In addition, we have recorded a long-term liability of $1.9 to recognize the fair value of these Swaps. Currency Forward Contract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We had FX forward contracts with an aggregate notional amount of $63.7 and $139.8 outstanding as of October 1, 2016 and December 31, 2015 , respectively, with all of the $63.7 scheduled to mature within one year. We also had FX embedded derivatives with an aggregate notional amount of $18.7 and $120.8 at October 1, 2016 and December 31, 2015 , respectively, with notional amounts of $17.9 and $0.8 scheduled to mature within one and two years thereafter, respectively. The decline in the notional amount of FX forward contracts and FX embedded derivatives was due primarily to the sale of our dry cooling business. The unrealized losses, net of tax, recorded in AOCI related to FX forward contracts were $0.0 and $0.6 as of October 1, 2016 and December 31, 2015 , respectively. With regard to our FX forward contacts, these arrangements are designed to provide the right of setoff in the event of counterparty default or insolvency, and, thus, we have elected to offset the fair values of these instruments in our condensed consolidated balance sheets. The gross fair values of our FX forward contracts were $0.0 and $0.1 (gross assets) and $0.5 and $1.5 (gross liabilities) at October 1, 2016 and December 31, 2015 , respectively. The fair values of our embedded derivative instruments were not material in relation to our condensed consolidated balance sheets as of October 1, 2016 and December 31, 2015. Commodity Contracts From time to time, we enter into commodity contracts to manage the exposure on forecasted purchases of commodity raw materials. At October 1, 2016 and December 31, 2015 , the outstanding notional amount of commodity contracts was 4.0 and 4.2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October 1, 2016 and December 31, 2015 , the fair value of these contracts was $0.2 (current asset) and $1.7 (current liability), respectively. The unrealized gains (losses), net of tax, recorded in AOCI were $0.1 and $(1.2) as of October 1, 2016 and December 31, 2015 , respectively. We anticipate reclassifying the unrealized losses as of October 1, 2016 to income over the next 12 months .</t>
  </si>
  <si>
    <t>SHAREHOLDERS' EQUITY AND LONG-TERM INCENTIVE COMPENSATION</t>
  </si>
  <si>
    <t>SHAREHOLDERS' EQUITY AND STOCK-BASED COMPENSATION</t>
  </si>
  <si>
    <t>SHAREHOLDERS’ EQUITY AND LONG-TERM INCENTIVE COMPENSATION Income (Loss) Per Share The following table sets forth the number of weighted-average shares outstanding used in the computation of basic and diluted income (loss) per share: Three months ended Nine months ended October 1, September 26, October 1, September 26, Weighted-average number of common shares used in basic income (loss) per share 41.721 40.663 41.537 40.590 Dilutive securities — Restricted stock shares, restricted stock units, and stock options 0.754 — 0.347 — Weighted-average number of common shares and dilutive securities used in diluted income (loss) per share 42.475 40.663 41.884 40.590 The weighted-average number of restricted stock shares/units and stock options excluded from the computation of diluted income per share because the assumed proceeds for these instruments exceed the average market value of the underlying common stock for the related periods was 0.992 and 1.542 , respectively, for the three months ended October 1, 2016 , and 1.134 and 1.346 , respectively, for the nine months ended October 1, 2016 . For the three and nine months ended September 26, 2015 , 0.342 and 0.315 of unvested restricted stock shares/units, respectively, and 0.323 of outstanding stock options were excluded from the computation of diluted income (loss) per share as we incurred losses from continuing operations during the periods. In addition, 0.536 and 0.541 of unvested restricted stock shares/units, respectively, did not meet the required market thresholds for vesting (as discussed in our 2015 Annual Report on Form 10-K). Long-Term Incentive Compensation Long-term incentive compensation awards may be granted to certain eligible employees or non-employee directors. A detailed description of the awards granted prior to 2016 is included in our 2015 Annual Report on Form 10-K. Awards granted on March 2, 2016 to executive officers and other members of senior management were comprised of performance stock units (“PSU’s”), stock options, time-based restricted stock units (“RSU’s”), and long-term cash awards, while other eligible employees were granted RSU’s and long-term cash awards. The PSU’s are eligible to vest at the end of a three -year performance period, with performance based on the total return of our stock over the three -year performance period against the S&amp;P 600 Capital Goods Index. Stock options and RSU’s vest ratably over the three -year period subsequent to the date of grant. Long-term cash awards are eligible to vest at the end of a three -year performance measurement period, with performance based on our achieving a target segment income amount over the three -year measurement period. Effective May 24, 2016, we granted 0.049 RSU’s to our non-employee directors, which vest in their entirety immediately prior to the annual meeting of stockholders in May 2017. Compensation expense within income from continuing operations related to long-term incentive awards totaled $4.2 and $5.5 for the three months ended October 1, 2016 and September 26, 2015 , respectively, and $10.5 and $30.5 for the nine months ended October 1, 2016 and September 26, 2015 , respectively. The related tax benefit was $1.6 and $2.1 for the three months ended October 1, 2016 and September 26, 2015 , respectively, and $4.0 and $11.4 for the nine months ended October 1, 2016 and September 26, 2015 , respectively. Accumulated Other Comprehensive Income (Loss) The changes in the components of accumulated other comprehensive income, net of tax, for the three months ended October 1, 2016 were as follows: Foreign Currency Translation Adjustment Net Unrealized Losses on Qualifying Cash Flow Hedges (1) Pension and Postretirement Liability Adjustment (2) Total Balance at beginning of period $ 239.6 $ (1.6 ) $ 4.2 $ 242.2 Other comprehensive income (loss) before reclassifications (7.2 ) 0.3 — (6.9 ) Amounts reclassified from accumulated other comprehensive income (loss) — 0.2 (0.1 ) 0.1 Current-period other comprehensive income (loss) (7.2 ) 0.5 (0.1 ) (6.8 ) Balance at end of period $ 232.4 $ (1.1 ) $ 4.1 $ 235.4 __________________________ (1) Net of tax benefit of $0.7 and $1.0 as of October 1, 2016 and July 2, 2016 , respectively. (2) Net of tax provision of $2.8 and $3.0 as of October 1, 2016 and July 2, 2016 , respectively. The balances as of October 1, 2016 and July 2, 2016 represent net unamortized prior service credits. The changes in the components of accumulated other comprehensive income, net of tax, for the nine months ended October 1, 2016 were as follows: Foreign Net Unrealized Losses (2) Pension and (3) Total Balance at beginning of period $ 280.6 $ (1.8 ) $ 4.5 $ 283.3 Other comprehensive loss before reclassifications (7.8 ) (1.4 ) — (9.2 ) Amounts reclassified from accumulated other comprehensive income (loss) (1) (40.4 ) 2.1 (0.4 ) (38.7 ) Current-period other comprehensive income (loss) (48.2 ) 0.7 (0.4 ) (47.9 ) Balance at end of period $ 232.4 $ (1.1 ) $ 4.1 $ 235.4 __________________________ (1) In connection with the sale of our dry cooling business, we reclassified $40.4 of other comprehensive income related to foreign currency translation to “Gain (loss) on sale of dry cooling business.” (2) Net of tax benefit of $0.7 and $0.8 as of October 1, 2016 and December 31, 2015 , respectively. (3) Net of tax provision of $2.8 and $3.1 as of October 1, 2016 and December 31, 2015 . The balances as of October 1, 2016 and December 31, 2015 represent net unamortized prior service credits. The changes in the components of accumulated other comprehensive loss, net of tax, for the three months ended September 26, 2015 were as follows: Foreign Currency Translation Adjustment Net Unrealized Losses on Qualifying Cash Flow Hedges (1) Pension and Postretirement Liability Adjustment (2) Total Balance at beginning of period $ (30.4 ) $ (1.4 ) $ 4.6 $ (27.2 ) Other comprehensive income (loss) before reclassifications (41.5 ) (0.5 ) 0.5 (41.5 ) Amounts reclassified from accumulated other comprehensive income (loss) — 0.8 (0.1 ) 0.7 Current-period other comprehensive income (loss) (41.5 ) 0.3 0.4 (40.8 ) Spin-Off of FLOW Business 354.5 0.1 — 354.6 Balance at end of period $ 282.6 $ (1.0 ) $ 5.0 $ 286.6 ___________________________ (1) Net of tax benefit of $0.8 and $0.4 as of September 26, 2015 and June 27, 2015 , respectively. (2) Net of tax provision of $3.2 and $2.9 as of September 26, 2015 and June 27, 2015 , respectively. The balances as of September 26, 2015 and June 27, 2015 include net unamortized prior service credits. The changes in the components of accumulated other comprehensive income (loss), net of tax, for the nine months ended September 26, 2015 were as follows: Foreign Net Unrealized Losses (1) Pension and (2) Total Balance at beginning of period $ 59.0 $ (1.3 ) $ 4.9 $ 62.6 Other comprehensive income (loss) before reclassifications (130.9 ) (0.4 ) 0.5 (130.8 ) Amounts reclassified from accumulated other comprehensive income (loss) — 0.6 (0.4 ) 0.2 Current-period other comprehensive income (loss) (130.9 ) 0.2 0.1 (130.6 ) Spin-Off of FLOW Business 354.5 0.1 — 354.6 Balance at end of period $ 282.6 $ (1.0 ) $ 5.0 $ 286.6 __________________________ (1) Net of tax benefit of $0.8 and $1.1 as of September 26, 2015 and December 31, 2014 , respectively. (2) Net of tax provision of $3.2 and $3.0 as of September 26, 2015 and December 31, 2014 , respectively. The balances as of September 26, 2015 and December 31, 2014 include net unamortized prior service credits. The following summarizes amounts reclassified from each component of accumulated comprehensive income (loss) for the three months ended October 1, 2016 and September 26, 2015 : Amount Reclassified from AOCI Three months ended October 1, 2016 September 26, 2015 Affected Line Item in the Condensed Consolidated Statements of Operations Losses on qualifying cash flow hedges: FX forward contracts $ — $ 0.2 Revenues Commodity contracts 0.3 0.9 Cost of products sold Pre-tax 0.3 1.1 Income taxes (0.1 ) (0.3 ) $ 0.2 $ 0.8 Gains on pension and postretirement items: Amortization of unrecognized prior service credits $ (0.3 ) $ (0.2 ) Selling, general and administrative Pre-tax (0.3 ) (0.2 ) Income taxes 0.2 0.1 $ (0.1 ) $ (0.1 ) The following summarizes amounts reclassified from each component of accumulated comprehensive income (loss) for the nine months ended October 1, 2016 and September 26, 2015 : Amount Reclassified from AOCI Nine months ended October 1, 2016 September 26, 2015 Affected Line Item in the Condensed (Gains) losses on qualifying cash flow hedges: FX forward contracts $ 1.0 $ (0.9 ) Revenues Commodity contracts 1.9 2.1 Cost of products sold Pre-tax 2.9 1.2 Income taxes (0.8 ) (0.6 ) $ 2.1 $ 0.6 Gains on pension and postretirement items: Amortization of unrecognized prior service credits $ (0.7 ) $ (0.6 ) Selling, general and administrative Pre-tax (0.7 ) (0.6 ) Income taxes 0.3 0.2 $ (0.4 ) $ (0.4 ) Gain on sale of dry cooling business: Recognition of foreign currency translation adjustment $ (40.4 ) $ — Gain on sale of dry cooling business Common Stock in Treasury During the nine months ended October 1, 2016 and September 26, 2015 , “Common stock in treasury” was decreased by the settlement of restricted stock units issued from treasury stock of $18.6 and $6.6 , respectively, and increased by $0.0 and $1.2 , respectively, for common stock that was surrendered by recipients of restricted stock as a means of funding the related minimum income tax withholding requirements. Dividends In connection with the Spin-Off, we discontinued dividend payments immediately following the second quarter dividend payment for 2015, which occurred on July 1, 2015. Dividends declared and paid for the first nine months of 2015 totaled $30.9 and $30.6 , respectively. Changes in Equity A summary of the changes in equity for the three months ended October 1, 2016 and September 26, 2015 is provided below: October 1, 2016 September 26, 2015 SPX Corporation Shareholders’ Equity Noncontrolling Interests Total Equity SPX Corporation Shareholders’ Equity Noncontrolling Interests Total Equity Equity, beginning of period $ 272.6 $ — $ 272.6 $ 1,752.1 $ (2.2 ) $ 1,749.9 Net income (loss) 1.9 — 1.9 (105.0 ) (25.6 ) (130.6 ) Net unrealized gains on qualifying cash flow hedges, net of tax provision of $0.3 and $0.4 for the three months ended October 1, 2016 and September 26, 2015, respectively 0.5 — 0.5 0.3 — 0.3 Pension and postretirement liability adjustment, net of tax benefit (provision) of $0.2 and $(0.3) for the three months ended October 1, 2016 and September 26, 2015, respectively (0.1 ) — (0.1 ) 0.4 — 0.4 Foreign currency translation adjustments (7.2 ) — (7.2 ) (41.5 ) 0.9 (40.6 ) Total comprehensive loss, net (4.9 ) — (4.9 ) (145.8 ) (24.7 ) (170.5 ) Dividends declared — — — — — — Incentive plan activity 2.2 — 2.2 3.8 — 3.8 Stock-based long-term incentive compensation expense (includes amounts recorded to discontinued operations of $1.3 for the three months ended September 26, 2015) 3.5 — 3.5 6.8 — 6.8 Restricted stock and restricted stock unit vesting, net of tax withholdings, and related tax benefit of $0.0 for the three months ended September 26, 2015 — — — (0.4 ) — (0.4 ) Spin-Off of FLOW Business — — — (1,259.8 ) (10.7 ) (1,270.5 ) Equity, end of period $ 273.4 $ — $ 273.4 $ 356.7 $ (37.6 ) $ 319.1 A summary of the changes in equity for the nine months ended October 1, 2016 and September 26, 2015 is provided below: October 1, 2016 September 26, 2015 SPX Noncontrolling Total SPX Noncontrolling Total Equity, beginning of period $ 345.4 $ (37.1 ) $ 308.3 $ 1,808.7 $ 3.2 $ 1,811.9 Net income (loss) 18.9 (0.4 ) 18.5 (73.2 ) (31.1 ) (104.3 ) Net unrealized gains on qualifying cash flow hedges, net of tax provision of $0.1 and $0.3 for the nine months ended October 1, 2016 and September 26, 2015, respectively 0.7 — 0.7 0.2 — 0.2 Pension and postretirement liability adjustment, net of tax benefit (provision) of $0.3 and $(0.2) for the nine months ended October 1, 2016 and September 26, 2015, respectively (0.4 ) — (0.4 ) 0.1 — 0.1 Foreign currency translation adjustments (48.2 ) (1.2 ) (49.4 ) (130.9 ) 1.2 (129.7 ) Total comprehensive loss, net (29.0 ) (1.6 ) (30.6 ) (203.8 ) (29.9 ) (233.7 ) Dividends declared — — — (30.9 ) — (30.9 ) Incentive plan activity 6.8 — 6.8 12.8 — 12.8 Stock-based long-term incentive compensation expense (includes amounts recorded to discontinued operations of $5.4 for the nine months ended September 26, 2015) 9.4 — 9.4 35.9 — 35.9 Restricted stock and restricted stock unit vesting, net of tax withholdings, and related tax (provision) benefit of $(1.5) and $0.3 for the nine months ended October 1, 2016 and September 26, 2015, respectively (3.2 ) — (3.2 ) (6.2 ) — (6.2 ) Adjustment related to redeemable noncontrolling interest (see Note 13) (56.0 ) 38.7 (17.3 ) — — — Other changes in noncontrolling interests — — — — (0.2 ) (0.2 ) Spin-Off of FLOW Business — — — (1,259.8 ) (10.7 ) (1,270.5 ) Equity, end of period $ 273.4 $ — $ 273.4 $ 356.7 $ (37.6 ) $ 319.1</t>
  </si>
  <si>
    <t>CONTINGENT LIABILITIES AND OTHER MATTERS</t>
  </si>
  <si>
    <t>Commitments and Contingencies Disclosure [Abstract]</t>
  </si>
  <si>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84.4 (including $531.3 for asbestos product liability matters) and $591.1 (including $534.4 for asbestos product liability matters) at October 1, 2016 and December 31, 2015 , respectively. Of these amounts, $548.2 and $552.8 are included in “Other long-term liabilities” within our condensed consolidated balance sheets at October 1, 2016 and December 31, 2015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three months ended October 1, 2016 and September 26, 2015 , our payments for asbestos-related matters, net of insurance recoveries, were $0.0 and $2.3 , respectively. During the nine months ended October 1, 2016 and September 26, 2015 , our payments for asbestos-related matters, net of insurance recoveries, were $3.0 and $6.2 , respectively.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493.5 and $493.3 at October 1, 2016 and December 31, 2015 , respectively, and included in “Other assets” within our condensed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nine months ended October 1, 2016 and September 26, 2015 , there were no changes in estimates associated with the liabilities and assets related to our asbestos product liability matters. Large Power Projects in South Africa The business environment surrounding our large power projects in South Africa remains difficult, as we have experienced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n attempt to mitigate our overall financial exposure. During the third quarter of 2015, we gained considerable insight into the path forward for completing these projects, including our remaining scope, the estimated costs for completing such scope, and our expected recoverability of costs from the prime contractors and our subcontractors. In response to this information, we revised our estimates of revenues, costs and profits associated with the projects. These revisions resulted in an increase in our “Loss from continuing operations before income taxes” for the three and nine months ended September 26, 2015 of $95.0 , which was comprised of a reduction in revenue of $57.2 and an increase in cost of products sold of $37.8 . In addition, these revisions resulted in an increase in our “Net loss” of $71.2 for the three and nine months ended September 26, 2015 and an increase in our “Loss per share of common stock” of $1.75 for the same periods. We recognize revenue associated with unapproved change orders and claims to the extent the related costs have been incurred and the amount expected of recovery is probable and reasonably estimable. At October 1, 2016 , the projected revenues related to our large power projects in South Africa included approximately $27.0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densed consolidated financial statements. Noncontrolling Interest in South African Subsidiary Our South African subsidiary, DBT Technologies (PTY) LTD (“DBT”), has a Black Economic Empowerment shareholder (the “BEE Partner”) that holds a 25.1% noncontrolling interest in DBT. Under the terms of the shareholder agreement between the BEE Partner and SPX Technologies (PTY) LTD (“SPX Technologies”), the majority shareholder of DBT, the BEE Partner had the option to put its ownership interest in DBT to SPX Technologies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18.8 ) within “Accrued expenses” on our condensed consolidated balance sheet as of October 1, 2016 , with the related offset recorded to “Paid-in-capital” and “Accumulated other comprehensive income.” In addition, we reclassified $38.7 from “Noncontrolling Interests” to “Paid-in capital” (see Note 12). Lastly, under the two-class method of calculating earnings per share, we have reflected an adjustment of $18.1 to “Net income (loss) attributable to SPX Corporation common shareholders” for the excess redemption amount of the Put Option (i.e., the increase in the redemption amount during the nine months ended October 1, 2016 in excess of fair value) in our calculations of basic and diluted earnings per share for the nine months ended October 1, 2016 . SPX Technologies disagrees with the arbitration determination and will continue to pursue all available legal recourse in this matter. Beginning in the third quarter of 2016, in connection with our accounting for the redemption of the BEE Partner's ownership interest in DBT, we discontinued allocating earnings/losses of DBT to the BEE Partner within our condensed consolidated financial statements. Patent Infringement Lawsuit Our subsidiary, SPX Cooling Technologies, Inc. (“SPXCT”), is a defendant in a legal action brought by Baltimore Aircoil Company (“BAC”) alleging that a SPXCT product (the “product”) infringes United States Patent No. 7,107,782 (the “’782 Patent”), entitled “Evaporative Heat Exchanger and Method.” BAC filed suit on July 16, 2013 in the United States District Court for the District of Maryland seeking monetary damages and injunctive relief. On August 22, 2016, the trial court rendered its decision on several summary judgment issues; some rulings were favorable to SPXCT’s defense while others were favorable to BAC’s claims. SPXCT continues to dispute that the product at issue infringes upon any valid claim of BAC’s ‘782 patent. The trial for this matter began on October 24, 2016 and the District Court proceedings are ongoing. At this time, we do not believe that we have a probable liability associated with BAC’s claims, nor can we reasonably estimate the range of potential liability, if any, given the stage of proceedings, potential appeals, and nature of the damages and relief sought. However, there can be no assurance that we will be successful in the litigation and, if we are not successful, the ultimate outcome could have a material adverse effect on our financial position, results of operations, or cash flows. In the event the court finds in favor of BAC, SPXCT will consider appealing such adverse decision. Other Legal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October 1, 2016 , we had liabilities for site investigation and/or remediation at 34 sites ( 35 sites at December 31, 2015)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October 1, 2016 , we have been notified that we are potentially responsible and have received other notices of potential liability pursuant to various environmental laws at 24 sites at which the liability has not been settled, of which 7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 Collaborative Arrangements Collaborative arrangements are defined as a contractual arrangement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 We enter into consortium arrangements for certain projects within our Power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densed consolidated financial statements, we account for our share of the revenues and profits under the consortium arrangements. As of October 1, 2016 , our share of the aggregate contract value on open consortium arrangements was $44.1 (of which approximately 57% had been recognized as revenue), and the aggregate contract value on open consortium arrangements was $90.3 . As of December 31, 2015 , our share of the aggregate contract value on open consortium arrangements was $100.2 (of which approximately 68% had been recognized as revenue), and the aggregate contract value on open consortium arrangements was $371.7 . At October 1, 2016 and December 31, 2015 , we recorded liabilities of $0.4 and $0.6 , respectively, representing the estimated fair value of our potential obligation under the joint and several liability provisions associated with the consortium arrangements.</t>
  </si>
  <si>
    <t>INCOME TAXES</t>
  </si>
  <si>
    <t>Income Tax Disclosure [Abstract]</t>
  </si>
  <si>
    <t>INCOME TAXES Uncertain Tax Benefits As of October 1, 2016 , we had gross and net unrecognized tax benefits of $44.0 and $26.7 , respectively. Of these net unrecognized tax benefits, $25.4 , if recognized, would impact our effective tax rate from continuing operations. We classify interest and penalties related to unrecognized tax benefits as a component of our income tax provision. As of October 1, 2016 , gross accrued interest totaled $3.7 (net accrued interest of $2.4 ). As of October 1, 2016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gross unrecognized tax benefits could decrease by approximately $6.0 to $10.0 . The gross unrecognized tax benefits relate to a variety of tax matters relating to deemed income inclusions, transfer pricing and various state matters. Other Tax Matters For the three months ended October 1, 2016 , we recorded an income tax provision of $0.0 on $2.6 of pre-tax income from continuing operations. This compares to an income tax provision for the three months ended September 26, 2015 of $5.5 on $125.2 of a pre-tax loss from continuing operations. The most significant item impacting the income tax provision for the third quarter of 2016 was the $1.7 of additional gain that was recorded during the quarter on the sale of the dry cooling business, for which no income taxes were required to be provided. The most significant item impacting the effective tax rate for the third quarter of 2015 was the effects of approximately $102.0 of pre-tax losses generated during the period (the majority of which relate to our large projects in South Africa) for which no tax benefit was recognized, as future realization of any such tax benefit is considered unlikely. For the nine months ended October 1, 2016 , we recorded an income tax provision of $6.1 on $26.8 of pre-tax income from continuing operations. This compares to an income tax benefit for the nine months ended September 26, 2015 of $8.6 on $192.2 of a pre-tax loss from continuing operations. The most significant items impacting the income tax provision for the first nine months of 2016 were $0.3 of income taxes that were provided in connection with the $18.4 gain that was recorded on the sale of the dry cooling business and $10.5 of foreign losses generated during the period for which no tax benefit was recognized, as future realization of any such tax benefit is considered unlikely. The most significant items impacting the effective tax rate for the first nine months of 2015 were (i) the effects of approximately $130.0 of pre-tax losses generated during the period (the majority of which relate to our large projects in South Africa) for which no tax benefit was recognized, as future realization of any such tax benefit is considered unlikely, and (ii) $3.6 of taxes incurred during the first quarter of 2015 related to the Spin-Off, including $3.4 of foreign income taxes related to reorganization actions undertaken to facilitate the separation.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through 2015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return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 following section describes the valuation methodologies we use to measure different financial instruments at fair value on a recurring basis. Derivative Financial Instruments Our derivative financial assets and liabilities include FX forward contracts, FX embedded derivatives, commodity contracts and interest rate swap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October 1, 2016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Indebtedness The estimated fair value of our debt instruments as of October 1, 2016 and December 31, 2015 approximated the related carrying values due primarily to the variable market-based interest rates for such instruments. See Note 10 for further detail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Spin-Off of FLOW Business and Sale of Dry Cooling Business</t>
  </si>
  <si>
    <t xml:space="preserve">Spin-Off of FLOW Business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and nine months ended September 26, 2015 have been classified as discontinued operations within the accompanying condensed consolidated financial statements. See Note 3 for additional information regarding discontinued operations. In connection with the Spin-Off, SPX and SPX FLOW entered into several administrative agreements covering various services, such as information technology, human resources and finance, to be provided by each party for a period of up to 12 months following the Distribution Date. These services ceased during the third quarter of 2016. The financial activity associated with these agreements was not material to our condensed consolidated financial results for the three and nine months ended October 1, 2016 . Sale of Dry Cooling Business On March 30, 2016, we completed the sale of our dry cooling business, a business within our Power reportable segment, to Paharpur Cooling Towers Limited (“Paharpur”) for cash proceeds of $45.9 (net of cash transferred with the business of $3.0 ). During the third quarter of 2016, we reached an agreement with Paharpur regarding the final working capital of the dry cooling business, resulting in additional cash proceeds during the quarter of $1.7 . In connection with the sale, we recorded a gain of $18.4 , including $1.7 recorded during the third quarter of 2016 associated with the aforementioned working capital settlement. The gain includes a reclassification from “Equity” of other comprehensive income totaling $40.4 related to foreign currency translation. We provided customary indemnifications to Paharpur in connection with the sale. Accordingly, it is possible that the sales price and resulting gain for this divestiture may be materially adjusted in subsequent periods. The assets and liabilities of the dry cooling business, as of December 31, 2015, have been classified as “held for sale” within the accompanying condensed consolidated balance sheet. </t>
  </si>
  <si>
    <t>Use of Estimates</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5 Annual Report on Form 10-K. Interim results are not necessarily indicative of full year results. Unless otherwise indicated, amounts provided in these Notes pertain to continuing operations only. See Note 3 for information on discontinued operation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We had six more days in the first quarter of 2016 and will have five fewer days in the fourth quarter of 2016 than in the respective 2015 periods. We do not believe the six additional days during the first quarter of 2016 had a material impact on our consolidated operating results for the first nine months of 2016, when compared to the consolidated operating results for the respective 2015 period.</t>
  </si>
  <si>
    <t>New Accounting Pronouncements</t>
  </si>
  <si>
    <t>DISCONTINUED OPERATIONS AND SALE OF DRY COOLING BUSINESS (Tables)</t>
  </si>
  <si>
    <t>Schedule of income (loss) from discontinued operations and related income taxes</t>
  </si>
  <si>
    <t>Major classes of line items constituting pre-tax income and after-tax income of SPX FLOW are shown below: Three months ended Nine months ended September 26, September 26, Revenues $ 589.5 $ 1,775.1 Costs and expenses: Cost of products sold 391.5 1,179.3 Selling, general and administrative (1) 121.7 368.2 Intangible amortization 5.8 17.7 Impairment of intangible assets 15.0 15.0 Special charges 34.0 41.2 Other income (expense), net (2.4 ) 1.3 Interest expense, net (11.0 ) (32.6 ) Income before taxes 8.1 122.4 Income tax provision (7.4 ) (41.6 ) Income from discontinued operations, net of tax 0.7 80.8 Less: Net loss attributable to noncontrolling interest — (0.9 ) Income from discontinued operations attributable to SPX Corporation common shareholders, net of tax $ 0.7 $ 81.7 ___________________________ (1) Includes $16.8 and $30.8 for the three and nine months ended September 26, 2015 , respectively, of professional fees and other costs that were incurred in connection with the Spin-Off.</t>
  </si>
  <si>
    <t>Schedule of disposal groups, including discontinued operations, income statement, balance sheet and additional disclosures</t>
  </si>
  <si>
    <t>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 For the three and nine months ended October 1, 2016 and September 26, 2015 , the table below presents a reconciliation of discontinued operations activity to the related amounts in the condensed consolidated statements of operations: Three months ended Nine months ended October 1, September 26, October 1, September 26, SPX FLOW Income from discontinued operations $ — $ 8.1 $ — $ 122.4 Income tax provision — (7.4 ) — (41.6 ) Income from discontinued operations, net — 0.7 — 80.8 All other Loss from discontinued operations (0.5 ) (1.1 ) (2.3 ) (3.6 ) Income tax (provision) benefit (0.2 ) 0.5 0.1 2.1 Loss from discontinued operations, net (0.7 ) (0.6 ) (2.2 ) (1.5 ) Total Income (loss) from discontinued operations (0.5 ) 7.0 (2.3 ) 118.8 Income tax (provision) benefit (0.2 ) (6.9 ) 0.1 (39.5 ) Income (loss) from discontinued operations, net $ (0.7 ) $ 0.1 $ (2.2 ) $ 79.3 The following table presents selected financial information regarding cash flows of SPX FLOW that are included within discontinued operations in the condensed consolidated statement of cash flows for the nine months ended September 26, 2015 : Non-cash items included in income from discontinued operations: Depreciation and amortization $ 44.3 Impairment of intangible assets 15.0 Capital expenditures 43.1</t>
  </si>
  <si>
    <t>INFORMATION ON REPORTABLE SEGMENTS (Tables)</t>
  </si>
  <si>
    <t>Schedule of financial data for reportable segments and other operating segments</t>
  </si>
  <si>
    <t>Financial data for our reportable segments for the three and nine months ended October 1, 2016 and September 26, 2015 are presented below: Three months ended Nine months ended October 1, September 26, October 1, September 26, Revenues: (1) HVAC segment $ 116.9 $ 142.7 $ 350.4 $ 368.7 Detection and Measurement segment 52.3 55.9 167.8 166.0 Power segment (2) 216.0 175.5 669.2 675.1 Consolidated revenues $ 385.2 $ 374.1 $ 1,187.4 $ 1,209.8 Income (Loss): HVAC segment $ 15.6 $ 23.5 $ 48.6 $ 49.4 Detection and Measurement segment 7.8 8.3 30.9 27.4 Power segment (2) (2.2 ) (96.5 ) (9.5 ) (106.3 ) Total income (loss) for segments 21.2 (64.7 ) 70.0 (29.5 ) Corporate expense (9.2 ) (27.6 ) (28.3 ) (84.5 ) Long-term incentive compensation expense (4.2 ) (5.5 ) (10.5 ) (30.5 ) Pension and postretirement expense (0.9 ) (7.4 ) (4.7 ) (8.4 ) Special charges, net (1.5 ) (8.4 ) (3.8 ) (14.0 ) Impairment of intangible assets — — (4.0 ) — Gain on sale of dry cooling business 1.7 — 18.4 — Consolidated operating income (loss) $ 7.1 $ (113.6 ) $ 37.1 $ (166.9 ) ___________________________ (1) Under the percentage-of-completion method, we recognized revenues of $111.0 and $78.8 in the three months ended October 1, 2016 and September 26, 2015 , respectively. For the nine months ended October 1, 2016 and September 26, 2015 , revenues under the percentage-of-completion method were $347.6 and $325.1 , respectively. Costs and estimated earnings in excess of billings on uncompleted contracts accounted for under the percentage-of-completion method were $91.3 and $106.3 as of October 1, 2016 and December 31, 2015 , respectively, and are reported as a component of ‘‘Accounts receivable, net’’ in the condensed consolidated balance sheets. Billings in excess of costs and estimated earnings on uncompleted contracts accounted for under the percentage-of-completion method were $75.8 and $116.3 as of October 1, 2016 and December 31, 2015 , respectively, and are reported as a component of ‘‘Accrued expenses’’ in the condensed consolidated balance sheets. (2) As further discussed in Note 13, during the three months ended September 26, 2015 , we made revisions to our estimates of expected revenues and profits on our large power projects in South Africa. As a result of these revisions, we reduced revenue and segment income by $57.2 and $95.0 , respectively, during the three and nine months ended September 26, 2015 .</t>
  </si>
  <si>
    <t>SPECIAL CHARGES, NET (Tables)</t>
  </si>
  <si>
    <t>Schedule of special charges, net</t>
  </si>
  <si>
    <t>Special charges, net, for the three and nine months ended October 1, 2016 and September 26, 2015 are described in more detail below: Three months ended Nine months ended October 1, September 26, October 1, September 26, HVAC segment $ — $ (0.1 ) $ — $ 1.1 Detection and Measurement segment 0.3 (0.1 ) 0.5 0.5 Power segment 1.3 7.6 3.4 11.4 Corporate (0.1 ) 1.0 (0.1 ) 1.0 Total $ 1.5 $ 8.4 $ 3.8 $ 14.0</t>
  </si>
  <si>
    <t>Schedule of the analysis of the entity's restructuring liabilities</t>
  </si>
  <si>
    <t>The following is an analysis of our restructuring liabilities for the nine months ended October 1, 2016 and September 26, 2015 : Nine months ended October 1, September 26, Balance at beginning of year $ 11.3 $ 5.1 Special charges (1) 0.2 13.7 Utilization — cash (6.7 ) (6.0 ) Currency translation adjustment and other (0.1 ) (0.1 ) Balance at end of period $ 4.7 $ 12.7 ___________________________ (1) The nine months ended October 1, 2016 and September 26, 2015 included $3.6 and $0.3 of non-cash charges, respectively, that did not impact the restructuring liability.</t>
  </si>
  <si>
    <t>INVENTORIES, NET (Tables)</t>
  </si>
  <si>
    <t>Schedule of inventories</t>
  </si>
  <si>
    <t>Inventories at October 1, 2016 and December 31, 2015 comprised the following: October 1, December 31, Finished goods $ 56.6 $ 58.4 Work in process 58.4 58.2 Raw materials and purchased parts 74.7 79.4 Total FIFO cost 189.7 196.0 Excess of FIFO cost over LIFO inventory value (13.0 ) (12.4 ) Total inventories, net (1) $ 176.7 $ 183.6 ___________________________ (1) The balance at December 31, 2015 includes $12.9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GOODWILL AND OTHER INTANGIBLE ASSETS (Tables)</t>
  </si>
  <si>
    <t>Schedule of changes in the carrying amount of goodwill, by reportable segment and other operating segments</t>
  </si>
  <si>
    <t>The changes in the carrying amount of goodwill, by reportable segment, were as follows: December 31, Goodwill Resulting from Business Combinations Impairments Disposition of Business (2) Foreign Currency Translation and Other October 1, HVAC segment Gross goodwill $ 261.3 $ — $ — $ — $ (0.1 ) $ 261.2 Accumulated impairments (145.2 ) — — — 0.7 (144.5 ) Goodwill 116.1 — — — 0.6 116.7 Detection and Measurement segment Gross goodwill 219.1 — — — (3.3 ) 215.8 Accumulated impairments (138.0 ) — — — 2.7 (135.3 ) Goodwill 81.1 — — — (0.6 ) 80.5 Power segment Gross goodwill 405.3 — — (36.1 ) 2.3 371.5 Accumulated impairments (249.0 ) — — 25.9 (1.9 ) (225.0 ) Goodwill (1) 156.3 — — (10.2 ) 0.4 146.5 Total Gross goodwill 885.7 — — (36.1 ) (1.1 ) 848.5 Accumulated impairments (532.2 ) — — 25.9 1.5 (504.8 ) Goodwill (1) $ 353.5 $ — $ — $ (10.2 ) $ 0.4 $ 343.7 ___________________________ (1) The net carrying value at December 31, 2015 includes $10.7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Represents goodwill allocated to our dry cooling business upon its disposition.</t>
  </si>
  <si>
    <t>Schedule of identifiable intangible assets</t>
  </si>
  <si>
    <t>Identifiable intangible assets at October 1, 2016 and December 31, 2015 comprised the following: October 1, 2016 December 31, 2015 Gross Carrying Value Accumulated Amortization Net Carrying Value Gross Carrying Value Accumulated Amortization Net Carrying Value Intangible assets with determinable lives: Customer relationships $ 25.4 $ (10.5 ) $ 14.9 $ 25.4 $ (9.5 ) $ 15.9 Technology (1) 20.8 (10.1 ) 10.7 40.7 (25.2 ) 15.5 Patents 4.6 (4.6 ) — 4.6 (4.6 ) — Other 13.3 (7.8 ) 5.5 14.2 (8.1 ) 6.1 64.1 (33.0 ) 31.1 84.9 (47.4 ) 37.5 Trademarks with indefinite lives (1) (2) 114.0 — 114.0 125.0 — 125.0 Total (3) $ 178.1 $ (33.0 ) $ 145.1 $ 209.9 $ (47.4 ) $ 162.5 ___________________________ (1) The net carrying value at December 31, 2015 includes $2.4 and $5.9 of technology and trademarks, respectively,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As noted below, we recorded an impairment charge of $4.0 during the first quarter of 2016 related to the trademarks of our Heat Transfer business. (3) Changes in the gross carrying values of “Other Intangibles, Net” during the nine months ended October 1, 2016 related to the sale of our dry cooling business, the impairment charge related to the Heat Transfer trademarks noted above, and, to a lesser extent, foreign currency translation.</t>
  </si>
  <si>
    <t>WARRANTY (Tables)</t>
  </si>
  <si>
    <t>Schedule of product warranty accrual</t>
  </si>
  <si>
    <t>The following is an analysis of our product warranty accrual for the periods presented: Nine months ended October 1, September 26, Balance at beginning of year $ 39.6 $ 37.5 Provisions 10.7 13.1 Usage (11.9 ) (11.9 ) Currency translation adjustment (0.3 ) (0.4 ) Balance at end of period 38.1 38.3 Less: Current portion of warranty 18.7 20.3 Non-current portion of warranty $ 19.4 $ 18.0</t>
  </si>
  <si>
    <t>EMPLOYEE BENEFIT PLANS (Tables)</t>
  </si>
  <si>
    <t>Domestic Pension Plans</t>
  </si>
  <si>
    <t>Employee Benefit Plans</t>
  </si>
  <si>
    <t>Schedule of net periodic benefit (income) expense</t>
  </si>
  <si>
    <t>Net periodic benefit expense (income) for our pension and postretirement plans included the following components: Domestic Pension Plans Three months ended Nine months ended October 1, September 26, October 1, September 26, Service cost $ 0.1 $ 0.4 $ 0.3 $ 2.2 Interest cost 3.3 4.3 10.4 12.9 Expected return on plan assets (3.2 ) (4.5 ) (9.6 ) (14.3 ) Curtailment gain (1) — (5.1 ) — (5.1 ) Recognized net actuarial loss (2) — 11.4 1.8 11.4 Amortization of unrecognized prior service credits (0.1 ) — (0.1 ) — Total net periodic pension benefit expense $ 0.1 $ 6.5 $ 2.8 $ 7.1 ___________________________ (1) Represents a curtailment gain recorded during the third quarter of 2015 in connection with the amendments of the U.S. Plan and SIARP noted above. (2) Represents actuarial losses resulting from the remeasurement of the assets and obligations of the U.S. Plan and the SIARP during the second quarter of 2016 and third quarter of 2015, which was required in connection with the lump-sum payments and plan amendments noted above.</t>
  </si>
  <si>
    <t>Foreign Pension Plans</t>
  </si>
  <si>
    <t>Foreign Pension Plans Three months ended Nine months ended October 1, September 26, October 1, September 26, Service cost $ — $ 0.4 $ — $ 1.2 Interest cost 1.4 2.0 4.3 6.0 Expected return on plan assets (1.5 ) (2.4 ) (5.0 ) (7.3 ) Recognized net actuarial loss — 0.7 — 0.7 Total net periodic pension benefit (income) expense (0.1 ) 0.7 (0.7 ) 0.6 Less: Net periodic pension benefit expense of discontinued operations — 0.7 — 2.0 Net periodic pension benefit income of continuing operations $ (0.1 ) $ — $ (0.7 ) $ (1.4 )</t>
  </si>
  <si>
    <t>Postretirement Plans</t>
  </si>
  <si>
    <t>Postretirement Plans Three months ended Nine months ended October 1, September 26, October 1, September 26, Service cost $ — $ — $ — $ — Interest cost 1.1 1.1 3.2 3.3 Amortization of unrecognized prior service credits (0.2 ) (0.2 ) (0.6 ) (0.6 ) Net periodic postretirement benefit expense $ 0.9 $ 0.9 $ 2.6 $ 2.7</t>
  </si>
  <si>
    <t>INDEBTEDNESS (Tables)</t>
  </si>
  <si>
    <t>Schedule of debt activity (both current and non-current)</t>
  </si>
  <si>
    <t xml:space="preserve">The following summarizes our debt activity (both current and non-current) for the nine months ended October 1, 2016 : December 31, Borrowings Repayments Other (4) October 1, Revolving loans $ — $ 56.2 $ (56.2 ) $ — $ — Term loan (1) 348.0 — (4.4 ) 0.3 343.9 Trade receivables financing arrangement (2) — 44.0 (44.0 ) — — Other indebtedness (3) 23.8 19.5 (26.6 ) 3.4 20.1 Total debt 371.8 $ 119.7 $ (131.2 ) $ 3.7 364.0 Less: short-term debt 22.1 14.9 Less: current maturities of long-term debt 9.1 17.9 Total long-term debt $ 340.6 $ 331.2 ___________________________ (1) The term loan is repayable in quarterly installments of 5.0% annually, beginning in the third fiscal quarter of 2016. The remaining balance is repayable in full on September 24, 2020. Balances are net of unamortized debt issuance costs of $1.7 and $2.0 at October 1, 2016 and December 31, 2015 , respectively. See Note 2 for additional details. (2) Under this arrangement, we can borrow, on a continuous basis, up to $50.0 , as available. At October 1, 2016 , we had $26.4 of available borrowing capacity under this facility. (3) Primarily includes balances under a purchase card program of $3.7 and $4.8 , capital lease obligations of $5.2 and $1.7 , and borrowings under a line of credit in China of $ 9.7 and $ 17.3 at October 1, 2016 and December 31,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3.8 of capital lease obligations and the impact of amortization of debt issuance costs associated with the term loan, partially offset by foreign currency translation on any debt instruments denominated in currencies other than the U.S. dollar. </t>
  </si>
  <si>
    <t>SHAREHOLDERS' EQUITY AND LONG-TERM INCENTIVE COMPENSATION (Tables)</t>
  </si>
  <si>
    <t>Schedule of weighted-average shares outstanding used in the computation of basic and diluted income per share</t>
  </si>
  <si>
    <t>The following table sets forth the number of weighted-average shares outstanding used in the computation of basic and diluted income (loss) per share: Three months ended Nine months ended October 1, September 26, October 1, September 26, Weighted-average number of common shares used in basic income (loss) per share 41.721 40.663 41.537 40.590 Dilutive securities — Restricted stock shares, restricted stock units, and stock options 0.754 — 0.347 — Weighted-average number of common shares and dilutive securities used in diluted income (loss) per share 42.475 40.663 41.884 40.590</t>
  </si>
  <si>
    <t>Schedule of changes in the components of accumulated other comprehensive income (loss)</t>
  </si>
  <si>
    <t>The changes in the components of accumulated other comprehensive income, net of tax, for the three months ended October 1, 2016 were as follows: Foreign Currency Translation Adjustment Net Unrealized Losses on Qualifying Cash Flow Hedges (1) Pension and Postretirement Liability Adjustment (2) Total Balance at beginning of period $ 239.6 $ (1.6 ) $ 4.2 $ 242.2 Other comprehensive income (loss) before reclassifications (7.2 ) 0.3 — (6.9 ) Amounts reclassified from accumulated other comprehensive income (loss) — 0.2 (0.1 ) 0.1 Current-period other comprehensive income (loss) (7.2 ) 0.5 (0.1 ) (6.8 ) Balance at end of period $ 232.4 $ (1.1 ) $ 4.1 $ 235.4 __________________________ (1) Net of tax benefit of $0.7 and $1.0 as of October 1, 2016 and July 2, 2016 , respectively. (2) Net of tax provision of $2.8 and $3.0 as of October 1, 2016 and July 2, 2016 , respectively. The balances as of October 1, 2016 and July 2, 2016 represent net unamortized prior service credits. The changes in the components of accumulated other comprehensive income, net of tax, for the nine months ended October 1, 2016 were as follows: Foreign Net Unrealized Losses (2) Pension and (3) Total Balance at beginning of period $ 280.6 $ (1.8 ) $ 4.5 $ 283.3 Other comprehensive loss before reclassifications (7.8 ) (1.4 ) — (9.2 ) Amounts reclassified from accumulated other comprehensive income (loss) (1) (40.4 ) 2.1 (0.4 ) (38.7 ) Current-period other comprehensive income (loss) (48.2 ) 0.7 (0.4 ) (47.9 ) Balance at end of period $ 232.4 $ (1.1 ) $ 4.1 $ 235.4 __________________________ (1) In connection with the sale of our dry cooling business, we reclassified $40.4 of other comprehensive income related to foreign currency translation to “Gain (loss) on sale of dry cooling business.” (2) Net of tax benefit of $0.7 and $0.8 as of October 1, 2016 and December 31, 2015 , respectively. (3) Net of tax provision of $2.8 and $3.1 as of October 1, 2016 and December 31, 2015 . The balances as of October 1, 2016 and December 31, 2015 represent net unamortized prior service credits. The changes in the components of accumulated other comprehensive loss, net of tax, for the three months ended September 26, 2015 were as follows: Foreign Currency Translation Adjustment Net Unrealized Losses on Qualifying Cash Flow Hedges (1) Pension and Postretirement Liability Adjustment (2) Total Balance at beginning of period $ (30.4 ) $ (1.4 ) $ 4.6 $ (27.2 ) Other comprehensive income (loss) before reclassifications (41.5 ) (0.5 ) 0.5 (41.5 ) Amounts reclassified from accumulated other comprehensive income (loss) — 0.8 (0.1 ) 0.7 Current-period other comprehensive income (loss) (41.5 ) 0.3 0.4 (40.8 ) Spin-Off of FLOW Business 354.5 0.1 — 354.6 Balance at end of period $ 282.6 $ (1.0 ) $ 5.0 $ 286.6 ___________________________ (1) Net of tax benefit of $0.8 and $0.4 as of September 26, 2015 and June 27, 2015 , respectively. (2) Net of tax provision of $3.2 and $2.9 as of September 26, 2015 and June 27, 2015 , respectively. The balances as of September 26, 2015 and June 27, 2015 include net unamortized prior service credits. The changes in the components of accumulated other comprehensive income (loss), net of tax, for the nine months ended September 26, 2015 were as follows: Foreign Net Unrealized Losses (1) Pension and (2) Total Balance at beginning of period $ 59.0 $ (1.3 ) $ 4.9 $ 62.6 Other comprehensive income (loss) before reclassifications (130.9 ) (0.4 ) 0.5 (130.8 ) Amounts reclassified from accumulated other comprehensive income (loss) — 0.6 (0.4 ) 0.2 Current-period other comprehensive income (loss) (130.9 ) 0.2 0.1 (130.6 ) Spin-Off of FLOW Business 354.5 0.1 — 354.6 Balance at end of period $ 282.6 $ (1.0 ) $ 5.0 $ 286.6 __________________________ (1) Net of tax benefit of $0.8 and $1.1 as of September 26, 2015 and December 31, 2014 , respectively. (2) Net of tax provision of $3.2 and $3.0 as of September 26, 2015 and December 31, 2014 , respectively. The balances as of September 26, 2015 and December 31, 2014 include net unamortized prior service credits.</t>
  </si>
  <si>
    <t>Schedule of amounts reclassified from each component of accumulated comprehensive income (loss)</t>
  </si>
  <si>
    <t>The following summarizes amounts reclassified from each component of accumulated comprehensive income (loss) for the three months ended October 1, 2016 and September 26, 2015 : Amount Reclassified from AOCI Three months ended October 1, 2016 September 26, 2015 Affected Line Item in the Condensed Consolidated Statements of Operations Losses on qualifying cash flow hedges: FX forward contracts $ — $ 0.2 Revenues Commodity contracts 0.3 0.9 Cost of products sold Pre-tax 0.3 1.1 Income taxes (0.1 ) (0.3 ) $ 0.2 $ 0.8 Gains on pension and postretirement items: Amortization of unrecognized prior service credits $ (0.3 ) $ (0.2 ) Selling, general and administrative Pre-tax (0.3 ) (0.2 ) Income taxes 0.2 0.1 $ (0.1 ) $ (0.1 ) The following summarizes amounts reclassified from each component of accumulated comprehensive income (loss) for the nine months ended October 1, 2016 and September 26, 2015 : Amount Reclassified from AOCI Nine months ended October 1, 2016 September 26, 2015 Affected Line Item in the Condensed (Gains) losses on qualifying cash flow hedges: FX forward contracts $ 1.0 $ (0.9 ) Revenues Commodity contracts 1.9 2.1 Cost of products sold Pre-tax 2.9 1.2 Income taxes (0.8 ) (0.6 ) $ 2.1 $ 0.6 Gains on pension and postretirement items: Amortization of unrecognized prior service credits $ (0.7 ) $ (0.6 ) Selling, general and administrative Pre-tax (0.7 ) (0.6 ) Income taxes 0.3 0.2 $ (0.4 ) $ (0.4 ) Gain on sale of dry cooling business: Recognition of foreign currency translation adjustment $ (40.4 ) $ — Gain on sale of dry cooling business</t>
  </si>
  <si>
    <t>Schedule of changes in equity</t>
  </si>
  <si>
    <t>A summary of the changes in equity for the three months ended October 1, 2016 and September 26, 2015 is provided below: October 1, 2016 September 26, 2015 SPX Corporation Shareholders’ Equity Noncontrolling Interests Total Equity SPX Corporation Shareholders’ Equity Noncontrolling Interests Total Equity Equity, beginning of period $ 272.6 $ — $ 272.6 $ 1,752.1 $ (2.2 ) $ 1,749.9 Net income (loss) 1.9 — 1.9 (105.0 ) (25.6 ) (130.6 ) Net unrealized gains on qualifying cash flow hedges, net of tax provision of $0.3 and $0.4 for the three months ended October 1, 2016 and September 26, 2015, respectively 0.5 — 0.5 0.3 — 0.3 Pension and postretirement liability adjustment, net of tax benefit (provision) of $0.2 and $(0.3) for the three months ended October 1, 2016 and September 26, 2015, respectively (0.1 ) — (0.1 ) 0.4 — 0.4 Foreign currency translation adjustments (7.2 ) — (7.2 ) (41.5 ) 0.9 (40.6 ) Total comprehensive loss, net (4.9 ) — (4.9 ) (145.8 ) (24.7 ) (170.5 ) Dividends declared — — — — — — Incentive plan activity 2.2 — 2.2 3.8 — 3.8 Stock-based long-term incentive compensation expense (includes amounts recorded to discontinued operations of $1.3 for the three months ended September 26, 2015) 3.5 — 3.5 6.8 — 6.8 Restricted stock and restricted stock unit vesting, net of tax withholdings, and related tax benefit of $0.0 for the three months ended September 26, 2015 — — — (0.4 ) — (0.4 ) Spin-Off of FLOW Business — — — (1,259.8 ) (10.7 ) (1,270.5 ) Equity, end of period $ 273.4 $ — $ 273.4 $ 356.7 $ (37.6 ) $ 319.1 A summary of the changes in equity for the nine months ended October 1, 2016 and September 26, 2015 is provided below: October 1, 2016 September 26, 2015 SPX Noncontrolling Total SPX Noncontrolling Total Equity, beginning of period $ 345.4 $ (37.1 ) $ 308.3 $ 1,808.7 $ 3.2 $ 1,811.9 Net income (loss) 18.9 (0.4 ) 18.5 (73.2 ) (31.1 ) (104.3 ) Net unrealized gains on qualifying cash flow hedges, net of tax provision of $0.1 and $0.3 for the nine months ended October 1, 2016 and September 26, 2015, respectively 0.7 — 0.7 0.2 — 0.2 Pension and postretirement liability adjustment, net of tax benefit (provision) of $0.3 and $(0.2) for the nine months ended October 1, 2016 and September 26, 2015, respectively (0.4 ) — (0.4 ) 0.1 — 0.1 Foreign currency translation adjustments (48.2 ) (1.2 ) (49.4 ) (130.9 ) 1.2 (129.7 ) Total comprehensive loss, net (29.0 ) (1.6 ) (30.6 ) (203.8 ) (29.9 ) (233.7 ) Dividends declared — — — (30.9 ) — (30.9 ) Incentive plan activity 6.8 — 6.8 12.8 — 12.8 Stock-based long-term incentive compensation expense (includes amounts recorded to discontinued operations of $5.4 for the nine months ended September 26, 2015) 9.4 — 9.4 35.9 — 35.9 Restricted stock and restricted stock unit vesting, net of tax withholdings, and related tax (provision) benefit of $(1.5) and $0.3 for the nine months ended October 1, 2016 and September 26, 2015, respectively (3.2 ) — (3.2 ) (6.2 ) — (6.2 ) Adjustment related to redeemable noncontrolling interest (see Note 13) (56.0 ) 38.7 (17.3 ) — — — Other changes in noncontrolling interests — — — — (0.2 ) (0.2 ) Spin-Off of FLOW Business — — — (1,259.8 ) (10.7 ) (1,270.5 ) Equity, end of period $ 273.4 $ — $ 273.4 $ 356.7 $ (37.6 ) $ 319.1</t>
  </si>
  <si>
    <t>BASIS OF PRESENTATION (Details) $ in Millions</t>
  </si>
  <si>
    <t>Mar. 30, 2016USD ($)</t>
  </si>
  <si>
    <t>Oct. 01, 2016USD ($)</t>
  </si>
  <si>
    <t>Sep. 26, 2015USD ($)</t>
  </si>
  <si>
    <t>Sep. 16, 2015</t>
  </si>
  <si>
    <t>Discontinued Operations</t>
  </si>
  <si>
    <t>Net cash transferred with the business</t>
  </si>
  <si>
    <t>Length of second and third quarter</t>
  </si>
  <si>
    <t>91 days</t>
  </si>
  <si>
    <t>SPX Flow, Inc | Discontinued Operations, Disposed of by Means Other than Sale, Spinoff</t>
  </si>
  <si>
    <t>Pro rata distribution ratio of common stock received by shareholders as of record date</t>
  </si>
  <si>
    <t>Dry Cooling Business | Disposal Group, Disposed of by Sale, Not Discontinued Operations</t>
  </si>
  <si>
    <t>Additional cash proceeds as a result of the final agreement regarding working capital</t>
  </si>
  <si>
    <t>Dry Cooling Business | Disposal Group, Disposed of by Sale, Not Discontinued Operations | Amount Reclassified from AOCI | Foreign Currency Translation Adjustment</t>
  </si>
  <si>
    <t>DISCONTINUED OPERATIONS AND SALE OF DRY COOLING BUSINESS (Details) - USD ($) $ in Millions</t>
  </si>
  <si>
    <t>Mar. 30, 2016</t>
  </si>
  <si>
    <t>Results of operations for discontinued operations</t>
  </si>
  <si>
    <t>Income before taxes</t>
  </si>
  <si>
    <t>Income tax provision</t>
  </si>
  <si>
    <t>Income from discontinued operations attributable to SPX Corporation common shareholders, net of tax</t>
  </si>
  <si>
    <t>Income (loss) from discontinued operations and related income taxes</t>
  </si>
  <si>
    <t>Income from discontinued operations</t>
  </si>
  <si>
    <t>Assets:</t>
  </si>
  <si>
    <t>Liabilities:</t>
  </si>
  <si>
    <t>Costs of products sold</t>
  </si>
  <si>
    <t>Special charges</t>
  </si>
  <si>
    <t>Interest expense, net</t>
  </si>
  <si>
    <t>Less: Net loss attributable to noncontrolling interest</t>
  </si>
  <si>
    <t>Professional fees and other costs incurred in connection with the Spin Off</t>
  </si>
  <si>
    <t>Non-cash items included in income from discontinued operations:</t>
  </si>
  <si>
    <t>Other businesses sold prior to the earliest date presented in the financial statements | Discontinued Operations, Disposed of by Sale</t>
  </si>
  <si>
    <t>Adjustment to gain or loss on sale of discontinued operations, net of tax</t>
  </si>
  <si>
    <t>All other | Discontinued Operations, Disposed of by Sale</t>
  </si>
  <si>
    <t>Includes $16.8 and $30.8 for the three and nine months ended September 26, 2015, respectively, of professional fees and other costs that were incurred in connection with the Spin-Off.</t>
  </si>
  <si>
    <t>INFORMATION ON REPORTABLE SEGMENTS (Details) $ in Millions</t>
  </si>
  <si>
    <t>Oct. 01, 2016USD ($)country</t>
  </si>
  <si>
    <t>Oct. 01, 2016USD ($)countrysegment</t>
  </si>
  <si>
    <t>Dec. 31, 2015USD ($)</t>
  </si>
  <si>
    <t>Information on reportable segments and other operating segments</t>
  </si>
  <si>
    <t>Number of reportable segments | segment</t>
  </si>
  <si>
    <t>Revenues:</t>
  </si>
  <si>
    <t>Revenues recognized under percentage of completion method</t>
  </si>
  <si>
    <t>Income</t>
  </si>
  <si>
    <t>Pension and postretirement expense</t>
  </si>
  <si>
    <t>Consolidated operating income (loss)</t>
  </si>
  <si>
    <t>Assets</t>
  </si>
  <si>
    <t>Costs and estimated earnings in excess of billings</t>
  </si>
  <si>
    <t>Liabilities</t>
  </si>
  <si>
    <t>Billings in excess of costs and estimated earnings on uncompleted contracts reported as a component of accrued expenses</t>
  </si>
  <si>
    <t>Reportable and other operating segments</t>
  </si>
  <si>
    <t>Corporate</t>
  </si>
  <si>
    <t>Corporate expense</t>
  </si>
  <si>
    <t>Segment Reconciling Items</t>
  </si>
  <si>
    <t>Long-term incentive compensation expense</t>
  </si>
  <si>
    <t>HVAC segment</t>
  </si>
  <si>
    <t>HVAC segment | Reportable and other operating segments</t>
  </si>
  <si>
    <t>Detection and Measurement segment</t>
  </si>
  <si>
    <t>Detection and Measurement segment | Reportable and other operating segments</t>
  </si>
  <si>
    <t>Power segment</t>
  </si>
  <si>
    <t>[1],[2]</t>
  </si>
  <si>
    <t>Power segment | Reportable and other operating segments</t>
  </si>
  <si>
    <t>Power segment | Reportable and other operating segments | South Africa | Scenario, Adjustment</t>
  </si>
  <si>
    <t>Minimum</t>
  </si>
  <si>
    <t>Number of countries in which entity operates | country</t>
  </si>
  <si>
    <t>Number of countries in which entity sells its products and services | country</t>
  </si>
  <si>
    <t>As further discussed in Note 13, during the three months ended September 26, 2015, we made revisions to our estimates of expected revenues and profits on our large power projects in South Africa. As a result of these revisions, we reduced revenue and segment income by $57.2 and $95.0, respectively, during the three and nine months ended September 26, 2015.</t>
  </si>
  <si>
    <t>SPECIAL CHARGES, NET (Details) - USD ($) $ in Millions</t>
  </si>
  <si>
    <t>Special Charges, Net</t>
  </si>
  <si>
    <t>Expected charges to be incurred</t>
  </si>
  <si>
    <t>Restructuring liabilities</t>
  </si>
  <si>
    <t>Balance at beginning of year</t>
  </si>
  <si>
    <t>Utilization — cash</t>
  </si>
  <si>
    <t>Currency translation adjustment and other</t>
  </si>
  <si>
    <t>Balance at end of period</t>
  </si>
  <si>
    <t>Non-cash special charges</t>
  </si>
  <si>
    <t>Power segment | SPX Heat Transfer Business</t>
  </si>
  <si>
    <t>Asset impairment charges</t>
  </si>
  <si>
    <t>The nine months ended October 1, 2016 and September 26, 2015 included $3.6 and $0.3 of non-cash charges, respectively, that did not impact the restructuring liability.</t>
  </si>
  <si>
    <t>INVENTORIES, NET (Details) - USD ($) $ in Millions</t>
  </si>
  <si>
    <t>Inventory [Line Items]</t>
  </si>
  <si>
    <t>Finished goods</t>
  </si>
  <si>
    <t>Work in process</t>
  </si>
  <si>
    <t>Raw materials and purchased parts</t>
  </si>
  <si>
    <t>Total FIFO cost</t>
  </si>
  <si>
    <t>Excess of FIFO cost over LIFO inventory value</t>
  </si>
  <si>
    <t>Total inventories, net</t>
  </si>
  <si>
    <t>Domestic inventories, valued using the last-in, first-out ("LIFO") method, as a percentage of total inventory</t>
  </si>
  <si>
    <t>52.00%</t>
  </si>
  <si>
    <t>46.00%</t>
  </si>
  <si>
    <t>Assets from Continuing Operations and Disposal Group, Held-for-sale, Not Discontinued Operations</t>
  </si>
  <si>
    <t>Disposal Group, Held-for-sale, Not Discontinued Operations | Assets Held For Sale, Current | Dry Cooling Business</t>
  </si>
  <si>
    <t>GOODWILL AND OTHER INTANGIBLE ASSETS (Details) $ in Millions</t>
  </si>
  <si>
    <t>Changes in the carrying amount of goodwill</t>
  </si>
  <si>
    <t>Gross goodwill, beginning of the period</t>
  </si>
  <si>
    <t>Accumulated impairments, balance at the beginning of the period</t>
  </si>
  <si>
    <t>Goodwill, balance at the beginning of the period</t>
  </si>
  <si>
    <t>Gross goodwill, Foreign Currency Translation and Other</t>
  </si>
  <si>
    <t>Accumulated impairments, Foreign Currency Translation and Other</t>
  </si>
  <si>
    <t>Goodwill, Foreign Currency Translation and Other</t>
  </si>
  <si>
    <t>Gross goodwill, end of the period</t>
  </si>
  <si>
    <t>Accumulated impairments, balance at the end of the period</t>
  </si>
  <si>
    <t>Goodwill, balance at the end of the period</t>
  </si>
  <si>
    <t>Gross goodwill, Disposition of Business</t>
  </si>
  <si>
    <t>Accumulated impairments, Disposition of Business</t>
  </si>
  <si>
    <t>Goodwill, Disposition of Business</t>
  </si>
  <si>
    <t>Dry Cooling Business | Disposal Group, Held-for-sale, Not Discontinued Operations | Assets Held For Sale, Current</t>
  </si>
  <si>
    <t>Power segment | Dry Cooling Business | Disposal Group, Disposed of by Sale, Not Discontinued Operations</t>
  </si>
  <si>
    <t>The net carrying value at December 31, 2015 includes $10.7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Represents goodwill allocated to our dry cooling business upon its disposition.</t>
  </si>
  <si>
    <t>GOODWILL AND OTHER INTANGIBLE ASSETS (Details 2) - USD ($)</t>
  </si>
  <si>
    <t>Apr. 02, 2016</t>
  </si>
  <si>
    <t>Intangible assets with determinable lives</t>
  </si>
  <si>
    <t>Gross Carrying Value</t>
  </si>
  <si>
    <t>Accumulated Amortization</t>
  </si>
  <si>
    <t>Net Carrying Value</t>
  </si>
  <si>
    <t>Intangible assets with indefinite lives</t>
  </si>
  <si>
    <t>Gross carrying value, Total</t>
  </si>
  <si>
    <t>Net Carrying Value, Total</t>
  </si>
  <si>
    <t>Impairment charges</t>
  </si>
  <si>
    <t>SPX Heat Transfer Business</t>
  </si>
  <si>
    <t>Trademarks</t>
  </si>
  <si>
    <t>Trademarks with indefinite lives</t>
  </si>
  <si>
    <t>[2],[3]</t>
  </si>
  <si>
    <t>Trademarks with indefinite lives | SPX Heat Transfer Business</t>
  </si>
  <si>
    <t>Trademarks with indefinite lives | Assets Held For Sale, Current | Disposal Group, Held-for-sale, Not Discontinued Operations</t>
  </si>
  <si>
    <t>Customer relationships</t>
  </si>
  <si>
    <t>Technology</t>
  </si>
  <si>
    <t>[3]</t>
  </si>
  <si>
    <t>Technology | Assets Held For Sale, Current | Disposal Group, Held-for-sale, Not Discontinued Operations</t>
  </si>
  <si>
    <t>Patents</t>
  </si>
  <si>
    <t>Other</t>
  </si>
  <si>
    <t>As noted below, we recorded an impairment charge of $4.0 during the first quarter of 2016 related to the trademarks of our Heat Transfer business.</t>
  </si>
  <si>
    <t>The net carrying value at December 31, 2015 includes $2.4 and $5.9 of technology and trademarks, respectively,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WARRANTY (Details) - USD ($) $ in Millions</t>
  </si>
  <si>
    <t>Analysis of product warranty accrual</t>
  </si>
  <si>
    <t>Provisions</t>
  </si>
  <si>
    <t>Usage</t>
  </si>
  <si>
    <t>Currency translation adjustment</t>
  </si>
  <si>
    <t>Less: Current portion of warranty</t>
  </si>
  <si>
    <t>Non-current portion of warranty</t>
  </si>
  <si>
    <t>EMPLOYEE BENEFIT PLANS (Details) - USD ($) $ in Millions</t>
  </si>
  <si>
    <t>Jul. 02, 2016</t>
  </si>
  <si>
    <t>Net periodic pension/postretirement benefit expense</t>
  </si>
  <si>
    <t>Service cost</t>
  </si>
  <si>
    <t>Interest cost</t>
  </si>
  <si>
    <t>Expected return on plan assets</t>
  </si>
  <si>
    <t>Curtailment gain</t>
  </si>
  <si>
    <t>Recognized net actuarial loss</t>
  </si>
  <si>
    <t>Amortization of unrecognized prior service credits</t>
  </si>
  <si>
    <t>Total net periodic pension benefit (income) expense</t>
  </si>
  <si>
    <t>Domestic Pension Plans | Discontinued Operations, Disposed of by Means Other than Sale, Spinoff | SPX Flow, Inc</t>
  </si>
  <si>
    <t>Percentage of projected benefit obligation</t>
  </si>
  <si>
    <t>9.00%</t>
  </si>
  <si>
    <t>Lump sum payment in lieu of future pension benefit</t>
  </si>
  <si>
    <t>Charge to net periodic pension benefit expense</t>
  </si>
  <si>
    <t>SIARP</t>
  </si>
  <si>
    <t>22.00%</t>
  </si>
  <si>
    <t>Less: Net periodic pension benefit expense of discontinued operations</t>
  </si>
  <si>
    <t>Net periodic pension benefit income of continuing operations</t>
  </si>
  <si>
    <t>Represents a curtailment gain recorded during the third quarter of 2015 in connection with the amendments of the U.S. Plan and SIARP noted above.</t>
  </si>
  <si>
    <t>Represents actuarial losses resulting from the remeasurement of the assets and obligations of the U.S. Plan and the SIARP during the second quarter of 2016 and third quarter of 2015, which was required in connection with the lump-sum payments and plan amendments noted above.</t>
  </si>
  <si>
    <t>INDEBTEDNESS (Details) - USD ($)</t>
  </si>
  <si>
    <t>Debt</t>
  </si>
  <si>
    <t>Balance at the beginning of the period</t>
  </si>
  <si>
    <t>Borrowings</t>
  </si>
  <si>
    <t>Repayments</t>
  </si>
  <si>
    <t>Balance at the end of the period</t>
  </si>
  <si>
    <t>Less: short-term debt</t>
  </si>
  <si>
    <t>Less: current maturities of long-term debt</t>
  </si>
  <si>
    <t>Total long-term debt</t>
  </si>
  <si>
    <t>Debt issuance costs</t>
  </si>
  <si>
    <t>Capital lease obligations</t>
  </si>
  <si>
    <t>Trade receivables financing arrangement</t>
  </si>
  <si>
    <t>Maximum borrowing capacity</t>
  </si>
  <si>
    <t>Amount of available borrowing capacity</t>
  </si>
  <si>
    <t>Other indebtedness</t>
  </si>
  <si>
    <t>[1],[3]</t>
  </si>
  <si>
    <t>Purchase card programs</t>
  </si>
  <si>
    <t>Capital lease obligations included in other indebtedness</t>
  </si>
  <si>
    <t>Term loan</t>
  </si>
  <si>
    <t>Initial principal amount of the term loan to be repaid annually in quarterly installments (as a percent)</t>
  </si>
  <si>
    <t>5.00%</t>
  </si>
  <si>
    <t>Revolving loans | Current Revolving SPX Facilities</t>
  </si>
  <si>
    <t>Term loans | Current SPX Term Loan Facilities</t>
  </si>
  <si>
    <t>[4]</t>
  </si>
  <si>
    <t>[1],[4]</t>
  </si>
  <si>
    <t>Foreign credit instrument facility | Other indebtedness | China</t>
  </si>
  <si>
    <t>Borrowings under line of credit</t>
  </si>
  <si>
    <t>“Other” primarily includes $3.8 of capital lease obligations and the impact of amortization of debt issuance costs associated with the term loan, partially offset by foreign currency translation on any debt instruments denominated in currencies other than the U.S. dollar.</t>
  </si>
  <si>
    <t>Under this arrangement, we can borrow, on a continuous basis, up to $50.0, as available. At October 1, 2016, we had $26.4 of available borrowing capacity under this facility.</t>
  </si>
  <si>
    <t>Primarily includes balances under a purchase card program of $3.7 and $4.8, capital lease obligations of $5.2 and $1.7, and borrowings under a line of credit in China of $9.7 and $17.3 at October 1, 2016 and December 31, 2015,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The term loan is repayable in quarterly installments of 5.0% annually, beginning in the third fiscal quarter of 2016. The remaining balance is repayable in full on September 24, 2020. Balances are net of unamortized debt issuance costs of $1.7 and $2.0 at October 1, 2016 and December 31, 2015, respectively. See Note 2 for additional details.</t>
  </si>
  <si>
    <t>INDEBTEDNESS (Details 2) - USD ($)</t>
  </si>
  <si>
    <t>Sep. 29, 2016</t>
  </si>
  <si>
    <t>Sep. 28, 2016</t>
  </si>
  <si>
    <t>Letters of credit and guarantees</t>
  </si>
  <si>
    <t>Credit Facilities</t>
  </si>
  <si>
    <t>Amount of write-off of deferred financing costs related to the prior commitments</t>
  </si>
  <si>
    <t>Senior Credit Facilities | Senior credit facility</t>
  </si>
  <si>
    <t>Weighted-average interest rate of senior credit facilities (as a percent)</t>
  </si>
  <si>
    <t>2.30%</t>
  </si>
  <si>
    <t>Senior Credit Facilities | Domestic revolving credit facility</t>
  </si>
  <si>
    <t>Letters of credit issued, amount outstanding</t>
  </si>
  <si>
    <t>Senior Credit Facilities | Foreign credit instrument facility</t>
  </si>
  <si>
    <t>Participation Foreign Credit Instrument Facility and Bilateral Foreign Credit Instrument Facility | Letters of credit and guarantees</t>
  </si>
  <si>
    <t>Participation Foreign Credit Instrument Facility | Letters of credit and guarantees</t>
  </si>
  <si>
    <t>Reduction in participation foreign credit instrument facility and bilateral foreign credit instrument facility</t>
  </si>
  <si>
    <t>Bilateral Foreign Credit Instrument Facility | Letters of credit and guarantees</t>
  </si>
  <si>
    <t>DERIVATIVE FINANCIAL INSTRUMENTS (Details) lb in Millions, $ in Millions</t>
  </si>
  <si>
    <t>12 Months Ended</t>
  </si>
  <si>
    <t>Oct. 01, 2016USD ($)lb</t>
  </si>
  <si>
    <t>Dec. 31, 2015USD ($)lb</t>
  </si>
  <si>
    <t>Interest Rate Swaps</t>
  </si>
  <si>
    <t>Derivative Financial Instruments</t>
  </si>
  <si>
    <t>Unrealized gains (losses), net of tax, recorded in AOCI</t>
  </si>
  <si>
    <t>Interest Rate Swaps | Derivative contracts designated as hedging instruments</t>
  </si>
  <si>
    <t>Aggregate notional amount</t>
  </si>
  <si>
    <t>Long term liability to recognize fair value of swaps</t>
  </si>
  <si>
    <t>Interest Rate Swaps | Derivative contracts designated as hedging instruments | Term loan</t>
  </si>
  <si>
    <t>Percentage of borrowings converted from variable rate term loan to fixed rates under interest rate swap agreements</t>
  </si>
  <si>
    <t>50.00%</t>
  </si>
  <si>
    <t>Fixed rate percentage plus applicable margin</t>
  </si>
  <si>
    <t>1.2895%</t>
  </si>
  <si>
    <t>FX Forward Contracts</t>
  </si>
  <si>
    <t>Gross assets</t>
  </si>
  <si>
    <t>Gross liabilities</t>
  </si>
  <si>
    <t>FX embedded derivatives</t>
  </si>
  <si>
    <t>Derivative contracts maturities within one year</t>
  </si>
  <si>
    <t>Derivative contracts maturities within two years</t>
  </si>
  <si>
    <t>FX embedded derivatives | Derivative contracts not designated as hedging instruments</t>
  </si>
  <si>
    <t>Commodity Contracts</t>
  </si>
  <si>
    <t>Fair value of derivative contract - current asset</t>
  </si>
  <si>
    <t>Fair value of derivative contract - current liability</t>
  </si>
  <si>
    <t>Commodity Contracts | Derivative contracts designated as hedging instruments</t>
  </si>
  <si>
    <t>Notional amount of commodity contracts (in pounds of copper) | lb</t>
  </si>
  <si>
    <t>SHAREHOLDERS' EQUITY AND LONG-TERM INCENTIVE COMPENSATION (Details) - shares shares in Thousands</t>
  </si>
  <si>
    <t>Income Per Share</t>
  </si>
  <si>
    <t>Weighted-average number of common shares used in basic income (loss) per share</t>
  </si>
  <si>
    <t>Dilutive securities — Restricted stock shares and restricted stock units (in shares)</t>
  </si>
  <si>
    <t>Weighted-average number of common shares and dilutive securities used in diluted income (loss) per share</t>
  </si>
  <si>
    <t>Restricted stock shares/units</t>
  </si>
  <si>
    <t>Stock-based Compensation</t>
  </si>
  <si>
    <t>Number of options or units that were excluded from the computation of diluted income per share</t>
  </si>
  <si>
    <t>Stock options</t>
  </si>
  <si>
    <t>Unvested Restricted Stock and Restricted Stock Units that did not Meet Required Market Thresholds for Vesting</t>
  </si>
  <si>
    <t>SHAREHOLDERS' EQUITY AND LONG-TERM INCENTIVE COMPENSATION (Details 2) - USD ($) shares in Thousands, $ in Millions</t>
  </si>
  <si>
    <t>May 24, 2016</t>
  </si>
  <si>
    <t>Mar. 02, 2016</t>
  </si>
  <si>
    <t>Performance Shares</t>
  </si>
  <si>
    <t>Period over which the fair value of awards are amortized</t>
  </si>
  <si>
    <t>3 years</t>
  </si>
  <si>
    <t>Employee Stock Option and Restricted Stock Units</t>
  </si>
  <si>
    <t>Long Term Cash Awards</t>
  </si>
  <si>
    <t>Restricted Stock Units (RSUs) | Director</t>
  </si>
  <si>
    <t>RSU's granted to non-employee directors (in shares)</t>
  </si>
  <si>
    <t>Restricted stock shares, restricted stock units, and stock options</t>
  </si>
  <si>
    <t>Compensation expense</t>
  </si>
  <si>
    <t>Related tax benefit</t>
  </si>
  <si>
    <t>SHAREHOLDERS' EQUITY AND LONG-TERM INCENTIVE COMPENSATION (Details 3) - USD ($) $ in Millions</t>
  </si>
  <si>
    <t>Jun. 27, 2015</t>
  </si>
  <si>
    <t>Dec. 31, 2014</t>
  </si>
  <si>
    <t>Components of accumulated other comprehensive income (loss)</t>
  </si>
  <si>
    <t>Balance at beginning of period</t>
  </si>
  <si>
    <t>Total</t>
  </si>
  <si>
    <t>Other comprehensive income (loss) before reclassifications</t>
  </si>
  <si>
    <t>Amounts reclassified from accumulated other comprehensive income (loss)</t>
  </si>
  <si>
    <t>Current-period other comprehensive income (loss)</t>
  </si>
  <si>
    <t>Total | Disposal Group, Disposed of by Sale, Not Discontinued Operations | Dry Cooling Business</t>
  </si>
  <si>
    <t>Foreign Currency Translation Adjustment</t>
  </si>
  <si>
    <t>Foreign Currency Translation Adjustment | Disposal Group, Disposed of by Sale, Not Discontinued Operations | Dry Cooling Business</t>
  </si>
  <si>
    <t>Foreign Currency Translation Adjustment | Disposal Group, Disposed of by Sale, Not Discontinued Operations | Dry Cooling Business | Gain on Sale of Dry Cooling Business</t>
  </si>
  <si>
    <t>Net Unrealized Losses on Qualifying Cash Flow Hedges</t>
  </si>
  <si>
    <t>[5]</t>
  </si>
  <si>
    <t>[2],[4]</t>
  </si>
  <si>
    <t>[3],[5]</t>
  </si>
  <si>
    <t>Tax (benefit) provision</t>
  </si>
  <si>
    <t>Net Unrealized Losses on Qualifying Cash Flow Hedges | Disposal Group, Disposed of by Sale, Not Discontinued Operations | Dry Cooling Business</t>
  </si>
  <si>
    <t>Pension and Postretirement Liability Adjustment</t>
  </si>
  <si>
    <t>[6]</t>
  </si>
  <si>
    <t>[7]</t>
  </si>
  <si>
    <t>[8]</t>
  </si>
  <si>
    <t>[9]</t>
  </si>
  <si>
    <t>[1],[8]</t>
  </si>
  <si>
    <t>[6],[8]</t>
  </si>
  <si>
    <t>[7],[9]</t>
  </si>
  <si>
    <t>Pension and Postretirement Liability Adjustment | Disposal Group, Disposed of by Sale, Not Discontinued Operations | Dry Cooling Business</t>
  </si>
  <si>
    <t>In connection with the sale of our dry cooling business, we reclassified $40.4 of other comprehensive income related to foreign currency translation to “Gain (loss) on sale of dry cooling business.”</t>
  </si>
  <si>
    <t>Net of tax benefit of $0.7 and $1.0 as of October 1, 2016 and July 2, 2016, respectively.</t>
  </si>
  <si>
    <t>Net of tax benefit of $0.8 and $0.4 as of September 26, 2015 and June 27, 2015, respectively.</t>
  </si>
  <si>
    <t>Net of tax benefit of $0.7 and $0.8 as of October 1, 2016 and December 31, 2015, respectively.</t>
  </si>
  <si>
    <t>Net of tax benefit of $0.8 and $1.1 as of September 26, 2015 and December 31, 2014, respectively.</t>
  </si>
  <si>
    <t>Net of tax provision of $2.8 and $3.0 as of October 1, 2016 and July 2, 2016, respectively. The balances as of October 1, 2016 and July 2, 2016 represent net unamortized prior service credits.</t>
  </si>
  <si>
    <t>Net of tax provision of $3.2 and $2.9 as of September 26, 2015 and June 27, 2015, respectively. The balances as of September 26, 2015 and June 27, 2015 include net unamortized prior service credits.</t>
  </si>
  <si>
    <t>Net of tax provision of $2.8 and $3.1 as of October 1, 2016 and December 31, 2015. The balances as of October 1, 2016 and December 31, 2015 represent net unamortized prior service credits.</t>
  </si>
  <si>
    <t>Net of tax provision of $3.2 and $3.0 as of September 26, 2015 and December 31, 2014, respectively. The balances as of September 26, 2015 and December 31, 2014 include net unamortized prior service credits.</t>
  </si>
  <si>
    <t>SHAREHOLDERS' EQUITY AND LONG-TERM INCENTIVE COMPENSATION (Details 4) - USD ($) $ in Millions</t>
  </si>
  <si>
    <t>Amounts reclassified from each component of accumulated comprehensive income</t>
  </si>
  <si>
    <t>Pre-tax</t>
  </si>
  <si>
    <t>Income taxes</t>
  </si>
  <si>
    <t>Net loss (income)</t>
  </si>
  <si>
    <t>Recognition of foreign currency translation adjustment associated with the sale of our dry cooling business</t>
  </si>
  <si>
    <t>Disposal Group, Disposed of by Sale, Not Discontinued Operations | Dry Cooling Business</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Amortization of unrecognized prior service credits, pre-tax</t>
  </si>
  <si>
    <t>Gains on pension and postretirement items, net of tax</t>
  </si>
  <si>
    <t>Pension and Postretirement Liability Adjustment | Amount Reclassified from AOCI</t>
  </si>
  <si>
    <t>Foreign Currency Translation Adjustment | Amount Reclassified from AOCI | Disposal Group, Disposed of by Sale, Not Discontinued Operations | Dry Cooling Business</t>
  </si>
  <si>
    <t>SHAREHOLDERS' EQUITY AND LONG-TERM INCENTIVE COMPENSATION (Details 5) - USD ($) $ in Millions</t>
  </si>
  <si>
    <t>Dividends</t>
  </si>
  <si>
    <t>Dividends declared</t>
  </si>
  <si>
    <t>Common Stock In Treasury</t>
  </si>
  <si>
    <t>Common Stock in Treasury</t>
  </si>
  <si>
    <t>Decrease in stock by the settlement of restricted stock units</t>
  </si>
  <si>
    <t>Increase in the stock for common stock surrendered by recipients of restricted stock as a means of funding minimum income tax withholding</t>
  </si>
  <si>
    <t>SHAREHOLDERS' EQUITY AND LONG-TERM INCENTIVE COMPENSATION (Details 6) - USD ($) $ in Millions</t>
  </si>
  <si>
    <t>Changes in Equity</t>
  </si>
  <si>
    <t>Equity, beginning of period</t>
  </si>
  <si>
    <t>Net unrealized gains on qualifying cash flow hedges, net of tax provision</t>
  </si>
  <si>
    <t>Net unrealized gains on qualifying cash flow hedges, tax provision</t>
  </si>
  <si>
    <t>Pension and postretirement liability adjustment, net of tax benefit (provision)</t>
  </si>
  <si>
    <t>Pension and postretirement liability adjustment, tax benefit (provision)</t>
  </si>
  <si>
    <t>Foreign currency translation adjustments</t>
  </si>
  <si>
    <t>Total comprehensive loss, net</t>
  </si>
  <si>
    <t>Incentive plan activity</t>
  </si>
  <si>
    <t>Stock-based long-term incentive compensation expense (includes amounts recorded to discontinued operations)</t>
  </si>
  <si>
    <t>Restricted stock and restricted stock unit vesting, net of tax withholdings, and related tax (provision) benefit</t>
  </si>
  <si>
    <t>Restricted stock and restricted stock unit vesting, net of tax withholdings, tax (provision) benefit</t>
  </si>
  <si>
    <t>Adjustment related to redeemable noncontrolling interest (see Note 13)</t>
  </si>
  <si>
    <t>Other changes in noncontrolling interests</t>
  </si>
  <si>
    <t>Spin-Off of FLOW Business</t>
  </si>
  <si>
    <t>Equity, end of period</t>
  </si>
  <si>
    <t>Discontinued operations</t>
  </si>
  <si>
    <t>SPX Corporation Shareholders' Equity</t>
  </si>
  <si>
    <t>Noncontrolling Interests</t>
  </si>
  <si>
    <t>CONTINGENT LIABILITIES AND OTHER MATTERS (Details) $ in Millions</t>
  </si>
  <si>
    <t>Oct. 01, 2016USD ($)corporate_entity</t>
  </si>
  <si>
    <t>Contingent Liabilities and Other Matters</t>
  </si>
  <si>
    <t>Carrying values of accruals</t>
  </si>
  <si>
    <t>Liability for asbestos product liability matters</t>
  </si>
  <si>
    <t>Payments for asbestos-related matters, net of insurance recoveries</t>
  </si>
  <si>
    <t>Asbestos Issue | Minimum</t>
  </si>
  <si>
    <t>Number of defendants | corporate_entity</t>
  </si>
  <si>
    <t>Accruals included in other long-term liabilities</t>
  </si>
  <si>
    <t>Other assets | Asbestos Issue</t>
  </si>
  <si>
    <t>Insurance recovery assets</t>
  </si>
  <si>
    <t>CONTINGENT LIABILITIES AND OTHER MATTERS (Details 2) - USD ($) $ / shares in Units, $ in Millions</t>
  </si>
  <si>
    <t>Increase in loss from continuing operations before income taxes</t>
  </si>
  <si>
    <t>Reduction in revenue</t>
  </si>
  <si>
    <t>Increase in cost of products sold</t>
  </si>
  <si>
    <t>Increase in net loss</t>
  </si>
  <si>
    <t>Large Power Projects | South Africa</t>
  </si>
  <si>
    <t>Revenue recognized</t>
  </si>
  <si>
    <t>Large Power Projects | Revisions in estimates for large power projects | South Africa</t>
  </si>
  <si>
    <t>Increase in loss per share of common stock</t>
  </si>
  <si>
    <t>CONTINGENT LIABILITIES AND OTHER MATTERS (Details 3) ZAR in Millions, $ in Millions</t>
  </si>
  <si>
    <t>Oct. 01, 2016ZAR</t>
  </si>
  <si>
    <t>Jul. 06, 2016ZAR</t>
  </si>
  <si>
    <t>Noncontrolling Interest [Line Items]</t>
  </si>
  <si>
    <t>Adjustment related to redeemable noncontrolling interest</t>
  </si>
  <si>
    <t>SPX Technologies | BEE Partner | South Africa</t>
  </si>
  <si>
    <t>Amount due from BEE Partner under promissory note | ZAR</t>
  </si>
  <si>
    <t>SPX Technologies | BEE Partner | South Africa | Put Option</t>
  </si>
  <si>
    <t>Non-controlling interest percentage</t>
  </si>
  <si>
    <t>25.10%</t>
  </si>
  <si>
    <t>Amount entitled for Put Option exercise | ZAR</t>
  </si>
  <si>
    <t>Net redemption value</t>
  </si>
  <si>
    <t>Amount reclassified from noncontrolling interests to paid in capital</t>
  </si>
  <si>
    <t>CONTINGENT LIABILITIES AND OTHER MATTERS (Details 4) - Site investigation and remediation - site</t>
  </si>
  <si>
    <t>Environmental Matters</t>
  </si>
  <si>
    <t>Number of sites</t>
  </si>
  <si>
    <t>Number of third-party disposal sites for which entity is potentially responsible</t>
  </si>
  <si>
    <t>Number of active sites</t>
  </si>
  <si>
    <t>CONTINGENT LIABILITIES AND OTHER MATTERS (Details 5) - Consortium arrangements - Power segment - USD ($) $ in Millions</t>
  </si>
  <si>
    <t>Collaborative Arrangements</t>
  </si>
  <si>
    <t>Entity's share of the aggregate contract value on open consortium arrangements</t>
  </si>
  <si>
    <t>Percentage of entity's share of the aggregate contract value, recognized as revenue</t>
  </si>
  <si>
    <t>57.00%</t>
  </si>
  <si>
    <t>68.00%</t>
  </si>
  <si>
    <t>Aggregate contract value on open consortium arrangements</t>
  </si>
  <si>
    <t>Estimated fair value of potential obligation recorded as a liabilities</t>
  </si>
  <si>
    <t>INCOME TAXES (Details) - USD ($) $ in Millions</t>
  </si>
  <si>
    <t>Mar. 28, 2015</t>
  </si>
  <si>
    <t>Uncertain Tax Benefits</t>
  </si>
  <si>
    <t>Gross unrecognized tax benefits</t>
  </si>
  <si>
    <t>Net unrecognized tax benefits</t>
  </si>
  <si>
    <t>Unrecognized tax benefits that would impact effective tax rate if recognized</t>
  </si>
  <si>
    <t>Gross accrued interest</t>
  </si>
  <si>
    <t>Net accrued interest</t>
  </si>
  <si>
    <t>Penalties recorded</t>
  </si>
  <si>
    <t>Other Tax Matters</t>
  </si>
  <si>
    <t>Pre-tax income (loss) from continuing operations</t>
  </si>
  <si>
    <t>Pre-tax losses generated for which no tax benefit was recognized</t>
  </si>
  <si>
    <t>Income tax expense related to spin-off transaction</t>
  </si>
  <si>
    <t>Taxes provided in connection with sale of dry cooling business</t>
  </si>
  <si>
    <t>Foreign</t>
  </si>
  <si>
    <t>Foreign losses generated during the period for which no tax benefit was recognized</t>
  </si>
  <si>
    <t>Income tax expense related to reorganization actions to facilitate separation</t>
  </si>
  <si>
    <t>Reasonably possible amount that unrecognized tax benefits could decrease within next 12 months</t>
  </si>
  <si>
    <t>Maximum</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ZAR &quot;#,##0.0_);_(&quot;ZAR &quot;(#,##0.0)" numFmtId="169"/>
    <numFmt formatCode="_(&quot;ZAR &quot;#,##0_);_(&quot;Z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188720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385.2</v>
      </c>
      <c r="D4" s="7" t="n">
        <v>374.1</v>
      </c>
      <c r="E4" s="7" t="n">
        <v>1187.4</v>
      </c>
      <c r="F4" s="7" t="n">
        <v>1209.8</v>
      </c>
    </row>
    <row r="5" spans="1:6">
      <c r="A5" s="3" t="s">
        <v>30</v>
      </c>
    </row>
    <row r="6" spans="1:6">
      <c r="A6" s="4" t="s">
        <v>31</v>
      </c>
      <c r="C6" s="8" t="n">
        <v>301.2</v>
      </c>
      <c r="D6" s="8" t="n">
        <v>371.2</v>
      </c>
      <c r="E6" s="8" t="n">
        <v>918.8</v>
      </c>
      <c r="F6" s="8" t="n">
        <v>1036.4</v>
      </c>
    </row>
    <row r="7" spans="1:6">
      <c r="A7" s="4" t="s">
        <v>32</v>
      </c>
      <c r="C7" s="8" t="n">
        <v>76.3</v>
      </c>
      <c r="D7" s="8" t="n">
        <v>106.8</v>
      </c>
      <c r="E7" s="8" t="n">
        <v>239.5</v>
      </c>
      <c r="F7" s="8" t="n">
        <v>322.4</v>
      </c>
    </row>
    <row r="8" spans="1:6">
      <c r="A8" s="4" t="s">
        <v>33</v>
      </c>
      <c r="C8" s="8" t="n">
        <v>0.8</v>
      </c>
      <c r="D8" s="8" t="n">
        <v>1.3</v>
      </c>
      <c r="E8" s="8" t="n">
        <v>2.6</v>
      </c>
      <c r="F8" s="8" t="n">
        <v>3.9</v>
      </c>
    </row>
    <row r="9" spans="1:6">
      <c r="A9" s="4" t="s">
        <v>34</v>
      </c>
      <c r="C9" s="8" t="n">
        <v>1.5</v>
      </c>
      <c r="D9" s="8" t="n">
        <v>8.4</v>
      </c>
      <c r="E9" s="8" t="n">
        <v>3.8</v>
      </c>
      <c r="F9" s="6" t="n">
        <v>14</v>
      </c>
    </row>
    <row r="10" spans="1:6">
      <c r="A10" s="4" t="s">
        <v>35</v>
      </c>
      <c r="C10" s="6" t="n">
        <v>0</v>
      </c>
      <c r="D10" s="6" t="n">
        <v>0</v>
      </c>
      <c r="E10" s="6" t="n">
        <v>4</v>
      </c>
      <c r="F10" s="6" t="n">
        <v>0</v>
      </c>
    </row>
    <row r="11" spans="1:6">
      <c r="A11" s="4" t="s">
        <v>36</v>
      </c>
      <c r="C11" s="8" t="n">
        <v>1.7</v>
      </c>
      <c r="D11" s="6" t="n">
        <v>0</v>
      </c>
      <c r="E11" s="8" t="n">
        <v>18.4</v>
      </c>
      <c r="F11" s="6" t="n">
        <v>0</v>
      </c>
    </row>
    <row r="12" spans="1:6">
      <c r="A12" s="4" t="s">
        <v>37</v>
      </c>
      <c r="C12" s="8" t="n">
        <v>7.1</v>
      </c>
      <c r="D12" s="8" t="n">
        <v>-113.6</v>
      </c>
      <c r="E12" s="8" t="n">
        <v>37.1</v>
      </c>
      <c r="F12" s="8" t="n">
        <v>-166.9</v>
      </c>
    </row>
    <row r="13" spans="1:6">
      <c r="A13" s="4" t="s">
        <v>38</v>
      </c>
      <c r="C13" s="8" t="n">
        <v>0.3</v>
      </c>
      <c r="D13" s="8" t="n">
        <v>-4.6</v>
      </c>
      <c r="E13" s="8" t="n">
        <v>0.6</v>
      </c>
      <c r="F13" s="8" t="n">
        <v>-7.5</v>
      </c>
    </row>
    <row r="14" spans="1:6">
      <c r="A14" s="4" t="s">
        <v>39</v>
      </c>
      <c r="C14" s="8" t="n">
        <v>-3.8</v>
      </c>
      <c r="D14" s="8" t="n">
        <v>-6.3</v>
      </c>
      <c r="E14" s="8" t="n">
        <v>-11.1</v>
      </c>
      <c r="F14" s="8" t="n">
        <v>-18.5</v>
      </c>
    </row>
    <row r="15" spans="1:6">
      <c r="A15" s="4" t="s">
        <v>40</v>
      </c>
      <c r="C15" s="6" t="n">
        <v>0</v>
      </c>
      <c r="D15" s="8" t="n">
        <v>0.4</v>
      </c>
      <c r="E15" s="8" t="n">
        <v>0.4</v>
      </c>
      <c r="F15" s="8" t="n">
        <v>1.3</v>
      </c>
    </row>
    <row r="16" spans="1:6">
      <c r="A16" s="4" t="s">
        <v>41</v>
      </c>
      <c r="C16" s="8" t="n">
        <v>-1.3</v>
      </c>
      <c r="D16" s="8" t="n">
        <v>-1.4</v>
      </c>
      <c r="E16" s="8" t="n">
        <v>-1.3</v>
      </c>
      <c r="F16" s="8" t="n">
        <v>-1.4</v>
      </c>
    </row>
    <row r="17" spans="1:6">
      <c r="A17" s="4" t="s">
        <v>42</v>
      </c>
      <c r="C17" s="8" t="n">
        <v>0.3</v>
      </c>
      <c r="D17" s="8" t="n">
        <v>0.3</v>
      </c>
      <c r="E17" s="8" t="n">
        <v>1.1</v>
      </c>
      <c r="F17" s="8" t="n">
        <v>0.8</v>
      </c>
    </row>
    <row r="18" spans="1:6">
      <c r="A18" s="4" t="s">
        <v>43</v>
      </c>
      <c r="C18" s="8" t="n">
        <v>2.6</v>
      </c>
      <c r="D18" s="8" t="n">
        <v>-125.2</v>
      </c>
      <c r="E18" s="8" t="n">
        <v>26.8</v>
      </c>
      <c r="F18" s="8" t="n">
        <v>-192.2</v>
      </c>
    </row>
    <row r="19" spans="1:6">
      <c r="A19" s="4" t="s">
        <v>44</v>
      </c>
      <c r="C19" s="6" t="n">
        <v>0</v>
      </c>
      <c r="D19" s="8" t="n">
        <v>-5.5</v>
      </c>
      <c r="E19" s="8" t="n">
        <v>-6.1</v>
      </c>
      <c r="F19" s="8" t="n">
        <v>8.6</v>
      </c>
    </row>
    <row r="20" spans="1:6">
      <c r="A20" s="4" t="s">
        <v>45</v>
      </c>
      <c r="C20" s="8" t="n">
        <v>2.6</v>
      </c>
      <c r="D20" s="8" t="n">
        <v>-130.7</v>
      </c>
      <c r="E20" s="8" t="n">
        <v>20.7</v>
      </c>
      <c r="F20" s="8" t="n">
        <v>-183.6</v>
      </c>
    </row>
    <row r="21" spans="1:6">
      <c r="A21" s="4" t="s">
        <v>46</v>
      </c>
      <c r="C21" s="6" t="n">
        <v>0</v>
      </c>
      <c r="D21" s="8" t="n">
        <v>0.7</v>
      </c>
      <c r="E21" s="6" t="n">
        <v>0</v>
      </c>
      <c r="F21" s="8" t="n">
        <v>80.8</v>
      </c>
    </row>
    <row r="22" spans="1:6">
      <c r="A22" s="4" t="s">
        <v>47</v>
      </c>
      <c r="C22" s="8" t="n">
        <v>-0.7</v>
      </c>
      <c r="D22" s="8" t="n">
        <v>-0.6</v>
      </c>
      <c r="E22" s="8" t="n">
        <v>-2.2</v>
      </c>
      <c r="F22" s="8" t="n">
        <v>-1.5</v>
      </c>
    </row>
    <row r="23" spans="1:6">
      <c r="A23" s="4" t="s">
        <v>48</v>
      </c>
      <c r="C23" s="8" t="n">
        <v>-0.7</v>
      </c>
      <c r="D23" s="8" t="n">
        <v>0.1</v>
      </c>
      <c r="E23" s="8" t="n">
        <v>-2.2</v>
      </c>
      <c r="F23" s="8" t="n">
        <v>79.3</v>
      </c>
    </row>
    <row r="24" spans="1:6">
      <c r="A24" s="4" t="s">
        <v>49</v>
      </c>
      <c r="C24" s="8" t="n">
        <v>1.9</v>
      </c>
      <c r="D24" s="8" t="n">
        <v>-130.6</v>
      </c>
      <c r="E24" s="8" t="n">
        <v>18.5</v>
      </c>
      <c r="F24" s="8" t="n">
        <v>-104.3</v>
      </c>
    </row>
    <row r="25" spans="1:6">
      <c r="A25" s="4" t="s">
        <v>50</v>
      </c>
      <c r="C25" s="6" t="n">
        <v>0</v>
      </c>
      <c r="D25" s="8" t="n">
        <v>-25.6</v>
      </c>
      <c r="E25" s="8" t="n">
        <v>-0.4</v>
      </c>
      <c r="F25" s="8" t="n">
        <v>-31.1</v>
      </c>
    </row>
    <row r="26" spans="1:6">
      <c r="A26" s="4" t="s">
        <v>51</v>
      </c>
      <c r="C26" s="8" t="n">
        <v>1.9</v>
      </c>
      <c r="D26" s="6" t="n">
        <v>-105</v>
      </c>
      <c r="E26" s="8" t="n">
        <v>18.9</v>
      </c>
      <c r="F26" s="8" t="n">
        <v>-73.2</v>
      </c>
    </row>
    <row r="27" spans="1:6">
      <c r="A27" s="4" t="s">
        <v>52</v>
      </c>
      <c r="C27" s="6" t="n">
        <v>0</v>
      </c>
      <c r="D27" s="6" t="n">
        <v>0</v>
      </c>
      <c r="E27" s="8" t="n">
        <v>-18.1</v>
      </c>
      <c r="F27" s="6" t="n">
        <v>0</v>
      </c>
    </row>
    <row r="28" spans="1:6">
      <c r="A28" s="4" t="s">
        <v>53</v>
      </c>
      <c r="C28" s="8" t="n">
        <v>1.9</v>
      </c>
      <c r="D28" s="6" t="n">
        <v>-105</v>
      </c>
      <c r="E28" s="8" t="n">
        <v>0.8</v>
      </c>
      <c r="F28" s="8" t="n">
        <v>-73.2</v>
      </c>
    </row>
    <row r="29" spans="1:6">
      <c r="A29" s="3" t="s">
        <v>54</v>
      </c>
    </row>
    <row r="30" spans="1:6">
      <c r="A30" s="4" t="s">
        <v>55</v>
      </c>
      <c r="C30" s="8" t="n">
        <v>2.6</v>
      </c>
      <c r="D30" s="8" t="n">
        <v>-105.1</v>
      </c>
      <c r="E30" s="6" t="n">
        <v>3</v>
      </c>
      <c r="F30" s="8" t="n">
        <v>-153.4</v>
      </c>
    </row>
    <row r="31" spans="1:6">
      <c r="A31" s="4" t="s">
        <v>48</v>
      </c>
      <c r="C31" s="8" t="n">
        <v>-0.7</v>
      </c>
      <c r="D31" s="8" t="n">
        <v>0.1</v>
      </c>
      <c r="E31" s="8" t="n">
        <v>-2.2</v>
      </c>
      <c r="F31" s="8" t="n">
        <v>80.2</v>
      </c>
    </row>
    <row r="32" spans="1:6">
      <c r="A32" s="4" t="s">
        <v>53</v>
      </c>
      <c r="C32" s="7" t="n">
        <v>1.9</v>
      </c>
      <c r="D32" s="9" t="n">
        <v>-105</v>
      </c>
      <c r="E32" s="7" t="n">
        <v>0.8</v>
      </c>
      <c r="F32" s="7" t="n">
        <v>-73.2</v>
      </c>
    </row>
    <row r="33" spans="1:6">
      <c r="A33" s="3" t="s">
        <v>56</v>
      </c>
    </row>
    <row r="34" spans="1:6">
      <c r="A34" s="4" t="s">
        <v>57</v>
      </c>
      <c r="C34" s="10" t="n">
        <v>0.06</v>
      </c>
      <c r="D34" s="10" t="n">
        <v>-2.58</v>
      </c>
      <c r="E34" s="10" t="n">
        <v>0.07000000000000001</v>
      </c>
      <c r="F34" s="10" t="n">
        <v>-3.78</v>
      </c>
    </row>
    <row r="35" spans="1:6">
      <c r="A35" s="4" t="s">
        <v>58</v>
      </c>
      <c r="C35" s="11" t="n">
        <v>-0.02</v>
      </c>
      <c r="D35" s="6" t="n">
        <v>0</v>
      </c>
      <c r="E35" s="11" t="n">
        <v>-0.05</v>
      </c>
      <c r="F35" s="11" t="n">
        <v>1.98</v>
      </c>
    </row>
    <row r="36" spans="1:6">
      <c r="A36" s="4" t="s">
        <v>59</v>
      </c>
      <c r="C36" s="10" t="n">
        <v>0.04</v>
      </c>
      <c r="D36" s="10" t="n">
        <v>-2.58</v>
      </c>
      <c r="E36" s="10" t="n">
        <v>0.02</v>
      </c>
      <c r="F36" s="10" t="n">
        <v>-1.8</v>
      </c>
    </row>
    <row r="37" spans="1:6">
      <c r="A37" s="4" t="s">
        <v>60</v>
      </c>
      <c r="C37" s="6" t="n">
        <v>41721</v>
      </c>
      <c r="D37" s="6" t="n">
        <v>40663</v>
      </c>
      <c r="E37" s="6" t="n">
        <v>41537</v>
      </c>
      <c r="F37" s="6" t="n">
        <v>40590</v>
      </c>
    </row>
    <row r="38" spans="1:6">
      <c r="A38" s="3" t="s">
        <v>61</v>
      </c>
    </row>
    <row r="39" spans="1:6">
      <c r="A39" s="4" t="s">
        <v>57</v>
      </c>
      <c r="C39" s="10" t="n">
        <v>0.06</v>
      </c>
      <c r="D39" s="10" t="n">
        <v>-2.58</v>
      </c>
      <c r="E39" s="10" t="n">
        <v>0.07000000000000001</v>
      </c>
      <c r="F39" s="10" t="n">
        <v>-3.78</v>
      </c>
    </row>
    <row r="40" spans="1:6">
      <c r="A40" s="4" t="s">
        <v>58</v>
      </c>
      <c r="C40" s="11" t="n">
        <v>-0.02</v>
      </c>
      <c r="D40" s="6" t="n">
        <v>0</v>
      </c>
      <c r="E40" s="11" t="n">
        <v>-0.05</v>
      </c>
      <c r="F40" s="11" t="n">
        <v>1.98</v>
      </c>
    </row>
    <row r="41" spans="1:6">
      <c r="A41" s="4" t="s">
        <v>59</v>
      </c>
      <c r="C41" s="10" t="n">
        <v>0.04</v>
      </c>
      <c r="D41" s="10" t="n">
        <v>-2.58</v>
      </c>
      <c r="E41" s="10" t="n">
        <v>0.02</v>
      </c>
      <c r="F41" s="10" t="n">
        <v>-1.8</v>
      </c>
    </row>
    <row r="42" spans="1:6">
      <c r="A42" s="4" t="s">
        <v>62</v>
      </c>
      <c r="C42" s="6" t="n">
        <v>42475</v>
      </c>
      <c r="D42" s="6" t="n">
        <v>40663</v>
      </c>
      <c r="E42" s="6" t="n">
        <v>41884</v>
      </c>
      <c r="F42" s="6" t="n">
        <v>40590</v>
      </c>
    </row>
    <row r="43" spans="1:6">
      <c r="A43" s="4" t="s">
        <v>63</v>
      </c>
      <c r="C43" s="7" t="n">
        <v>-4.9</v>
      </c>
      <c r="D43" s="7" t="n">
        <v>-170.5</v>
      </c>
      <c r="E43" s="7" t="n">
        <v>-30.6</v>
      </c>
      <c r="F43" s="7" t="n">
        <v>-233.7</v>
      </c>
    </row>
    <row r="44" spans="1:6">
      <c r="A44" t="n"/>
    </row>
    <row r="45" spans="1:6">
      <c r="A45" s="4" t="s">
        <v>29</v>
      </c>
      <c r="B45" s="4" t="s">
        <v>64</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row r="9" spans="1:2">
      <c r="A9" s="4" t="s">
        <v>244</v>
      </c>
    </row>
    <row r="10" spans="1:2">
      <c r="A10" s="3" t="s">
        <v>239</v>
      </c>
    </row>
    <row r="11" spans="1:2">
      <c r="A11" s="4" t="s">
        <v>240</v>
      </c>
      <c r="B11"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5</v>
      </c>
      <c r="B1" s="2" t="s">
        <v>2</v>
      </c>
      <c r="D1" s="2" t="s">
        <v>66</v>
      </c>
    </row>
    <row r="2" spans="1:4">
      <c r="A2" s="3" t="s">
        <v>67</v>
      </c>
    </row>
    <row r="3" spans="1:4">
      <c r="A3" s="4" t="s">
        <v>68</v>
      </c>
      <c r="B3" s="7" t="n">
        <v>83.40000000000001</v>
      </c>
      <c r="D3" s="7" t="n">
        <v>101.4</v>
      </c>
    </row>
    <row r="4" spans="1:4">
      <c r="A4" s="4" t="s">
        <v>69</v>
      </c>
      <c r="B4" s="6" t="n">
        <v>318</v>
      </c>
      <c r="D4" s="6" t="n">
        <v>367</v>
      </c>
    </row>
    <row r="5" spans="1:4">
      <c r="A5" s="4" t="s">
        <v>70</v>
      </c>
      <c r="B5" s="8" t="n">
        <v>176.7</v>
      </c>
      <c r="C5" s="4" t="s">
        <v>29</v>
      </c>
      <c r="D5" s="8" t="n">
        <v>170.7</v>
      </c>
    </row>
    <row r="6" spans="1:4">
      <c r="A6" s="4" t="s">
        <v>71</v>
      </c>
      <c r="B6" s="8" t="n">
        <v>50.7</v>
      </c>
      <c r="D6" s="8" t="n">
        <v>36.1</v>
      </c>
    </row>
    <row r="7" spans="1:4">
      <c r="A7" s="4" t="s">
        <v>72</v>
      </c>
      <c r="B7" s="6" t="n">
        <v>0</v>
      </c>
      <c r="D7" s="8" t="n">
        <v>107.1</v>
      </c>
    </row>
    <row r="8" spans="1:4">
      <c r="A8" s="4" t="s">
        <v>73</v>
      </c>
      <c r="B8" s="8" t="n">
        <v>628.8</v>
      </c>
      <c r="D8" s="8" t="n">
        <v>782.3</v>
      </c>
    </row>
    <row r="9" spans="1:4">
      <c r="A9" s="3" t="s">
        <v>74</v>
      </c>
    </row>
    <row r="10" spans="1:4">
      <c r="A10" s="4" t="s">
        <v>75</v>
      </c>
      <c r="B10" s="8" t="n">
        <v>16.4</v>
      </c>
      <c r="D10" s="8" t="n">
        <v>16.3</v>
      </c>
    </row>
    <row r="11" spans="1:4">
      <c r="A11" s="4" t="s">
        <v>76</v>
      </c>
      <c r="B11" s="8" t="n">
        <v>125.2</v>
      </c>
      <c r="D11" s="8" t="n">
        <v>120.4</v>
      </c>
    </row>
    <row r="12" spans="1:4">
      <c r="A12" s="4" t="s">
        <v>77</v>
      </c>
      <c r="B12" s="8" t="n">
        <v>359.8</v>
      </c>
      <c r="D12" s="8" t="n">
        <v>357.2</v>
      </c>
    </row>
    <row r="13" spans="1:4">
      <c r="A13" s="4" t="s">
        <v>78</v>
      </c>
      <c r="B13" s="8" t="n">
        <v>501.4</v>
      </c>
      <c r="D13" s="8" t="n">
        <v>493.9</v>
      </c>
    </row>
    <row r="14" spans="1:4">
      <c r="A14" s="4" t="s">
        <v>79</v>
      </c>
      <c r="B14" s="8" t="n">
        <v>-291.3</v>
      </c>
      <c r="D14" s="8" t="n">
        <v>-274.4</v>
      </c>
    </row>
    <row r="15" spans="1:4">
      <c r="A15" s="4" t="s">
        <v>80</v>
      </c>
      <c r="B15" s="8" t="n">
        <v>210.1</v>
      </c>
      <c r="D15" s="8" t="n">
        <v>219.5</v>
      </c>
    </row>
    <row r="16" spans="1:4">
      <c r="A16" s="4" t="s">
        <v>81</v>
      </c>
      <c r="B16" s="8" t="n">
        <v>343.7</v>
      </c>
      <c r="D16" s="8" t="n">
        <v>342.8</v>
      </c>
    </row>
    <row r="17" spans="1:4">
      <c r="A17" s="4" t="s">
        <v>82</v>
      </c>
      <c r="B17" s="8" t="n">
        <v>145.1</v>
      </c>
      <c r="C17" s="4" t="s">
        <v>83</v>
      </c>
      <c r="D17" s="8" t="n">
        <v>154.2</v>
      </c>
    </row>
    <row r="18" spans="1:4">
      <c r="A18" s="4" t="s">
        <v>84</v>
      </c>
      <c r="B18" s="8" t="n">
        <v>615.9</v>
      </c>
      <c r="D18" s="8" t="n">
        <v>629.6</v>
      </c>
    </row>
    <row r="19" spans="1:4">
      <c r="A19" s="4" t="s">
        <v>85</v>
      </c>
      <c r="B19" s="8" t="n">
        <v>45.9</v>
      </c>
      <c r="D19" s="8" t="n">
        <v>50.9</v>
      </c>
    </row>
    <row r="20" spans="1:4">
      <c r="A20" s="4" t="s">
        <v>86</v>
      </c>
      <c r="B20" s="8" t="n">
        <v>1989.5</v>
      </c>
      <c r="D20" s="8" t="n">
        <v>2179.3</v>
      </c>
    </row>
    <row r="21" spans="1:4">
      <c r="A21" s="3" t="s">
        <v>87</v>
      </c>
    </row>
    <row r="22" spans="1:4">
      <c r="A22" s="4" t="s">
        <v>88</v>
      </c>
      <c r="B22" s="8" t="n">
        <v>143.3</v>
      </c>
      <c r="D22" s="8" t="n">
        <v>176.9</v>
      </c>
    </row>
    <row r="23" spans="1:4">
      <c r="A23" s="4" t="s">
        <v>89</v>
      </c>
      <c r="B23" s="8" t="n">
        <v>356.4</v>
      </c>
      <c r="D23" s="8" t="n">
        <v>403.7</v>
      </c>
    </row>
    <row r="24" spans="1:4">
      <c r="A24" s="4" t="s">
        <v>90</v>
      </c>
      <c r="B24" s="6" t="n">
        <v>2</v>
      </c>
      <c r="D24" s="8" t="n">
        <v>1.7</v>
      </c>
    </row>
    <row r="25" spans="1:4">
      <c r="A25" s="4" t="s">
        <v>91</v>
      </c>
      <c r="B25" s="8" t="n">
        <v>14.9</v>
      </c>
      <c r="D25" s="8" t="n">
        <v>22.1</v>
      </c>
    </row>
    <row r="26" spans="1:4">
      <c r="A26" s="4" t="s">
        <v>92</v>
      </c>
      <c r="B26" s="8" t="n">
        <v>17.9</v>
      </c>
      <c r="D26" s="8" t="n">
        <v>9.1</v>
      </c>
    </row>
    <row r="27" spans="1:4">
      <c r="A27" s="4" t="s">
        <v>93</v>
      </c>
      <c r="B27" s="6" t="n">
        <v>0</v>
      </c>
      <c r="D27" s="8" t="n">
        <v>41.3</v>
      </c>
    </row>
    <row r="28" spans="1:4">
      <c r="A28" s="4" t="s">
        <v>94</v>
      </c>
      <c r="B28" s="8" t="n">
        <v>534.5</v>
      </c>
      <c r="D28" s="8" t="n">
        <v>654.8</v>
      </c>
    </row>
    <row r="29" spans="1:4">
      <c r="A29" s="4" t="s">
        <v>95</v>
      </c>
      <c r="B29" s="8" t="n">
        <v>331.2</v>
      </c>
      <c r="D29" s="8" t="n">
        <v>340.6</v>
      </c>
    </row>
    <row r="30" spans="1:4">
      <c r="A30" s="4" t="s">
        <v>96</v>
      </c>
      <c r="B30" s="8" t="n">
        <v>46.4</v>
      </c>
      <c r="D30" s="8" t="n">
        <v>55.2</v>
      </c>
    </row>
    <row r="31" spans="1:4">
      <c r="A31" s="4" t="s">
        <v>97</v>
      </c>
      <c r="B31" s="6" t="n">
        <v>804</v>
      </c>
      <c r="D31" s="8" t="n">
        <v>820.4</v>
      </c>
    </row>
    <row r="32" spans="1:4">
      <c r="A32" s="4" t="s">
        <v>98</v>
      </c>
      <c r="B32" s="8" t="n">
        <v>1181.6</v>
      </c>
      <c r="D32" s="8" t="n">
        <v>1216.2</v>
      </c>
    </row>
    <row r="33" spans="1:4">
      <c r="A33" s="4" t="s">
        <v>99</v>
      </c>
      <c r="B33" s="4" t="s">
        <v>100</v>
      </c>
      <c r="D33" s="4" t="s">
        <v>100</v>
      </c>
    </row>
    <row r="34" spans="1:4">
      <c r="A34" s="3" t="s">
        <v>101</v>
      </c>
    </row>
    <row r="35" spans="1:4">
      <c r="A35" s="4" t="s">
        <v>102</v>
      </c>
      <c r="B35" s="6" t="n">
        <v>1</v>
      </c>
      <c r="D35" s="6" t="n">
        <v>1</v>
      </c>
    </row>
    <row r="36" spans="1:4">
      <c r="A36" s="4" t="s">
        <v>103</v>
      </c>
      <c r="B36" s="6" t="n">
        <v>2588</v>
      </c>
      <c r="D36" s="8" t="n">
        <v>2649.6</v>
      </c>
    </row>
    <row r="37" spans="1:4">
      <c r="A37" s="4" t="s">
        <v>104</v>
      </c>
      <c r="B37" s="8" t="n">
        <v>916.7</v>
      </c>
      <c r="D37" s="8" t="n">
        <v>897.8</v>
      </c>
    </row>
    <row r="38" spans="1:4">
      <c r="A38" s="4" t="s">
        <v>105</v>
      </c>
      <c r="B38" s="8" t="n">
        <v>235.4</v>
      </c>
      <c r="D38" s="8" t="n">
        <v>283.3</v>
      </c>
    </row>
    <row r="39" spans="1:4">
      <c r="A39" s="4" t="s">
        <v>106</v>
      </c>
      <c r="B39" s="8" t="n">
        <v>-3467.7</v>
      </c>
      <c r="D39" s="8" t="n">
        <v>-3486.3</v>
      </c>
    </row>
    <row r="40" spans="1:4">
      <c r="A40" s="4" t="s">
        <v>107</v>
      </c>
      <c r="B40" s="8" t="n">
        <v>273.4</v>
      </c>
      <c r="D40" s="8" t="n">
        <v>345.4</v>
      </c>
    </row>
    <row r="41" spans="1:4">
      <c r="A41" s="4" t="s">
        <v>108</v>
      </c>
      <c r="B41" s="6" t="n">
        <v>0</v>
      </c>
      <c r="D41" s="8" t="n">
        <v>-37.1</v>
      </c>
    </row>
    <row r="42" spans="1:4">
      <c r="A42" s="4" t="s">
        <v>109</v>
      </c>
      <c r="B42" s="8" t="n">
        <v>273.4</v>
      </c>
      <c r="D42" s="8" t="n">
        <v>308.3</v>
      </c>
    </row>
    <row r="43" spans="1:4">
      <c r="A43" s="4" t="s">
        <v>110</v>
      </c>
      <c r="B43" s="7" t="n">
        <v>1989.5</v>
      </c>
      <c r="D43" s="7" t="n">
        <v>2179.3</v>
      </c>
    </row>
    <row r="44" spans="1:4">
      <c r="A44" t="n"/>
    </row>
    <row r="45" spans="1:4">
      <c r="A45" s="4" t="s">
        <v>29</v>
      </c>
      <c r="B45" s="4" t="s">
        <v>111</v>
      </c>
    </row>
    <row r="46" spans="1:4">
      <c r="A46" s="4" t="s">
        <v>83</v>
      </c>
      <c r="B46" s="4" t="s">
        <v>112</v>
      </c>
    </row>
  </sheetData>
  <mergeCells count="4">
    <mergeCell ref="B1:C1"/>
    <mergeCell ref="A44:D44"/>
    <mergeCell ref="B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258</v>
      </c>
      <c r="B1" s="2" t="s">
        <v>259</v>
      </c>
      <c r="C1" s="2" t="s">
        <v>260</v>
      </c>
      <c r="D1" s="2" t="s">
        <v>261</v>
      </c>
      <c r="E1" s="2" t="s">
        <v>260</v>
      </c>
      <c r="F1" s="2" t="s">
        <v>261</v>
      </c>
      <c r="G1" s="2" t="s">
        <v>262</v>
      </c>
    </row>
    <row r="2" spans="1:7">
      <c r="A2" s="3" t="s">
        <v>263</v>
      </c>
    </row>
    <row r="3" spans="1:7">
      <c r="A3" s="4" t="s">
        <v>136</v>
      </c>
      <c r="E3" s="7" t="n">
        <v>47.6</v>
      </c>
      <c r="F3" s="9" t="n">
        <v>0</v>
      </c>
    </row>
    <row r="4" spans="1:7">
      <c r="A4" s="4" t="s">
        <v>264</v>
      </c>
      <c r="E4" s="6" t="n">
        <v>0</v>
      </c>
      <c r="F4" s="8" t="n">
        <v>207.1</v>
      </c>
    </row>
    <row r="5" spans="1:7">
      <c r="A5" s="4" t="s">
        <v>36</v>
      </c>
      <c r="C5" s="7" t="n">
        <v>1.7</v>
      </c>
      <c r="D5" s="9" t="n">
        <v>0</v>
      </c>
      <c r="E5" s="7" t="n">
        <v>18.4</v>
      </c>
      <c r="F5" s="6" t="n">
        <v>0</v>
      </c>
    </row>
    <row r="6" spans="1:7">
      <c r="A6" s="4" t="s">
        <v>265</v>
      </c>
      <c r="E6" s="4" t="s">
        <v>266</v>
      </c>
    </row>
    <row r="7" spans="1:7">
      <c r="A7" s="4" t="s">
        <v>267</v>
      </c>
    </row>
    <row r="8" spans="1:7">
      <c r="A8" s="3" t="s">
        <v>263</v>
      </c>
    </row>
    <row r="9" spans="1:7">
      <c r="A9" s="4" t="s">
        <v>268</v>
      </c>
      <c r="G9" s="6" t="n">
        <v>1</v>
      </c>
    </row>
    <row r="10" spans="1:7">
      <c r="A10" s="4" t="s">
        <v>269</v>
      </c>
    </row>
    <row r="11" spans="1:7">
      <c r="A11" s="3" t="s">
        <v>263</v>
      </c>
    </row>
    <row r="12" spans="1:7">
      <c r="A12" s="4" t="s">
        <v>136</v>
      </c>
      <c r="B12" s="7" t="n">
        <v>45.9</v>
      </c>
    </row>
    <row r="13" spans="1:7">
      <c r="A13" s="4" t="s">
        <v>264</v>
      </c>
      <c r="B13" s="9" t="n">
        <v>3</v>
      </c>
    </row>
    <row r="14" spans="1:7">
      <c r="A14" s="4" t="s">
        <v>270</v>
      </c>
      <c r="C14" s="8" t="n">
        <v>1.7</v>
      </c>
    </row>
    <row r="15" spans="1:7">
      <c r="A15" s="4" t="s">
        <v>36</v>
      </c>
      <c r="C15" s="7" t="n">
        <v>1.7</v>
      </c>
      <c r="E15" s="7" t="n">
        <v>18.4</v>
      </c>
    </row>
    <row r="16" spans="1:7">
      <c r="A16" s="4" t="s">
        <v>271</v>
      </c>
    </row>
    <row r="17" spans="1:7">
      <c r="A17" s="3" t="s">
        <v>263</v>
      </c>
    </row>
    <row r="18" spans="1:7">
      <c r="A18" s="4" t="s">
        <v>36</v>
      </c>
      <c r="E18" s="7" t="n">
        <v>40.4</v>
      </c>
      <c r="F18" s="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72</v>
      </c>
      <c r="C1" s="2" t="s">
        <v>273</v>
      </c>
      <c r="D1" s="2" t="s">
        <v>2</v>
      </c>
      <c r="E1" s="2" t="s">
        <v>26</v>
      </c>
      <c r="F1" s="2" t="s">
        <v>2</v>
      </c>
      <c r="G1" s="2" t="s">
        <v>26</v>
      </c>
      <c r="H1" s="2" t="s">
        <v>66</v>
      </c>
    </row>
    <row r="2" spans="1:8">
      <c r="A2" s="3" t="s">
        <v>274</v>
      </c>
    </row>
    <row r="3" spans="1:8">
      <c r="A3" s="4" t="s">
        <v>275</v>
      </c>
      <c r="D3" s="7" t="n">
        <v>-0.5</v>
      </c>
      <c r="E3" s="9" t="n">
        <v>7</v>
      </c>
      <c r="F3" s="7" t="n">
        <v>-2.3</v>
      </c>
      <c r="G3" s="7" t="n">
        <v>118.8</v>
      </c>
    </row>
    <row r="4" spans="1:8">
      <c r="A4" s="4" t="s">
        <v>276</v>
      </c>
      <c r="D4" s="8" t="n">
        <v>-0.2</v>
      </c>
      <c r="E4" s="8" t="n">
        <v>-6.9</v>
      </c>
      <c r="F4" s="8" t="n">
        <v>0.1</v>
      </c>
      <c r="G4" s="8" t="n">
        <v>-39.5</v>
      </c>
    </row>
    <row r="5" spans="1:8">
      <c r="A5" s="4" t="s">
        <v>48</v>
      </c>
      <c r="D5" s="8" t="n">
        <v>-0.7</v>
      </c>
      <c r="E5" s="8" t="n">
        <v>0.1</v>
      </c>
      <c r="F5" s="8" t="n">
        <v>-2.2</v>
      </c>
      <c r="G5" s="8" t="n">
        <v>79.3</v>
      </c>
    </row>
    <row r="6" spans="1:8">
      <c r="A6" s="4" t="s">
        <v>277</v>
      </c>
      <c r="D6" s="8" t="n">
        <v>-0.7</v>
      </c>
      <c r="E6" s="8" t="n">
        <v>0.1</v>
      </c>
      <c r="F6" s="8" t="n">
        <v>-2.2</v>
      </c>
      <c r="G6" s="8" t="n">
        <v>80.2</v>
      </c>
    </row>
    <row r="7" spans="1:8">
      <c r="A7" s="3" t="s">
        <v>278</v>
      </c>
    </row>
    <row r="8" spans="1:8">
      <c r="A8" s="4" t="s">
        <v>279</v>
      </c>
      <c r="D8" s="8" t="n">
        <v>-0.5</v>
      </c>
      <c r="E8" s="6" t="n">
        <v>7</v>
      </c>
      <c r="F8" s="8" t="n">
        <v>-2.3</v>
      </c>
      <c r="G8" s="8" t="n">
        <v>118.8</v>
      </c>
    </row>
    <row r="9" spans="1:8">
      <c r="A9" s="4" t="s">
        <v>44</v>
      </c>
      <c r="D9" s="8" t="n">
        <v>-0.2</v>
      </c>
      <c r="E9" s="8" t="n">
        <v>-6.9</v>
      </c>
      <c r="F9" s="8" t="n">
        <v>0.1</v>
      </c>
      <c r="G9" s="8" t="n">
        <v>-39.5</v>
      </c>
    </row>
    <row r="10" spans="1:8">
      <c r="A10" s="4" t="s">
        <v>48</v>
      </c>
      <c r="D10" s="8" t="n">
        <v>-0.7</v>
      </c>
      <c r="E10" s="8" t="n">
        <v>0.1</v>
      </c>
      <c r="F10" s="8" t="n">
        <v>-2.2</v>
      </c>
      <c r="G10" s="8" t="n">
        <v>79.3</v>
      </c>
    </row>
    <row r="11" spans="1:8">
      <c r="A11" s="3" t="s">
        <v>280</v>
      </c>
    </row>
    <row r="12" spans="1:8">
      <c r="A12" s="4" t="s">
        <v>72</v>
      </c>
      <c r="D12" s="6" t="n">
        <v>0</v>
      </c>
      <c r="F12" s="6" t="n">
        <v>0</v>
      </c>
      <c r="H12" s="7" t="n">
        <v>107.1</v>
      </c>
    </row>
    <row r="13" spans="1:8">
      <c r="A13" s="3" t="s">
        <v>281</v>
      </c>
    </row>
    <row r="14" spans="1:8">
      <c r="A14" s="4" t="s">
        <v>93</v>
      </c>
      <c r="D14" s="6" t="n">
        <v>0</v>
      </c>
      <c r="F14" s="6" t="n">
        <v>0</v>
      </c>
      <c r="H14" s="8" t="n">
        <v>41.3</v>
      </c>
    </row>
    <row r="15" spans="1:8">
      <c r="A15" s="4" t="s">
        <v>136</v>
      </c>
      <c r="F15" s="8" t="n">
        <v>47.6</v>
      </c>
      <c r="G15" s="6" t="n">
        <v>0</v>
      </c>
    </row>
    <row r="16" spans="1:8">
      <c r="A16" s="4" t="s">
        <v>264</v>
      </c>
      <c r="F16" s="6" t="n">
        <v>0</v>
      </c>
      <c r="G16" s="8" t="n">
        <v>207.1</v>
      </c>
    </row>
    <row r="17" spans="1:8">
      <c r="A17" s="4" t="s">
        <v>36</v>
      </c>
      <c r="D17" s="8" t="n">
        <v>1.7</v>
      </c>
      <c r="E17" s="6" t="n">
        <v>0</v>
      </c>
      <c r="F17" s="8" t="n">
        <v>18.4</v>
      </c>
      <c r="G17" s="6" t="n">
        <v>0</v>
      </c>
    </row>
    <row r="18" spans="1:8">
      <c r="A18" s="4" t="s">
        <v>267</v>
      </c>
    </row>
    <row r="19" spans="1:8">
      <c r="A19" s="3" t="s">
        <v>274</v>
      </c>
    </row>
    <row r="20" spans="1:8">
      <c r="A20" s="4" t="s">
        <v>28</v>
      </c>
      <c r="E20" s="8" t="n">
        <v>589.5</v>
      </c>
      <c r="G20" s="8" t="n">
        <v>1775.1</v>
      </c>
    </row>
    <row r="21" spans="1:8">
      <c r="A21" s="4" t="s">
        <v>282</v>
      </c>
      <c r="E21" s="8" t="n">
        <v>391.5</v>
      </c>
      <c r="G21" s="8" t="n">
        <v>1179.3</v>
      </c>
    </row>
    <row r="22" spans="1:8">
      <c r="A22" s="4" t="s">
        <v>32</v>
      </c>
      <c r="B22" s="4" t="s">
        <v>29</v>
      </c>
      <c r="E22" s="8" t="n">
        <v>121.7</v>
      </c>
      <c r="G22" s="8" t="n">
        <v>368.2</v>
      </c>
    </row>
    <row r="23" spans="1:8">
      <c r="A23" s="4" t="s">
        <v>33</v>
      </c>
      <c r="E23" s="8" t="n">
        <v>5.8</v>
      </c>
      <c r="G23" s="8" t="n">
        <v>17.7</v>
      </c>
    </row>
    <row r="24" spans="1:8">
      <c r="A24" s="4" t="s">
        <v>35</v>
      </c>
      <c r="E24" s="6" t="n">
        <v>15</v>
      </c>
      <c r="G24" s="6" t="n">
        <v>15</v>
      </c>
    </row>
    <row r="25" spans="1:8">
      <c r="A25" s="4" t="s">
        <v>283</v>
      </c>
      <c r="E25" s="6" t="n">
        <v>34</v>
      </c>
      <c r="G25" s="8" t="n">
        <v>41.2</v>
      </c>
    </row>
    <row r="26" spans="1:8">
      <c r="A26" s="4" t="s">
        <v>38</v>
      </c>
      <c r="E26" s="8" t="n">
        <v>-2.4</v>
      </c>
      <c r="G26" s="8" t="n">
        <v>1.3</v>
      </c>
    </row>
    <row r="27" spans="1:8">
      <c r="A27" s="4" t="s">
        <v>284</v>
      </c>
      <c r="E27" s="6" t="n">
        <v>-11</v>
      </c>
      <c r="G27" s="8" t="n">
        <v>-32.6</v>
      </c>
    </row>
    <row r="28" spans="1:8">
      <c r="A28" s="4" t="s">
        <v>275</v>
      </c>
      <c r="D28" s="6" t="n">
        <v>0</v>
      </c>
      <c r="E28" s="8" t="n">
        <v>8.1</v>
      </c>
      <c r="F28" s="6" t="n">
        <v>0</v>
      </c>
      <c r="G28" s="8" t="n">
        <v>122.4</v>
      </c>
    </row>
    <row r="29" spans="1:8">
      <c r="A29" s="4" t="s">
        <v>276</v>
      </c>
      <c r="D29" s="6" t="n">
        <v>0</v>
      </c>
      <c r="E29" s="8" t="n">
        <v>-7.4</v>
      </c>
      <c r="F29" s="6" t="n">
        <v>0</v>
      </c>
      <c r="G29" s="8" t="n">
        <v>-41.6</v>
      </c>
    </row>
    <row r="30" spans="1:8">
      <c r="A30" s="4" t="s">
        <v>48</v>
      </c>
      <c r="D30" s="6" t="n">
        <v>0</v>
      </c>
      <c r="E30" s="8" t="n">
        <v>0.7</v>
      </c>
      <c r="F30" s="6" t="n">
        <v>0</v>
      </c>
      <c r="G30" s="8" t="n">
        <v>80.8</v>
      </c>
    </row>
    <row r="31" spans="1:8">
      <c r="A31" s="4" t="s">
        <v>285</v>
      </c>
      <c r="E31" s="6" t="n">
        <v>0</v>
      </c>
      <c r="G31" s="8" t="n">
        <v>-0.9</v>
      </c>
    </row>
    <row r="32" spans="1:8">
      <c r="A32" s="4" t="s">
        <v>277</v>
      </c>
      <c r="E32" s="8" t="n">
        <v>0.7</v>
      </c>
      <c r="G32" s="8" t="n">
        <v>81.7</v>
      </c>
    </row>
    <row r="33" spans="1:8">
      <c r="A33" s="4" t="s">
        <v>286</v>
      </c>
      <c r="E33" s="8" t="n">
        <v>16.8</v>
      </c>
      <c r="G33" s="8" t="n">
        <v>30.8</v>
      </c>
    </row>
    <row r="34" spans="1:8">
      <c r="A34" s="3" t="s">
        <v>287</v>
      </c>
    </row>
    <row r="35" spans="1:8">
      <c r="A35" s="4" t="s">
        <v>123</v>
      </c>
      <c r="G35" s="8" t="n">
        <v>44.3</v>
      </c>
    </row>
    <row r="36" spans="1:8">
      <c r="A36" s="4" t="s">
        <v>35</v>
      </c>
      <c r="E36" s="6" t="n">
        <v>15</v>
      </c>
      <c r="G36" s="6" t="n">
        <v>15</v>
      </c>
    </row>
    <row r="37" spans="1:8">
      <c r="A37" s="4" t="s">
        <v>139</v>
      </c>
      <c r="G37" s="8" t="n">
        <v>43.1</v>
      </c>
    </row>
    <row r="38" spans="1:8">
      <c r="A38" s="3" t="s">
        <v>278</v>
      </c>
    </row>
    <row r="39" spans="1:8">
      <c r="A39" s="4" t="s">
        <v>279</v>
      </c>
      <c r="D39" s="6" t="n">
        <v>0</v>
      </c>
      <c r="E39" s="8" t="n">
        <v>8.1</v>
      </c>
      <c r="F39" s="6" t="n">
        <v>0</v>
      </c>
      <c r="G39" s="8" t="n">
        <v>122.4</v>
      </c>
    </row>
    <row r="40" spans="1:8">
      <c r="A40" s="4" t="s">
        <v>44</v>
      </c>
      <c r="D40" s="6" t="n">
        <v>0</v>
      </c>
      <c r="E40" s="8" t="n">
        <v>-7.4</v>
      </c>
      <c r="F40" s="6" t="n">
        <v>0</v>
      </c>
      <c r="G40" s="8" t="n">
        <v>-41.6</v>
      </c>
    </row>
    <row r="41" spans="1:8">
      <c r="A41" s="4" t="s">
        <v>48</v>
      </c>
      <c r="D41" s="6" t="n">
        <v>0</v>
      </c>
      <c r="E41" s="8" t="n">
        <v>0.7</v>
      </c>
      <c r="F41" s="6" t="n">
        <v>0</v>
      </c>
      <c r="G41" s="8" t="n">
        <v>80.8</v>
      </c>
    </row>
    <row r="42" spans="1:8">
      <c r="A42" s="4" t="s">
        <v>288</v>
      </c>
    </row>
    <row r="43" spans="1:8">
      <c r="A43" s="3" t="s">
        <v>287</v>
      </c>
    </row>
    <row r="44" spans="1:8">
      <c r="A44" s="4" t="s">
        <v>289</v>
      </c>
      <c r="D44" s="8" t="n">
        <v>0.7</v>
      </c>
      <c r="E44" s="8" t="n">
        <v>0.6</v>
      </c>
      <c r="F44" s="8" t="n">
        <v>2.2</v>
      </c>
      <c r="G44" s="8" t="n">
        <v>1.5</v>
      </c>
    </row>
    <row r="45" spans="1:8">
      <c r="A45" s="4" t="s">
        <v>290</v>
      </c>
    </row>
    <row r="46" spans="1:8">
      <c r="A46" s="3" t="s">
        <v>274</v>
      </c>
    </row>
    <row r="47" spans="1:8">
      <c r="A47" s="4" t="s">
        <v>275</v>
      </c>
      <c r="D47" s="8" t="n">
        <v>-0.5</v>
      </c>
      <c r="E47" s="8" t="n">
        <v>-1.1</v>
      </c>
      <c r="F47" s="8" t="n">
        <v>-2.3</v>
      </c>
      <c r="G47" s="8" t="n">
        <v>-3.6</v>
      </c>
    </row>
    <row r="48" spans="1:8">
      <c r="A48" s="4" t="s">
        <v>276</v>
      </c>
      <c r="D48" s="8" t="n">
        <v>-0.2</v>
      </c>
      <c r="E48" s="8" t="n">
        <v>0.5</v>
      </c>
      <c r="F48" s="8" t="n">
        <v>0.1</v>
      </c>
      <c r="G48" s="8" t="n">
        <v>2.1</v>
      </c>
    </row>
    <row r="49" spans="1:8">
      <c r="A49" s="4" t="s">
        <v>48</v>
      </c>
      <c r="D49" s="8" t="n">
        <v>-0.7</v>
      </c>
      <c r="E49" s="8" t="n">
        <v>-0.6</v>
      </c>
      <c r="F49" s="8" t="n">
        <v>-2.2</v>
      </c>
      <c r="G49" s="8" t="n">
        <v>-1.5</v>
      </c>
    </row>
    <row r="50" spans="1:8">
      <c r="A50" s="3" t="s">
        <v>278</v>
      </c>
    </row>
    <row r="51" spans="1:8">
      <c r="A51" s="4" t="s">
        <v>279</v>
      </c>
      <c r="D51" s="8" t="n">
        <v>-0.5</v>
      </c>
      <c r="E51" s="8" t="n">
        <v>-1.1</v>
      </c>
      <c r="F51" s="8" t="n">
        <v>-2.3</v>
      </c>
      <c r="G51" s="8" t="n">
        <v>-3.6</v>
      </c>
    </row>
    <row r="52" spans="1:8">
      <c r="A52" s="4" t="s">
        <v>44</v>
      </c>
      <c r="D52" s="8" t="n">
        <v>-0.2</v>
      </c>
      <c r="E52" s="8" t="n">
        <v>0.5</v>
      </c>
      <c r="F52" s="8" t="n">
        <v>0.1</v>
      </c>
      <c r="G52" s="8" t="n">
        <v>2.1</v>
      </c>
    </row>
    <row r="53" spans="1:8">
      <c r="A53" s="4" t="s">
        <v>48</v>
      </c>
      <c r="D53" s="8" t="n">
        <v>-0.7</v>
      </c>
      <c r="E53" s="7" t="n">
        <v>-0.6</v>
      </c>
      <c r="F53" s="8" t="n">
        <v>-2.2</v>
      </c>
      <c r="G53" s="8" t="n">
        <v>-1.5</v>
      </c>
    </row>
    <row r="54" spans="1:8">
      <c r="A54" s="4" t="s">
        <v>269</v>
      </c>
    </row>
    <row r="55" spans="1:8">
      <c r="A55" s="3" t="s">
        <v>280</v>
      </c>
    </row>
    <row r="56" spans="1:8">
      <c r="A56" s="4" t="s">
        <v>69</v>
      </c>
      <c r="H56" s="8" t="n">
        <v>49.2</v>
      </c>
    </row>
    <row r="57" spans="1:8">
      <c r="A57" s="4" t="s">
        <v>70</v>
      </c>
      <c r="H57" s="8" t="n">
        <v>12.9</v>
      </c>
    </row>
    <row r="58" spans="1:8">
      <c r="A58" s="4" t="s">
        <v>71</v>
      </c>
      <c r="H58" s="8" t="n">
        <v>13.9</v>
      </c>
    </row>
    <row r="59" spans="1:8">
      <c r="A59" s="4" t="s">
        <v>80</v>
      </c>
      <c r="H59" s="8" t="n">
        <v>3.3</v>
      </c>
    </row>
    <row r="60" spans="1:8">
      <c r="A60" s="4" t="s">
        <v>81</v>
      </c>
      <c r="H60" s="8" t="n">
        <v>10.7</v>
      </c>
    </row>
    <row r="61" spans="1:8">
      <c r="A61" s="4" t="s">
        <v>82</v>
      </c>
      <c r="H61" s="8" t="n">
        <v>8.300000000000001</v>
      </c>
    </row>
    <row r="62" spans="1:8">
      <c r="A62" s="4" t="s">
        <v>84</v>
      </c>
      <c r="H62" s="8" t="n">
        <v>8.800000000000001</v>
      </c>
    </row>
    <row r="63" spans="1:8">
      <c r="A63" s="4" t="s">
        <v>72</v>
      </c>
      <c r="H63" s="8" t="n">
        <v>107.1</v>
      </c>
    </row>
    <row r="64" spans="1:8">
      <c r="A64" s="3" t="s">
        <v>281</v>
      </c>
    </row>
    <row r="65" spans="1:8">
      <c r="A65" s="4" t="s">
        <v>88</v>
      </c>
      <c r="H65" s="8" t="n">
        <v>13.7</v>
      </c>
    </row>
    <row r="66" spans="1:8">
      <c r="A66" s="4" t="s">
        <v>89</v>
      </c>
      <c r="H66" s="8" t="n">
        <v>25.3</v>
      </c>
    </row>
    <row r="67" spans="1:8">
      <c r="A67" s="4" t="s">
        <v>97</v>
      </c>
      <c r="H67" s="8" t="n">
        <v>2.3</v>
      </c>
    </row>
    <row r="68" spans="1:8">
      <c r="A68" s="4" t="s">
        <v>93</v>
      </c>
      <c r="H68" s="7" t="n">
        <v>41.3</v>
      </c>
    </row>
    <row r="69" spans="1:8">
      <c r="A69" s="4" t="s">
        <v>136</v>
      </c>
      <c r="C69" s="7" t="n">
        <v>45.9</v>
      </c>
    </row>
    <row r="70" spans="1:8">
      <c r="A70" s="4" t="s">
        <v>264</v>
      </c>
      <c r="C70" s="9" t="n">
        <v>3</v>
      </c>
    </row>
    <row r="71" spans="1:8">
      <c r="A71" s="4" t="s">
        <v>270</v>
      </c>
      <c r="D71" s="8" t="n">
        <v>1.7</v>
      </c>
    </row>
    <row r="72" spans="1:8">
      <c r="A72" s="4" t="s">
        <v>36</v>
      </c>
      <c r="D72" s="7" t="n">
        <v>1.7</v>
      </c>
      <c r="F72" s="8" t="n">
        <v>18.4</v>
      </c>
    </row>
    <row r="73" spans="1:8">
      <c r="A73" s="4" t="s">
        <v>271</v>
      </c>
    </row>
    <row r="74" spans="1:8">
      <c r="A74" s="3" t="s">
        <v>281</v>
      </c>
    </row>
    <row r="75" spans="1:8">
      <c r="A75" s="4" t="s">
        <v>36</v>
      </c>
      <c r="F75" s="7" t="n">
        <v>40.4</v>
      </c>
      <c r="G75" s="9" t="n">
        <v>0</v>
      </c>
    </row>
    <row r="76" spans="1:8">
      <c r="A76" t="n"/>
    </row>
    <row r="77" spans="1:8">
      <c r="A77" s="4" t="s">
        <v>29</v>
      </c>
      <c r="B77" s="4" t="s">
        <v>291</v>
      </c>
    </row>
  </sheetData>
  <mergeCells count="3">
    <mergeCell ref="A1:B1"/>
    <mergeCell ref="A76:G76"/>
    <mergeCell ref="B77:G7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35"/>
    <col customWidth="1" max="6" min="6" width="21"/>
    <col customWidth="1" max="7" min="7" width="21"/>
  </cols>
  <sheetData>
    <row r="1" spans="1:7">
      <c r="A1" s="1" t="s">
        <v>292</v>
      </c>
      <c r="C1" s="2" t="s">
        <v>25</v>
      </c>
      <c r="E1" s="2" t="s">
        <v>1</v>
      </c>
    </row>
    <row r="2" spans="1:7">
      <c r="C2" s="2" t="s">
        <v>293</v>
      </c>
      <c r="D2" s="2" t="s">
        <v>261</v>
      </c>
      <c r="E2" s="2" t="s">
        <v>294</v>
      </c>
      <c r="F2" s="2" t="s">
        <v>261</v>
      </c>
      <c r="G2" s="2" t="s">
        <v>295</v>
      </c>
    </row>
    <row r="3" spans="1:7">
      <c r="A3" s="3" t="s">
        <v>296</v>
      </c>
    </row>
    <row r="4" spans="1:7">
      <c r="A4" s="4" t="s">
        <v>297</v>
      </c>
      <c r="E4" s="6" t="n">
        <v>3</v>
      </c>
    </row>
    <row r="5" spans="1:7">
      <c r="A5" s="3" t="s">
        <v>298</v>
      </c>
    </row>
    <row r="6" spans="1:7">
      <c r="A6" s="4" t="s">
        <v>28</v>
      </c>
      <c r="B6" s="4" t="s">
        <v>29</v>
      </c>
      <c r="C6" s="7" t="n">
        <v>385.2</v>
      </c>
      <c r="D6" s="7" t="n">
        <v>374.1</v>
      </c>
      <c r="E6" s="7" t="n">
        <v>1187.4</v>
      </c>
      <c r="F6" s="7" t="n">
        <v>1209.8</v>
      </c>
    </row>
    <row r="7" spans="1:7">
      <c r="A7" s="4" t="s">
        <v>299</v>
      </c>
      <c r="C7" s="6" t="n">
        <v>111</v>
      </c>
      <c r="D7" s="8" t="n">
        <v>78.8</v>
      </c>
      <c r="E7" s="8" t="n">
        <v>347.6</v>
      </c>
      <c r="F7" s="8" t="n">
        <v>325.1</v>
      </c>
    </row>
    <row r="8" spans="1:7">
      <c r="A8" s="3" t="s">
        <v>300</v>
      </c>
    </row>
    <row r="9" spans="1:7">
      <c r="A9" s="4" t="s">
        <v>301</v>
      </c>
      <c r="E9" s="6" t="n">
        <v>-12</v>
      </c>
      <c r="F9" s="8" t="n">
        <v>-22.9</v>
      </c>
    </row>
    <row r="10" spans="1:7">
      <c r="A10" s="4" t="s">
        <v>34</v>
      </c>
      <c r="C10" s="8" t="n">
        <v>-1.5</v>
      </c>
      <c r="D10" s="8" t="n">
        <v>-8.4</v>
      </c>
      <c r="E10" s="8" t="n">
        <v>-3.8</v>
      </c>
      <c r="F10" s="6" t="n">
        <v>-14</v>
      </c>
    </row>
    <row r="11" spans="1:7">
      <c r="A11" s="4" t="s">
        <v>35</v>
      </c>
      <c r="C11" s="6" t="n">
        <v>0</v>
      </c>
      <c r="D11" s="6" t="n">
        <v>0</v>
      </c>
      <c r="E11" s="6" t="n">
        <v>-4</v>
      </c>
      <c r="F11" s="6" t="n">
        <v>0</v>
      </c>
    </row>
    <row r="12" spans="1:7">
      <c r="A12" s="4" t="s">
        <v>36</v>
      </c>
      <c r="C12" s="8" t="n">
        <v>1.7</v>
      </c>
      <c r="D12" s="6" t="n">
        <v>0</v>
      </c>
      <c r="E12" s="8" t="n">
        <v>18.4</v>
      </c>
      <c r="F12" s="6" t="n">
        <v>0</v>
      </c>
    </row>
    <row r="13" spans="1:7">
      <c r="A13" s="4" t="s">
        <v>302</v>
      </c>
      <c r="C13" s="8" t="n">
        <v>7.1</v>
      </c>
      <c r="D13" s="8" t="n">
        <v>-113.6</v>
      </c>
      <c r="E13" s="8" t="n">
        <v>37.1</v>
      </c>
      <c r="F13" s="8" t="n">
        <v>-166.9</v>
      </c>
    </row>
    <row r="14" spans="1:7">
      <c r="A14" s="3" t="s">
        <v>303</v>
      </c>
    </row>
    <row r="15" spans="1:7">
      <c r="A15" s="4" t="s">
        <v>304</v>
      </c>
      <c r="C15" s="8" t="n">
        <v>91.3</v>
      </c>
      <c r="E15" s="8" t="n">
        <v>91.3</v>
      </c>
      <c r="G15" s="7" t="n">
        <v>106.3</v>
      </c>
    </row>
    <row r="16" spans="1:7">
      <c r="A16" s="3" t="s">
        <v>305</v>
      </c>
    </row>
    <row r="17" spans="1:7">
      <c r="A17" s="4" t="s">
        <v>306</v>
      </c>
      <c r="C17" s="8" t="n">
        <v>75.8</v>
      </c>
      <c r="E17" s="8" t="n">
        <v>75.8</v>
      </c>
      <c r="G17" s="7" t="n">
        <v>116.3</v>
      </c>
    </row>
    <row r="18" spans="1:7">
      <c r="A18" s="4" t="s">
        <v>307</v>
      </c>
    </row>
    <row r="19" spans="1:7">
      <c r="A19" s="3" t="s">
        <v>300</v>
      </c>
    </row>
    <row r="20" spans="1:7">
      <c r="A20" s="4" t="s">
        <v>302</v>
      </c>
      <c r="C20" s="8" t="n">
        <v>21.2</v>
      </c>
      <c r="D20" s="8" t="n">
        <v>-64.7</v>
      </c>
      <c r="E20" s="6" t="n">
        <v>70</v>
      </c>
      <c r="F20" s="8" t="n">
        <v>-29.5</v>
      </c>
    </row>
    <row r="21" spans="1:7">
      <c r="A21" s="4" t="s">
        <v>308</v>
      </c>
    </row>
    <row r="22" spans="1:7">
      <c r="A22" s="3" t="s">
        <v>300</v>
      </c>
    </row>
    <row r="23" spans="1:7">
      <c r="A23" s="4" t="s">
        <v>309</v>
      </c>
      <c r="C23" s="8" t="n">
        <v>-9.199999999999999</v>
      </c>
      <c r="D23" s="8" t="n">
        <v>-27.6</v>
      </c>
      <c r="E23" s="8" t="n">
        <v>-28.3</v>
      </c>
      <c r="F23" s="8" t="n">
        <v>-84.5</v>
      </c>
    </row>
    <row r="24" spans="1:7">
      <c r="A24" s="4" t="s">
        <v>34</v>
      </c>
      <c r="C24" s="8" t="n">
        <v>0.1</v>
      </c>
      <c r="D24" s="6" t="n">
        <v>-1</v>
      </c>
      <c r="E24" s="8" t="n">
        <v>0.1</v>
      </c>
      <c r="F24" s="6" t="n">
        <v>-1</v>
      </c>
    </row>
    <row r="25" spans="1:7">
      <c r="A25" s="4" t="s">
        <v>310</v>
      </c>
    </row>
    <row r="26" spans="1:7">
      <c r="A26" s="3" t="s">
        <v>300</v>
      </c>
    </row>
    <row r="27" spans="1:7">
      <c r="A27" s="4" t="s">
        <v>311</v>
      </c>
      <c r="C27" s="8" t="n">
        <v>-4.2</v>
      </c>
      <c r="D27" s="8" t="n">
        <v>-5.5</v>
      </c>
      <c r="E27" s="8" t="n">
        <v>-10.5</v>
      </c>
      <c r="F27" s="8" t="n">
        <v>-30.5</v>
      </c>
    </row>
    <row r="28" spans="1:7">
      <c r="A28" s="4" t="s">
        <v>301</v>
      </c>
      <c r="C28" s="8" t="n">
        <v>-0.9</v>
      </c>
      <c r="D28" s="8" t="n">
        <v>-7.4</v>
      </c>
      <c r="E28" s="8" t="n">
        <v>-4.7</v>
      </c>
      <c r="F28" s="8" t="n">
        <v>-8.4</v>
      </c>
    </row>
    <row r="29" spans="1:7">
      <c r="A29" s="4" t="s">
        <v>34</v>
      </c>
      <c r="C29" s="8" t="n">
        <v>-1.5</v>
      </c>
      <c r="D29" s="8" t="n">
        <v>-8.4</v>
      </c>
      <c r="E29" s="8" t="n">
        <v>-3.8</v>
      </c>
      <c r="F29" s="6" t="n">
        <v>-14</v>
      </c>
    </row>
    <row r="30" spans="1:7">
      <c r="A30" s="4" t="s">
        <v>35</v>
      </c>
      <c r="C30" s="6" t="n">
        <v>0</v>
      </c>
      <c r="D30" s="6" t="n">
        <v>0</v>
      </c>
      <c r="E30" s="6" t="n">
        <v>-4</v>
      </c>
      <c r="F30" s="6" t="n">
        <v>0</v>
      </c>
    </row>
    <row r="31" spans="1:7">
      <c r="A31" s="4" t="s">
        <v>36</v>
      </c>
      <c r="C31" s="8" t="n">
        <v>1.7</v>
      </c>
      <c r="D31" s="6" t="n">
        <v>0</v>
      </c>
      <c r="E31" s="8" t="n">
        <v>18.4</v>
      </c>
      <c r="F31" s="6" t="n">
        <v>0</v>
      </c>
    </row>
    <row r="32" spans="1:7">
      <c r="A32" s="4" t="s">
        <v>312</v>
      </c>
    </row>
    <row r="33" spans="1:7">
      <c r="A33" s="3" t="s">
        <v>298</v>
      </c>
    </row>
    <row r="34" spans="1:7">
      <c r="A34" s="4" t="s">
        <v>28</v>
      </c>
      <c r="B34" s="4" t="s">
        <v>29</v>
      </c>
      <c r="C34" s="8" t="n">
        <v>116.9</v>
      </c>
      <c r="D34" s="8" t="n">
        <v>142.7</v>
      </c>
      <c r="E34" s="8" t="n">
        <v>350.4</v>
      </c>
      <c r="F34" s="8" t="n">
        <v>368.7</v>
      </c>
    </row>
    <row r="35" spans="1:7">
      <c r="A35" s="3" t="s">
        <v>300</v>
      </c>
    </row>
    <row r="36" spans="1:7">
      <c r="A36" s="4" t="s">
        <v>34</v>
      </c>
      <c r="C36" s="6" t="n">
        <v>0</v>
      </c>
      <c r="D36" s="8" t="n">
        <v>0.1</v>
      </c>
      <c r="E36" s="6" t="n">
        <v>0</v>
      </c>
      <c r="F36" s="8" t="n">
        <v>-1.1</v>
      </c>
    </row>
    <row r="37" spans="1:7">
      <c r="A37" s="4" t="s">
        <v>313</v>
      </c>
    </row>
    <row r="38" spans="1:7">
      <c r="A38" s="3" t="s">
        <v>300</v>
      </c>
    </row>
    <row r="39" spans="1:7">
      <c r="A39" s="4" t="s">
        <v>302</v>
      </c>
      <c r="C39" s="8" t="n">
        <v>15.6</v>
      </c>
      <c r="D39" s="8" t="n">
        <v>23.5</v>
      </c>
      <c r="E39" s="8" t="n">
        <v>48.6</v>
      </c>
      <c r="F39" s="8" t="n">
        <v>49.4</v>
      </c>
    </row>
    <row r="40" spans="1:7">
      <c r="A40" s="4" t="s">
        <v>314</v>
      </c>
    </row>
    <row r="41" spans="1:7">
      <c r="A41" s="3" t="s">
        <v>298</v>
      </c>
    </row>
    <row r="42" spans="1:7">
      <c r="A42" s="4" t="s">
        <v>28</v>
      </c>
      <c r="B42" s="4" t="s">
        <v>29</v>
      </c>
      <c r="C42" s="8" t="n">
        <v>52.3</v>
      </c>
      <c r="D42" s="8" t="n">
        <v>55.9</v>
      </c>
      <c r="E42" s="8" t="n">
        <v>167.8</v>
      </c>
      <c r="F42" s="6" t="n">
        <v>166</v>
      </c>
    </row>
    <row r="43" spans="1:7">
      <c r="A43" s="3" t="s">
        <v>300</v>
      </c>
    </row>
    <row r="44" spans="1:7">
      <c r="A44" s="4" t="s">
        <v>34</v>
      </c>
      <c r="C44" s="8" t="n">
        <v>-0.3</v>
      </c>
      <c r="D44" s="8" t="n">
        <v>0.1</v>
      </c>
      <c r="E44" s="8" t="n">
        <v>-0.5</v>
      </c>
      <c r="F44" s="8" t="n">
        <v>-0.5</v>
      </c>
    </row>
    <row r="45" spans="1:7">
      <c r="A45" s="4" t="s">
        <v>315</v>
      </c>
    </row>
    <row r="46" spans="1:7">
      <c r="A46" s="3" t="s">
        <v>300</v>
      </c>
    </row>
    <row r="47" spans="1:7">
      <c r="A47" s="4" t="s">
        <v>302</v>
      </c>
      <c r="C47" s="8" t="n">
        <v>7.8</v>
      </c>
      <c r="D47" s="8" t="n">
        <v>8.300000000000001</v>
      </c>
      <c r="E47" s="8" t="n">
        <v>30.9</v>
      </c>
      <c r="F47" s="8" t="n">
        <v>27.4</v>
      </c>
    </row>
    <row r="48" spans="1:7">
      <c r="A48" s="4" t="s">
        <v>316</v>
      </c>
    </row>
    <row r="49" spans="1:7">
      <c r="A49" s="3" t="s">
        <v>298</v>
      </c>
    </row>
    <row r="50" spans="1:7">
      <c r="A50" s="4" t="s">
        <v>28</v>
      </c>
      <c r="B50" s="4" t="s">
        <v>317</v>
      </c>
      <c r="C50" s="6" t="n">
        <v>216</v>
      </c>
      <c r="D50" s="8" t="n">
        <v>175.5</v>
      </c>
      <c r="E50" s="8" t="n">
        <v>669.2</v>
      </c>
      <c r="F50" s="8" t="n">
        <v>675.1</v>
      </c>
    </row>
    <row r="51" spans="1:7">
      <c r="A51" s="3" t="s">
        <v>300</v>
      </c>
    </row>
    <row r="52" spans="1:7">
      <c r="A52" s="4" t="s">
        <v>34</v>
      </c>
      <c r="C52" s="8" t="n">
        <v>-1.3</v>
      </c>
      <c r="D52" s="8" t="n">
        <v>-7.6</v>
      </c>
      <c r="E52" s="8" t="n">
        <v>-3.4</v>
      </c>
      <c r="F52" s="8" t="n">
        <v>-11.4</v>
      </c>
    </row>
    <row r="53" spans="1:7">
      <c r="A53" s="4" t="s">
        <v>318</v>
      </c>
    </row>
    <row r="54" spans="1:7">
      <c r="A54" s="3" t="s">
        <v>300</v>
      </c>
    </row>
    <row r="55" spans="1:7">
      <c r="A55" s="4" t="s">
        <v>302</v>
      </c>
      <c r="B55" s="4" t="s">
        <v>83</v>
      </c>
      <c r="C55" s="7" t="n">
        <v>-2.2</v>
      </c>
      <c r="D55" s="8" t="n">
        <v>-96.5</v>
      </c>
      <c r="E55" s="7" t="n">
        <v>-9.5</v>
      </c>
      <c r="F55" s="8" t="n">
        <v>-106.3</v>
      </c>
    </row>
    <row r="56" spans="1:7">
      <c r="A56" s="4" t="s">
        <v>319</v>
      </c>
    </row>
    <row r="57" spans="1:7">
      <c r="A57" s="3" t="s">
        <v>298</v>
      </c>
    </row>
    <row r="58" spans="1:7">
      <c r="A58" s="4" t="s">
        <v>28</v>
      </c>
      <c r="D58" s="8" t="n">
        <v>-57.2</v>
      </c>
      <c r="F58" s="6" t="n">
        <v>-95</v>
      </c>
    </row>
    <row r="59" spans="1:7">
      <c r="A59" s="3" t="s">
        <v>300</v>
      </c>
    </row>
    <row r="60" spans="1:7">
      <c r="A60" s="4" t="s">
        <v>302</v>
      </c>
      <c r="D60" s="7" t="n">
        <v>-57.2</v>
      </c>
      <c r="F60" s="9" t="n">
        <v>-95</v>
      </c>
    </row>
    <row r="61" spans="1:7">
      <c r="A61" s="4" t="s">
        <v>320</v>
      </c>
    </row>
    <row r="62" spans="1:7">
      <c r="A62" s="3" t="s">
        <v>296</v>
      </c>
    </row>
    <row r="63" spans="1:7">
      <c r="A63" s="4" t="s">
        <v>321</v>
      </c>
      <c r="C63" s="6" t="n">
        <v>20</v>
      </c>
      <c r="E63" s="6" t="n">
        <v>20</v>
      </c>
    </row>
    <row r="64" spans="1:7">
      <c r="A64" s="4" t="s">
        <v>322</v>
      </c>
      <c r="C64" s="6" t="n">
        <v>100</v>
      </c>
      <c r="E64" s="6" t="n">
        <v>100</v>
      </c>
    </row>
    <row r="65" spans="1:7">
      <c r="A65" t="n"/>
    </row>
    <row r="66" spans="1:7">
      <c r="A66" s="4" t="s">
        <v>29</v>
      </c>
      <c r="B66" s="4" t="s">
        <v>64</v>
      </c>
    </row>
    <row r="67" spans="1:7">
      <c r="A67" s="4" t="s">
        <v>83</v>
      </c>
      <c r="B67" s="4" t="s">
        <v>323</v>
      </c>
    </row>
  </sheetData>
  <mergeCells count="6">
    <mergeCell ref="A1:B2"/>
    <mergeCell ref="C1:D1"/>
    <mergeCell ref="E1:F1"/>
    <mergeCell ref="A65:F65"/>
    <mergeCell ref="B66:F66"/>
    <mergeCell ref="B67:F6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r="A1" s="1" t="s">
        <v>324</v>
      </c>
      <c r="C1" s="2" t="s">
        <v>25</v>
      </c>
      <c r="E1" s="2" t="s">
        <v>1</v>
      </c>
    </row>
    <row r="2" spans="1:6">
      <c r="C2" s="2" t="s">
        <v>2</v>
      </c>
      <c r="D2" s="2" t="s">
        <v>26</v>
      </c>
      <c r="E2" s="2" t="s">
        <v>2</v>
      </c>
      <c r="F2" s="2" t="s">
        <v>26</v>
      </c>
    </row>
    <row r="3" spans="1:6">
      <c r="A3" s="3" t="s">
        <v>325</v>
      </c>
    </row>
    <row r="4" spans="1:6">
      <c r="A4" s="4" t="s">
        <v>34</v>
      </c>
      <c r="C4" s="7" t="n">
        <v>1.5</v>
      </c>
      <c r="D4" s="7" t="n">
        <v>8.4</v>
      </c>
      <c r="E4" s="7" t="n">
        <v>3.8</v>
      </c>
      <c r="F4" s="9" t="n">
        <v>14</v>
      </c>
    </row>
    <row r="5" spans="1:6">
      <c r="A5" s="4" t="s">
        <v>326</v>
      </c>
      <c r="C5" s="8" t="n">
        <v>0.4</v>
      </c>
      <c r="E5" s="8" t="n">
        <v>0.4</v>
      </c>
    </row>
    <row r="6" spans="1:6">
      <c r="A6" s="3" t="s">
        <v>327</v>
      </c>
    </row>
    <row r="7" spans="1:6">
      <c r="A7" s="4" t="s">
        <v>328</v>
      </c>
      <c r="E7" s="8" t="n">
        <v>11.3</v>
      </c>
      <c r="F7" s="8" t="n">
        <v>5.1</v>
      </c>
    </row>
    <row r="8" spans="1:6">
      <c r="A8" s="4" t="s">
        <v>283</v>
      </c>
      <c r="B8" s="4" t="s">
        <v>29</v>
      </c>
      <c r="E8" s="8" t="n">
        <v>0.2</v>
      </c>
      <c r="F8" s="8" t="n">
        <v>13.7</v>
      </c>
    </row>
    <row r="9" spans="1:6">
      <c r="A9" s="4" t="s">
        <v>329</v>
      </c>
      <c r="E9" s="8" t="n">
        <v>-6.7</v>
      </c>
      <c r="F9" s="6" t="n">
        <v>-6</v>
      </c>
    </row>
    <row r="10" spans="1:6">
      <c r="A10" s="4" t="s">
        <v>330</v>
      </c>
      <c r="E10" s="8" t="n">
        <v>-0.1</v>
      </c>
      <c r="F10" s="8" t="n">
        <v>-0.1</v>
      </c>
    </row>
    <row r="11" spans="1:6">
      <c r="A11" s="4" t="s">
        <v>331</v>
      </c>
      <c r="C11" s="8" t="n">
        <v>4.7</v>
      </c>
      <c r="D11" s="8" t="n">
        <v>12.7</v>
      </c>
      <c r="E11" s="8" t="n">
        <v>4.7</v>
      </c>
      <c r="F11" s="8" t="n">
        <v>12.7</v>
      </c>
    </row>
    <row r="12" spans="1:6">
      <c r="A12" s="4" t="s">
        <v>332</v>
      </c>
      <c r="E12" s="8" t="n">
        <v>3.6</v>
      </c>
      <c r="F12" s="8" t="n">
        <v>0.3</v>
      </c>
    </row>
    <row r="13" spans="1:6">
      <c r="A13" s="4" t="s">
        <v>308</v>
      </c>
    </row>
    <row r="14" spans="1:6">
      <c r="A14" s="3" t="s">
        <v>325</v>
      </c>
    </row>
    <row r="15" spans="1:6">
      <c r="A15" s="4" t="s">
        <v>34</v>
      </c>
      <c r="C15" s="8" t="n">
        <v>-0.1</v>
      </c>
      <c r="D15" s="6" t="n">
        <v>1</v>
      </c>
      <c r="E15" s="8" t="n">
        <v>-0.1</v>
      </c>
      <c r="F15" s="6" t="n">
        <v>1</v>
      </c>
    </row>
    <row r="16" spans="1:6">
      <c r="A16" s="4" t="s">
        <v>312</v>
      </c>
    </row>
    <row r="17" spans="1:6">
      <c r="A17" s="3" t="s">
        <v>325</v>
      </c>
    </row>
    <row r="18" spans="1:6">
      <c r="A18" s="4" t="s">
        <v>34</v>
      </c>
      <c r="C18" s="6" t="n">
        <v>0</v>
      </c>
      <c r="D18" s="8" t="n">
        <v>-0.1</v>
      </c>
      <c r="E18" s="6" t="n">
        <v>0</v>
      </c>
      <c r="F18" s="8" t="n">
        <v>1.1</v>
      </c>
    </row>
    <row r="19" spans="1:6">
      <c r="A19" s="4" t="s">
        <v>314</v>
      </c>
    </row>
    <row r="20" spans="1:6">
      <c r="A20" s="3" t="s">
        <v>325</v>
      </c>
    </row>
    <row r="21" spans="1:6">
      <c r="A21" s="4" t="s">
        <v>34</v>
      </c>
      <c r="C21" s="8" t="n">
        <v>0.3</v>
      </c>
      <c r="D21" s="8" t="n">
        <v>-0.1</v>
      </c>
      <c r="E21" s="8" t="n">
        <v>0.5</v>
      </c>
      <c r="F21" s="8" t="n">
        <v>0.5</v>
      </c>
    </row>
    <row r="22" spans="1:6">
      <c r="A22" s="4" t="s">
        <v>316</v>
      </c>
    </row>
    <row r="23" spans="1:6">
      <c r="A23" s="3" t="s">
        <v>325</v>
      </c>
    </row>
    <row r="24" spans="1:6">
      <c r="A24" s="4" t="s">
        <v>34</v>
      </c>
      <c r="C24" s="8" t="n">
        <v>1.3</v>
      </c>
      <c r="D24" s="7" t="n">
        <v>7.6</v>
      </c>
      <c r="E24" s="8" t="n">
        <v>3.4</v>
      </c>
      <c r="F24" s="7" t="n">
        <v>11.4</v>
      </c>
    </row>
    <row r="25" spans="1:6">
      <c r="A25" s="4" t="s">
        <v>333</v>
      </c>
    </row>
    <row r="26" spans="1:6">
      <c r="A26" s="3" t="s">
        <v>325</v>
      </c>
    </row>
    <row r="27" spans="1:6">
      <c r="A27" s="4" t="s">
        <v>334</v>
      </c>
      <c r="C27" s="7" t="n">
        <v>0.7</v>
      </c>
      <c r="E27" s="7" t="n">
        <v>3.3</v>
      </c>
    </row>
    <row r="28" spans="1:6">
      <c r="A28" t="n"/>
    </row>
    <row r="29" spans="1:6">
      <c r="A29" s="4" t="s">
        <v>29</v>
      </c>
      <c r="B29" s="4" t="s">
        <v>335</v>
      </c>
    </row>
  </sheetData>
  <mergeCells count="5">
    <mergeCell ref="A1:B2"/>
    <mergeCell ref="C1:D1"/>
    <mergeCell ref="E1:F1"/>
    <mergeCell ref="A28:E28"/>
    <mergeCell ref="B29:E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336</v>
      </c>
      <c r="C1" s="2" t="s">
        <v>2</v>
      </c>
      <c r="E1" s="2" t="s">
        <v>66</v>
      </c>
    </row>
    <row r="2" spans="1:5">
      <c r="A2" s="3" t="s">
        <v>337</v>
      </c>
    </row>
    <row r="3" spans="1:5">
      <c r="A3" s="4" t="s">
        <v>338</v>
      </c>
      <c r="C3" s="7" t="n">
        <v>56.6</v>
      </c>
      <c r="E3" s="7" t="n">
        <v>58.4</v>
      </c>
    </row>
    <row r="4" spans="1:5">
      <c r="A4" s="4" t="s">
        <v>339</v>
      </c>
      <c r="C4" s="8" t="n">
        <v>58.4</v>
      </c>
      <c r="E4" s="8" t="n">
        <v>58.2</v>
      </c>
    </row>
    <row r="5" spans="1:5">
      <c r="A5" s="4" t="s">
        <v>340</v>
      </c>
      <c r="C5" s="8" t="n">
        <v>74.7</v>
      </c>
      <c r="E5" s="8" t="n">
        <v>79.40000000000001</v>
      </c>
    </row>
    <row r="6" spans="1:5">
      <c r="A6" s="4" t="s">
        <v>341</v>
      </c>
      <c r="C6" s="8" t="n">
        <v>189.7</v>
      </c>
      <c r="E6" s="6" t="n">
        <v>196</v>
      </c>
    </row>
    <row r="7" spans="1:5">
      <c r="A7" s="4" t="s">
        <v>342</v>
      </c>
      <c r="C7" s="6" t="n">
        <v>-13</v>
      </c>
      <c r="E7" s="8" t="n">
        <v>-12.4</v>
      </c>
    </row>
    <row r="8" spans="1:5">
      <c r="A8" s="4" t="s">
        <v>343</v>
      </c>
      <c r="C8" s="7" t="n">
        <v>176.7</v>
      </c>
      <c r="D8" s="4" t="s">
        <v>29</v>
      </c>
      <c r="E8" s="7" t="n">
        <v>170.7</v>
      </c>
    </row>
    <row r="9" spans="1:5">
      <c r="A9" s="4" t="s">
        <v>344</v>
      </c>
      <c r="C9" s="4" t="s">
        <v>345</v>
      </c>
      <c r="E9" s="4" t="s">
        <v>346</v>
      </c>
    </row>
    <row r="10" spans="1:5">
      <c r="A10" s="4" t="s">
        <v>347</v>
      </c>
    </row>
    <row r="11" spans="1:5">
      <c r="A11" s="3" t="s">
        <v>337</v>
      </c>
    </row>
    <row r="12" spans="1:5">
      <c r="A12" s="4" t="s">
        <v>343</v>
      </c>
      <c r="B12" s="4" t="s">
        <v>29</v>
      </c>
      <c r="E12" s="7" t="n">
        <v>183.6</v>
      </c>
    </row>
    <row r="13" spans="1:5">
      <c r="A13" s="4" t="s">
        <v>348</v>
      </c>
    </row>
    <row r="14" spans="1:5">
      <c r="A14" s="3" t="s">
        <v>337</v>
      </c>
    </row>
    <row r="15" spans="1:5">
      <c r="A15" s="4" t="s">
        <v>343</v>
      </c>
      <c r="E15" s="7" t="n">
        <v>12.9</v>
      </c>
    </row>
    <row r="16" spans="1:5">
      <c r="A16" t="n"/>
    </row>
    <row r="17" spans="1:5">
      <c r="A17" s="4" t="s">
        <v>29</v>
      </c>
      <c r="B17" s="4" t="s">
        <v>111</v>
      </c>
    </row>
  </sheetData>
  <mergeCells count="4">
    <mergeCell ref="A1:B1"/>
    <mergeCell ref="C1:D1"/>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49</v>
      </c>
      <c r="B1" s="2" t="s">
        <v>1</v>
      </c>
    </row>
    <row r="2" spans="1:3">
      <c r="B2" s="2" t="s">
        <v>260</v>
      </c>
    </row>
    <row r="3" spans="1:3">
      <c r="A3" s="3" t="s">
        <v>350</v>
      </c>
    </row>
    <row r="4" spans="1:3">
      <c r="A4" s="4" t="s">
        <v>351</v>
      </c>
      <c r="B4" s="7" t="n">
        <v>885.7</v>
      </c>
    </row>
    <row r="5" spans="1:3">
      <c r="A5" s="4" t="s">
        <v>352</v>
      </c>
      <c r="B5" s="8" t="n">
        <v>-532.2</v>
      </c>
    </row>
    <row r="6" spans="1:3">
      <c r="A6" s="4" t="s">
        <v>353</v>
      </c>
      <c r="B6" s="8" t="n">
        <v>342.8</v>
      </c>
    </row>
    <row r="7" spans="1:3">
      <c r="A7" s="4" t="s">
        <v>354</v>
      </c>
      <c r="B7" s="8" t="n">
        <v>-1.1</v>
      </c>
    </row>
    <row r="8" spans="1:3">
      <c r="A8" s="4" t="s">
        <v>355</v>
      </c>
      <c r="B8" s="8" t="n">
        <v>1.5</v>
      </c>
    </row>
    <row r="9" spans="1:3">
      <c r="A9" s="4" t="s">
        <v>356</v>
      </c>
      <c r="B9" s="8" t="n">
        <v>0.4</v>
      </c>
    </row>
    <row r="10" spans="1:3">
      <c r="A10" s="4" t="s">
        <v>357</v>
      </c>
      <c r="B10" s="8" t="n">
        <v>848.5</v>
      </c>
    </row>
    <row r="11" spans="1:3">
      <c r="A11" s="4" t="s">
        <v>358</v>
      </c>
      <c r="B11" s="8" t="n">
        <v>-504.8</v>
      </c>
    </row>
    <row r="12" spans="1:3">
      <c r="A12" s="4" t="s">
        <v>359</v>
      </c>
      <c r="B12" s="8" t="n">
        <v>343.7</v>
      </c>
    </row>
    <row r="13" spans="1:3">
      <c r="A13" s="4" t="s">
        <v>347</v>
      </c>
    </row>
    <row r="14" spans="1:3">
      <c r="A14" s="3" t="s">
        <v>350</v>
      </c>
    </row>
    <row r="15" spans="1:3">
      <c r="A15" s="4" t="s">
        <v>353</v>
      </c>
      <c r="B15" s="8" t="n">
        <v>353.5</v>
      </c>
      <c r="C15" s="4" t="s">
        <v>29</v>
      </c>
    </row>
    <row r="16" spans="1:3">
      <c r="A16" s="4" t="s">
        <v>269</v>
      </c>
    </row>
    <row r="17" spans="1:3">
      <c r="A17" s="3" t="s">
        <v>350</v>
      </c>
    </row>
    <row r="18" spans="1:3">
      <c r="A18" s="4" t="s">
        <v>360</v>
      </c>
      <c r="B18" s="8" t="n">
        <v>-36.1</v>
      </c>
      <c r="C18" s="4" t="s">
        <v>83</v>
      </c>
    </row>
    <row r="19" spans="1:3">
      <c r="A19" s="4" t="s">
        <v>361</v>
      </c>
      <c r="B19" s="8" t="n">
        <v>25.9</v>
      </c>
      <c r="C19" s="4" t="s">
        <v>83</v>
      </c>
    </row>
    <row r="20" spans="1:3">
      <c r="A20" s="4" t="s">
        <v>362</v>
      </c>
      <c r="B20" s="8" t="n">
        <v>-10.2</v>
      </c>
      <c r="C20" s="4" t="s">
        <v>83</v>
      </c>
    </row>
    <row r="21" spans="1:3">
      <c r="A21" s="4" t="s">
        <v>363</v>
      </c>
    </row>
    <row r="22" spans="1:3">
      <c r="A22" s="3" t="s">
        <v>350</v>
      </c>
    </row>
    <row r="23" spans="1:3">
      <c r="A23" s="4" t="s">
        <v>353</v>
      </c>
      <c r="B23" s="8" t="n">
        <v>10.7</v>
      </c>
    </row>
    <row r="24" spans="1:3">
      <c r="A24" s="4" t="s">
        <v>312</v>
      </c>
    </row>
    <row r="25" spans="1:3">
      <c r="A25" s="3" t="s">
        <v>350</v>
      </c>
    </row>
    <row r="26" spans="1:3">
      <c r="A26" s="4" t="s">
        <v>351</v>
      </c>
      <c r="B26" s="8" t="n">
        <v>261.3</v>
      </c>
    </row>
    <row r="27" spans="1:3">
      <c r="A27" s="4" t="s">
        <v>352</v>
      </c>
      <c r="B27" s="8" t="n">
        <v>-145.2</v>
      </c>
    </row>
    <row r="28" spans="1:3">
      <c r="A28" s="4" t="s">
        <v>353</v>
      </c>
      <c r="B28" s="8" t="n">
        <v>116.1</v>
      </c>
    </row>
    <row r="29" spans="1:3">
      <c r="A29" s="4" t="s">
        <v>354</v>
      </c>
      <c r="B29" s="8" t="n">
        <v>-0.1</v>
      </c>
    </row>
    <row r="30" spans="1:3">
      <c r="A30" s="4" t="s">
        <v>355</v>
      </c>
      <c r="B30" s="8" t="n">
        <v>0.7</v>
      </c>
    </row>
    <row r="31" spans="1:3">
      <c r="A31" s="4" t="s">
        <v>356</v>
      </c>
      <c r="B31" s="8" t="n">
        <v>0.6</v>
      </c>
    </row>
    <row r="32" spans="1:3">
      <c r="A32" s="4" t="s">
        <v>357</v>
      </c>
      <c r="B32" s="8" t="n">
        <v>261.2</v>
      </c>
    </row>
    <row r="33" spans="1:3">
      <c r="A33" s="4" t="s">
        <v>358</v>
      </c>
      <c r="B33" s="8" t="n">
        <v>-144.5</v>
      </c>
    </row>
    <row r="34" spans="1:3">
      <c r="A34" s="4" t="s">
        <v>359</v>
      </c>
      <c r="B34" s="8" t="n">
        <v>116.7</v>
      </c>
    </row>
    <row r="35" spans="1:3">
      <c r="A35" s="4" t="s">
        <v>314</v>
      </c>
    </row>
    <row r="36" spans="1:3">
      <c r="A36" s="3" t="s">
        <v>350</v>
      </c>
    </row>
    <row r="37" spans="1:3">
      <c r="A37" s="4" t="s">
        <v>351</v>
      </c>
      <c r="B37" s="8" t="n">
        <v>219.1</v>
      </c>
    </row>
    <row r="38" spans="1:3">
      <c r="A38" s="4" t="s">
        <v>352</v>
      </c>
      <c r="B38" s="6" t="n">
        <v>-138</v>
      </c>
    </row>
    <row r="39" spans="1:3">
      <c r="A39" s="4" t="s">
        <v>353</v>
      </c>
      <c r="B39" s="8" t="n">
        <v>81.09999999999999</v>
      </c>
    </row>
    <row r="40" spans="1:3">
      <c r="A40" s="4" t="s">
        <v>354</v>
      </c>
      <c r="B40" s="8" t="n">
        <v>-3.3</v>
      </c>
    </row>
    <row r="41" spans="1:3">
      <c r="A41" s="4" t="s">
        <v>355</v>
      </c>
      <c r="B41" s="8" t="n">
        <v>2.7</v>
      </c>
    </row>
    <row r="42" spans="1:3">
      <c r="A42" s="4" t="s">
        <v>356</v>
      </c>
      <c r="B42" s="8" t="n">
        <v>-0.6</v>
      </c>
    </row>
    <row r="43" spans="1:3">
      <c r="A43" s="4" t="s">
        <v>357</v>
      </c>
      <c r="B43" s="8" t="n">
        <v>215.8</v>
      </c>
    </row>
    <row r="44" spans="1:3">
      <c r="A44" s="4" t="s">
        <v>358</v>
      </c>
      <c r="B44" s="8" t="n">
        <v>-135.3</v>
      </c>
    </row>
    <row r="45" spans="1:3">
      <c r="A45" s="4" t="s">
        <v>359</v>
      </c>
      <c r="B45" s="8" t="n">
        <v>80.5</v>
      </c>
    </row>
    <row r="46" spans="1:3">
      <c r="A46" s="4" t="s">
        <v>316</v>
      </c>
    </row>
    <row r="47" spans="1:3">
      <c r="A47" s="3" t="s">
        <v>350</v>
      </c>
    </row>
    <row r="48" spans="1:3">
      <c r="A48" s="4" t="s">
        <v>351</v>
      </c>
      <c r="B48" s="8" t="n">
        <v>405.3</v>
      </c>
    </row>
    <row r="49" spans="1:3">
      <c r="A49" s="4" t="s">
        <v>352</v>
      </c>
      <c r="B49" s="6" t="n">
        <v>-249</v>
      </c>
    </row>
    <row r="50" spans="1:3">
      <c r="A50" s="4" t="s">
        <v>353</v>
      </c>
      <c r="B50" s="8" t="n">
        <v>156.3</v>
      </c>
      <c r="C50" s="4" t="s">
        <v>29</v>
      </c>
    </row>
    <row r="51" spans="1:3">
      <c r="A51" s="4" t="s">
        <v>354</v>
      </c>
      <c r="B51" s="8" t="n">
        <v>2.3</v>
      </c>
    </row>
    <row r="52" spans="1:3">
      <c r="A52" s="4" t="s">
        <v>355</v>
      </c>
      <c r="B52" s="8" t="n">
        <v>-1.9</v>
      </c>
    </row>
    <row r="53" spans="1:3">
      <c r="A53" s="4" t="s">
        <v>356</v>
      </c>
      <c r="B53" s="8" t="n">
        <v>0.4</v>
      </c>
    </row>
    <row r="54" spans="1:3">
      <c r="A54" s="4" t="s">
        <v>357</v>
      </c>
      <c r="B54" s="8" t="n">
        <v>371.5</v>
      </c>
    </row>
    <row r="55" spans="1:3">
      <c r="A55" s="4" t="s">
        <v>358</v>
      </c>
      <c r="B55" s="6" t="n">
        <v>-225</v>
      </c>
    </row>
    <row r="56" spans="1:3">
      <c r="A56" s="4" t="s">
        <v>359</v>
      </c>
      <c r="B56" s="8" t="n">
        <v>146.5</v>
      </c>
    </row>
    <row r="57" spans="1:3">
      <c r="A57" s="4" t="s">
        <v>364</v>
      </c>
    </row>
    <row r="58" spans="1:3">
      <c r="A58" s="3" t="s">
        <v>350</v>
      </c>
    </row>
    <row r="59" spans="1:3">
      <c r="A59" s="4" t="s">
        <v>360</v>
      </c>
      <c r="B59" s="8" t="n">
        <v>-36.1</v>
      </c>
      <c r="C59" s="4" t="s">
        <v>83</v>
      </c>
    </row>
    <row r="60" spans="1:3">
      <c r="A60" s="4" t="s">
        <v>361</v>
      </c>
      <c r="B60" s="8" t="n">
        <v>25.9</v>
      </c>
      <c r="C60" s="4" t="s">
        <v>83</v>
      </c>
    </row>
    <row r="61" spans="1:3">
      <c r="A61" s="4" t="s">
        <v>362</v>
      </c>
      <c r="B61" s="7" t="n">
        <v>-10.2</v>
      </c>
      <c r="C61" s="4" t="s">
        <v>83</v>
      </c>
    </row>
    <row r="62" spans="1:3">
      <c r="A62" t="n"/>
    </row>
    <row r="63" spans="1:3">
      <c r="A63" s="4" t="s">
        <v>29</v>
      </c>
      <c r="B63" s="4" t="s">
        <v>365</v>
      </c>
    </row>
    <row r="64" spans="1:3">
      <c r="A64" s="4" t="s">
        <v>83</v>
      </c>
      <c r="B64" s="4" t="s">
        <v>366</v>
      </c>
    </row>
  </sheetData>
  <mergeCells count="6">
    <mergeCell ref="A1:A2"/>
    <mergeCell ref="B1:C1"/>
    <mergeCell ref="B2:C2"/>
    <mergeCell ref="A62:C62"/>
    <mergeCell ref="B63:C63"/>
    <mergeCell ref="B64:C6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14"/>
  </cols>
  <sheetData>
    <row r="1" spans="1:10">
      <c r="A1" s="1" t="s">
        <v>367</v>
      </c>
      <c r="C1" s="2" t="s">
        <v>25</v>
      </c>
      <c r="G1" s="2" t="s">
        <v>1</v>
      </c>
    </row>
    <row r="2" spans="1:10">
      <c r="C2" s="2" t="s">
        <v>2</v>
      </c>
      <c r="E2" s="2" t="s">
        <v>368</v>
      </c>
      <c r="F2" s="2" t="s">
        <v>26</v>
      </c>
      <c r="G2" s="2" t="s">
        <v>2</v>
      </c>
      <c r="I2" s="2" t="s">
        <v>26</v>
      </c>
      <c r="J2" s="2" t="s">
        <v>66</v>
      </c>
    </row>
    <row r="3" spans="1:10">
      <c r="A3" s="3" t="s">
        <v>369</v>
      </c>
    </row>
    <row r="4" spans="1:10">
      <c r="A4" s="4" t="s">
        <v>370</v>
      </c>
      <c r="C4" s="9" t="n">
        <v>64100000</v>
      </c>
      <c r="G4" s="9" t="n">
        <v>64100000</v>
      </c>
      <c r="J4" s="9" t="n">
        <v>84900000</v>
      </c>
    </row>
    <row r="5" spans="1:10">
      <c r="A5" s="4" t="s">
        <v>371</v>
      </c>
      <c r="C5" s="6" t="n">
        <v>-33000000</v>
      </c>
      <c r="D5" s="4" t="s">
        <v>29</v>
      </c>
      <c r="G5" s="6" t="n">
        <v>-33000000</v>
      </c>
      <c r="H5" s="4" t="s">
        <v>29</v>
      </c>
      <c r="J5" s="6" t="n">
        <v>-47400000</v>
      </c>
    </row>
    <row r="6" spans="1:10">
      <c r="A6" s="4" t="s">
        <v>372</v>
      </c>
      <c r="C6" s="6" t="n">
        <v>31100000</v>
      </c>
      <c r="G6" s="6" t="n">
        <v>31100000</v>
      </c>
      <c r="J6" s="6" t="n">
        <v>37500000</v>
      </c>
    </row>
    <row r="7" spans="1:10">
      <c r="A7" s="3" t="s">
        <v>373</v>
      </c>
    </row>
    <row r="8" spans="1:10">
      <c r="A8" s="4" t="s">
        <v>374</v>
      </c>
      <c r="B8" s="4" t="s">
        <v>29</v>
      </c>
      <c r="C8" s="6" t="n">
        <v>178100000</v>
      </c>
      <c r="G8" s="6" t="n">
        <v>178100000</v>
      </c>
    </row>
    <row r="9" spans="1:10">
      <c r="A9" s="4" t="s">
        <v>375</v>
      </c>
      <c r="C9" s="6" t="n">
        <v>145100000</v>
      </c>
      <c r="D9" s="4" t="s">
        <v>29</v>
      </c>
      <c r="G9" s="6" t="n">
        <v>145100000</v>
      </c>
      <c r="H9" s="4" t="s">
        <v>29</v>
      </c>
      <c r="J9" s="6" t="n">
        <v>154200000</v>
      </c>
    </row>
    <row r="10" spans="1:10">
      <c r="A10" s="4" t="s">
        <v>35</v>
      </c>
      <c r="C10" s="6" t="n">
        <v>0</v>
      </c>
      <c r="F10" s="9" t="n">
        <v>0</v>
      </c>
      <c r="G10" s="6" t="n">
        <v>4000000</v>
      </c>
      <c r="I10" s="9" t="n">
        <v>0</v>
      </c>
    </row>
    <row r="11" spans="1:10">
      <c r="A11" s="4" t="s">
        <v>376</v>
      </c>
      <c r="I11" s="9" t="n">
        <v>0</v>
      </c>
    </row>
    <row r="12" spans="1:10">
      <c r="A12" s="4" t="s">
        <v>377</v>
      </c>
    </row>
    <row r="13" spans="1:10">
      <c r="A13" s="3" t="s">
        <v>369</v>
      </c>
    </row>
    <row r="14" spans="1:10">
      <c r="A14" s="4" t="s">
        <v>372</v>
      </c>
      <c r="C14" s="6" t="n">
        <v>26700000</v>
      </c>
      <c r="G14" s="6" t="n">
        <v>26700000</v>
      </c>
    </row>
    <row r="15" spans="1:10">
      <c r="A15" s="4" t="s">
        <v>347</v>
      </c>
    </row>
    <row r="16" spans="1:10">
      <c r="A16" s="3" t="s">
        <v>369</v>
      </c>
    </row>
    <row r="17" spans="1:10">
      <c r="A17" s="4" t="s">
        <v>371</v>
      </c>
      <c r="B17" s="4" t="s">
        <v>29</v>
      </c>
      <c r="J17" s="6" t="n">
        <v>-47400000</v>
      </c>
    </row>
    <row r="18" spans="1:10">
      <c r="A18" s="3" t="s">
        <v>373</v>
      </c>
    </row>
    <row r="19" spans="1:10">
      <c r="A19" s="4" t="s">
        <v>374</v>
      </c>
      <c r="B19" s="4" t="s">
        <v>29</v>
      </c>
      <c r="J19" s="6" t="n">
        <v>209900000</v>
      </c>
    </row>
    <row r="20" spans="1:10">
      <c r="A20" s="4" t="s">
        <v>375</v>
      </c>
      <c r="B20" s="4" t="s">
        <v>29</v>
      </c>
      <c r="J20" s="6" t="n">
        <v>162500000</v>
      </c>
    </row>
    <row r="21" spans="1:10">
      <c r="A21" s="4" t="s">
        <v>312</v>
      </c>
    </row>
    <row r="22" spans="1:10">
      <c r="A22" s="3" t="s">
        <v>369</v>
      </c>
    </row>
    <row r="23" spans="1:10">
      <c r="A23" s="4" t="s">
        <v>372</v>
      </c>
      <c r="C23" s="6" t="n">
        <v>4400000</v>
      </c>
      <c r="G23" s="6" t="n">
        <v>4400000</v>
      </c>
    </row>
    <row r="24" spans="1:10">
      <c r="A24" s="3" t="s">
        <v>373</v>
      </c>
    </row>
    <row r="25" spans="1:10">
      <c r="A25" s="4" t="s">
        <v>378</v>
      </c>
      <c r="C25" s="6" t="n">
        <v>89200000</v>
      </c>
      <c r="G25" s="6" t="n">
        <v>89200000</v>
      </c>
    </row>
    <row r="26" spans="1:10">
      <c r="A26" s="4" t="s">
        <v>314</v>
      </c>
    </row>
    <row r="27" spans="1:10">
      <c r="A27" s="3" t="s">
        <v>373</v>
      </c>
    </row>
    <row r="28" spans="1:10">
      <c r="A28" s="4" t="s">
        <v>378</v>
      </c>
      <c r="C28" s="6" t="n">
        <v>10200000</v>
      </c>
      <c r="G28" s="6" t="n">
        <v>10200000</v>
      </c>
    </row>
    <row r="29" spans="1:10">
      <c r="A29" s="4" t="s">
        <v>316</v>
      </c>
    </row>
    <row r="30" spans="1:10">
      <c r="A30" s="3" t="s">
        <v>369</v>
      </c>
    </row>
    <row r="31" spans="1:10">
      <c r="A31" s="4" t="s">
        <v>372</v>
      </c>
      <c r="C31" s="6" t="n">
        <v>26700000</v>
      </c>
      <c r="G31" s="6" t="n">
        <v>26700000</v>
      </c>
    </row>
    <row r="32" spans="1:10">
      <c r="A32" s="3" t="s">
        <v>373</v>
      </c>
    </row>
    <row r="33" spans="1:10">
      <c r="A33" s="4" t="s">
        <v>378</v>
      </c>
      <c r="C33" s="6" t="n">
        <v>14600000</v>
      </c>
      <c r="G33" s="6" t="n">
        <v>14600000</v>
      </c>
    </row>
    <row r="34" spans="1:10">
      <c r="A34" s="4" t="s">
        <v>379</v>
      </c>
    </row>
    <row r="35" spans="1:10">
      <c r="A35" s="3" t="s">
        <v>373</v>
      </c>
    </row>
    <row r="36" spans="1:10">
      <c r="A36" s="4" t="s">
        <v>378</v>
      </c>
      <c r="B36" s="4" t="s">
        <v>380</v>
      </c>
      <c r="C36" s="6" t="n">
        <v>114000000</v>
      </c>
      <c r="G36" s="6" t="n">
        <v>114000000</v>
      </c>
      <c r="J36" s="6" t="n">
        <v>125000000</v>
      </c>
    </row>
    <row r="37" spans="1:10">
      <c r="A37" s="4" t="s">
        <v>381</v>
      </c>
    </row>
    <row r="38" spans="1:10">
      <c r="A38" s="3" t="s">
        <v>373</v>
      </c>
    </row>
    <row r="39" spans="1:10">
      <c r="A39" s="4" t="s">
        <v>378</v>
      </c>
      <c r="J39" s="6" t="n">
        <v>9500000</v>
      </c>
    </row>
    <row r="40" spans="1:10">
      <c r="A40" s="4" t="s">
        <v>35</v>
      </c>
      <c r="E40" s="9" t="n">
        <v>4000000</v>
      </c>
    </row>
    <row r="41" spans="1:10">
      <c r="A41" s="4" t="s">
        <v>382</v>
      </c>
    </row>
    <row r="42" spans="1:10">
      <c r="A42" s="3" t="s">
        <v>373</v>
      </c>
    </row>
    <row r="43" spans="1:10">
      <c r="A43" s="4" t="s">
        <v>378</v>
      </c>
      <c r="J43" s="6" t="n">
        <v>5900000</v>
      </c>
    </row>
    <row r="44" spans="1:10">
      <c r="A44" s="4" t="s">
        <v>383</v>
      </c>
    </row>
    <row r="45" spans="1:10">
      <c r="A45" s="3" t="s">
        <v>369</v>
      </c>
    </row>
    <row r="46" spans="1:10">
      <c r="A46" s="4" t="s">
        <v>370</v>
      </c>
      <c r="C46" s="6" t="n">
        <v>25400000</v>
      </c>
      <c r="G46" s="6" t="n">
        <v>25400000</v>
      </c>
      <c r="J46" s="6" t="n">
        <v>25400000</v>
      </c>
    </row>
    <row r="47" spans="1:10">
      <c r="A47" s="4" t="s">
        <v>371</v>
      </c>
      <c r="C47" s="6" t="n">
        <v>-10500000</v>
      </c>
      <c r="G47" s="6" t="n">
        <v>-10500000</v>
      </c>
      <c r="J47" s="6" t="n">
        <v>-9500000</v>
      </c>
    </row>
    <row r="48" spans="1:10">
      <c r="A48" s="4" t="s">
        <v>372</v>
      </c>
      <c r="C48" s="6" t="n">
        <v>14900000</v>
      </c>
      <c r="G48" s="6" t="n">
        <v>14900000</v>
      </c>
      <c r="J48" s="6" t="n">
        <v>15900000</v>
      </c>
    </row>
    <row r="49" spans="1:10">
      <c r="A49" s="4" t="s">
        <v>384</v>
      </c>
    </row>
    <row r="50" spans="1:10">
      <c r="A50" s="3" t="s">
        <v>369</v>
      </c>
    </row>
    <row r="51" spans="1:10">
      <c r="A51" s="4" t="s">
        <v>370</v>
      </c>
      <c r="B51" s="4" t="s">
        <v>385</v>
      </c>
      <c r="C51" s="6" t="n">
        <v>20800000</v>
      </c>
      <c r="G51" s="6" t="n">
        <v>20800000</v>
      </c>
      <c r="J51" s="6" t="n">
        <v>40700000</v>
      </c>
    </row>
    <row r="52" spans="1:10">
      <c r="A52" s="4" t="s">
        <v>371</v>
      </c>
      <c r="B52" s="4" t="s">
        <v>385</v>
      </c>
      <c r="C52" s="6" t="n">
        <v>-10100000</v>
      </c>
      <c r="G52" s="6" t="n">
        <v>-10100000</v>
      </c>
      <c r="J52" s="6" t="n">
        <v>-25200000</v>
      </c>
    </row>
    <row r="53" spans="1:10">
      <c r="A53" s="4" t="s">
        <v>372</v>
      </c>
      <c r="B53" s="4" t="s">
        <v>385</v>
      </c>
      <c r="C53" s="6" t="n">
        <v>10700000</v>
      </c>
      <c r="G53" s="6" t="n">
        <v>10700000</v>
      </c>
      <c r="J53" s="6" t="n">
        <v>15500000</v>
      </c>
    </row>
    <row r="54" spans="1:10">
      <c r="A54" s="4" t="s">
        <v>386</v>
      </c>
    </row>
    <row r="55" spans="1:10">
      <c r="A55" s="3" t="s">
        <v>369</v>
      </c>
    </row>
    <row r="56" spans="1:10">
      <c r="A56" s="4" t="s">
        <v>372</v>
      </c>
      <c r="J56" s="6" t="n">
        <v>2400000</v>
      </c>
    </row>
    <row r="57" spans="1:10">
      <c r="A57" s="4" t="s">
        <v>387</v>
      </c>
    </row>
    <row r="58" spans="1:10">
      <c r="A58" s="3" t="s">
        <v>369</v>
      </c>
    </row>
    <row r="59" spans="1:10">
      <c r="A59" s="4" t="s">
        <v>370</v>
      </c>
      <c r="C59" s="6" t="n">
        <v>4600000</v>
      </c>
      <c r="G59" s="6" t="n">
        <v>4600000</v>
      </c>
      <c r="J59" s="6" t="n">
        <v>4600000</v>
      </c>
    </row>
    <row r="60" spans="1:10">
      <c r="A60" s="4" t="s">
        <v>371</v>
      </c>
      <c r="C60" s="6" t="n">
        <v>-4600000</v>
      </c>
      <c r="G60" s="6" t="n">
        <v>-4600000</v>
      </c>
      <c r="J60" s="6" t="n">
        <v>-4600000</v>
      </c>
    </row>
    <row r="61" spans="1:10">
      <c r="A61" s="4" t="s">
        <v>372</v>
      </c>
      <c r="C61" s="6" t="n">
        <v>0</v>
      </c>
      <c r="G61" s="6" t="n">
        <v>0</v>
      </c>
      <c r="J61" s="6" t="n">
        <v>0</v>
      </c>
    </row>
    <row r="62" spans="1:10">
      <c r="A62" s="4" t="s">
        <v>388</v>
      </c>
    </row>
    <row r="63" spans="1:10">
      <c r="A63" s="3" t="s">
        <v>369</v>
      </c>
    </row>
    <row r="64" spans="1:10">
      <c r="A64" s="4" t="s">
        <v>370</v>
      </c>
      <c r="C64" s="6" t="n">
        <v>13300000</v>
      </c>
      <c r="G64" s="6" t="n">
        <v>13300000</v>
      </c>
      <c r="J64" s="6" t="n">
        <v>14200000</v>
      </c>
    </row>
    <row r="65" spans="1:10">
      <c r="A65" s="4" t="s">
        <v>371</v>
      </c>
      <c r="C65" s="6" t="n">
        <v>-7800000</v>
      </c>
      <c r="G65" s="6" t="n">
        <v>-7800000</v>
      </c>
      <c r="J65" s="6" t="n">
        <v>-8100000</v>
      </c>
    </row>
    <row r="66" spans="1:10">
      <c r="A66" s="4" t="s">
        <v>372</v>
      </c>
      <c r="C66" s="9" t="n">
        <v>5500000</v>
      </c>
      <c r="G66" s="9" t="n">
        <v>5500000</v>
      </c>
      <c r="J66" s="9" t="n">
        <v>6100000</v>
      </c>
    </row>
    <row r="67" spans="1:10">
      <c r="A67" t="n"/>
    </row>
    <row r="68" spans="1:10">
      <c r="A68" s="4" t="s">
        <v>29</v>
      </c>
      <c r="B68" s="4" t="s">
        <v>112</v>
      </c>
    </row>
    <row r="69" spans="1:10">
      <c r="A69" s="4" t="s">
        <v>83</v>
      </c>
      <c r="B69" s="4" t="s">
        <v>389</v>
      </c>
    </row>
    <row r="70" spans="1:10">
      <c r="A70" s="4" t="s">
        <v>385</v>
      </c>
      <c r="B70" s="4" t="s">
        <v>390</v>
      </c>
    </row>
  </sheetData>
  <mergeCells count="9">
    <mergeCell ref="A1:B2"/>
    <mergeCell ref="C1:F1"/>
    <mergeCell ref="G1:I1"/>
    <mergeCell ref="C2:D2"/>
    <mergeCell ref="G2:H2"/>
    <mergeCell ref="A67:I67"/>
    <mergeCell ref="B68:I68"/>
    <mergeCell ref="B69:I69"/>
    <mergeCell ref="B70:I7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91</v>
      </c>
      <c r="B1" s="2" t="s">
        <v>1</v>
      </c>
    </row>
    <row r="2" spans="1:3">
      <c r="B2" s="2" t="s">
        <v>2</v>
      </c>
      <c r="C2" s="2" t="s">
        <v>26</v>
      </c>
    </row>
    <row r="3" spans="1:3">
      <c r="A3" s="3" t="s">
        <v>392</v>
      </c>
    </row>
    <row r="4" spans="1:3">
      <c r="A4" s="4" t="s">
        <v>328</v>
      </c>
      <c r="B4" s="7" t="n">
        <v>39.6</v>
      </c>
      <c r="C4" s="7" t="n">
        <v>37.5</v>
      </c>
    </row>
    <row r="5" spans="1:3">
      <c r="A5" s="4" t="s">
        <v>393</v>
      </c>
      <c r="B5" s="8" t="n">
        <v>10.7</v>
      </c>
      <c r="C5" s="8" t="n">
        <v>13.1</v>
      </c>
    </row>
    <row r="6" spans="1:3">
      <c r="A6" s="4" t="s">
        <v>394</v>
      </c>
      <c r="B6" s="8" t="n">
        <v>-11.9</v>
      </c>
      <c r="C6" s="8" t="n">
        <v>-11.9</v>
      </c>
    </row>
    <row r="7" spans="1:3">
      <c r="A7" s="4" t="s">
        <v>395</v>
      </c>
      <c r="B7" s="8" t="n">
        <v>-0.3</v>
      </c>
      <c r="C7" s="8" t="n">
        <v>-0.4</v>
      </c>
    </row>
    <row r="8" spans="1:3">
      <c r="A8" s="4" t="s">
        <v>331</v>
      </c>
      <c r="B8" s="8" t="n">
        <v>38.1</v>
      </c>
      <c r="C8" s="8" t="n">
        <v>38.3</v>
      </c>
    </row>
    <row r="9" spans="1:3">
      <c r="A9" s="4" t="s">
        <v>396</v>
      </c>
      <c r="B9" s="8" t="n">
        <v>18.7</v>
      </c>
      <c r="C9" s="8" t="n">
        <v>20.3</v>
      </c>
    </row>
    <row r="10" spans="1:3">
      <c r="A10" s="4" t="s">
        <v>397</v>
      </c>
      <c r="B10" s="7" t="n">
        <v>19.4</v>
      </c>
      <c r="C10" s="9" t="n">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398</v>
      </c>
      <c r="C1" s="2" t="s">
        <v>25</v>
      </c>
      <c r="F1" s="2" t="s">
        <v>1</v>
      </c>
    </row>
    <row r="2" spans="1:7">
      <c r="C2" s="2" t="s">
        <v>2</v>
      </c>
      <c r="D2" s="2" t="s">
        <v>399</v>
      </c>
      <c r="E2" s="2" t="s">
        <v>26</v>
      </c>
      <c r="F2" s="2" t="s">
        <v>2</v>
      </c>
      <c r="G2" s="2" t="s">
        <v>26</v>
      </c>
    </row>
    <row r="3" spans="1:7">
      <c r="A3" s="4" t="s">
        <v>238</v>
      </c>
    </row>
    <row r="4" spans="1:7">
      <c r="A4" s="3" t="s">
        <v>400</v>
      </c>
    </row>
    <row r="5" spans="1:7">
      <c r="A5" s="4" t="s">
        <v>401</v>
      </c>
      <c r="C5" s="7" t="n">
        <v>0.1</v>
      </c>
      <c r="E5" s="7" t="n">
        <v>0.4</v>
      </c>
      <c r="F5" s="7" t="n">
        <v>0.3</v>
      </c>
      <c r="G5" s="7" t="n">
        <v>2.2</v>
      </c>
    </row>
    <row r="6" spans="1:7">
      <c r="A6" s="4" t="s">
        <v>402</v>
      </c>
      <c r="C6" s="8" t="n">
        <v>3.3</v>
      </c>
      <c r="E6" s="8" t="n">
        <v>4.3</v>
      </c>
      <c r="F6" s="8" t="n">
        <v>10.4</v>
      </c>
      <c r="G6" s="8" t="n">
        <v>12.9</v>
      </c>
    </row>
    <row r="7" spans="1:7">
      <c r="A7" s="4" t="s">
        <v>403</v>
      </c>
      <c r="C7" s="8" t="n">
        <v>-3.2</v>
      </c>
      <c r="E7" s="8" t="n">
        <v>-4.5</v>
      </c>
      <c r="F7" s="8" t="n">
        <v>-9.6</v>
      </c>
      <c r="G7" s="8" t="n">
        <v>-14.3</v>
      </c>
    </row>
    <row r="8" spans="1:7">
      <c r="A8" s="4" t="s">
        <v>404</v>
      </c>
      <c r="B8" s="4" t="s">
        <v>29</v>
      </c>
      <c r="C8" s="6" t="n">
        <v>0</v>
      </c>
      <c r="E8" s="8" t="n">
        <v>-5.1</v>
      </c>
      <c r="F8" s="6" t="n">
        <v>0</v>
      </c>
      <c r="G8" s="8" t="n">
        <v>-5.1</v>
      </c>
    </row>
    <row r="9" spans="1:7">
      <c r="A9" s="4" t="s">
        <v>405</v>
      </c>
      <c r="B9" s="4" t="s">
        <v>83</v>
      </c>
      <c r="C9" s="6" t="n">
        <v>0</v>
      </c>
      <c r="E9" s="8" t="n">
        <v>11.4</v>
      </c>
      <c r="F9" s="8" t="n">
        <v>1.8</v>
      </c>
      <c r="G9" s="8" t="n">
        <v>11.4</v>
      </c>
    </row>
    <row r="10" spans="1:7">
      <c r="A10" s="4" t="s">
        <v>406</v>
      </c>
      <c r="C10" s="8" t="n">
        <v>-0.1</v>
      </c>
      <c r="E10" s="6" t="n">
        <v>0</v>
      </c>
      <c r="F10" s="8" t="n">
        <v>-0.1</v>
      </c>
      <c r="G10" s="6" t="n">
        <v>0</v>
      </c>
    </row>
    <row r="11" spans="1:7">
      <c r="A11" s="4" t="s">
        <v>407</v>
      </c>
      <c r="C11" s="8" t="n">
        <v>0.1</v>
      </c>
      <c r="E11" s="8" t="n">
        <v>6.5</v>
      </c>
      <c r="F11" s="8" t="n">
        <v>2.8</v>
      </c>
      <c r="G11" s="8" t="n">
        <v>7.1</v>
      </c>
    </row>
    <row r="12" spans="1:7">
      <c r="A12" s="4" t="s">
        <v>408</v>
      </c>
    </row>
    <row r="13" spans="1:7">
      <c r="A13" s="3" t="s">
        <v>239</v>
      </c>
    </row>
    <row r="14" spans="1:7">
      <c r="A14" s="4" t="s">
        <v>409</v>
      </c>
      <c r="D14" s="4" t="s">
        <v>410</v>
      </c>
    </row>
    <row r="15" spans="1:7">
      <c r="A15" s="4" t="s">
        <v>411</v>
      </c>
      <c r="D15" s="7" t="n">
        <v>25.2</v>
      </c>
    </row>
    <row r="16" spans="1:7">
      <c r="A16" s="4" t="s">
        <v>412</v>
      </c>
      <c r="D16" s="9" t="n">
        <v>1</v>
      </c>
    </row>
    <row r="17" spans="1:7">
      <c r="A17" s="4" t="s">
        <v>413</v>
      </c>
    </row>
    <row r="18" spans="1:7">
      <c r="A18" s="3" t="s">
        <v>239</v>
      </c>
    </row>
    <row r="19" spans="1:7">
      <c r="A19" s="4" t="s">
        <v>409</v>
      </c>
      <c r="D19" s="4" t="s">
        <v>414</v>
      </c>
    </row>
    <row r="20" spans="1:7">
      <c r="A20" s="4" t="s">
        <v>411</v>
      </c>
      <c r="D20" s="7" t="n">
        <v>2.7</v>
      </c>
    </row>
    <row r="21" spans="1:7">
      <c r="A21" s="4" t="s">
        <v>412</v>
      </c>
      <c r="D21" s="7" t="n">
        <v>0.8</v>
      </c>
    </row>
    <row r="22" spans="1:7">
      <c r="A22" s="4" t="s">
        <v>242</v>
      </c>
    </row>
    <row r="23" spans="1:7">
      <c r="A23" s="3" t="s">
        <v>400</v>
      </c>
    </row>
    <row r="24" spans="1:7">
      <c r="A24" s="4" t="s">
        <v>401</v>
      </c>
      <c r="C24" s="6" t="n">
        <v>0</v>
      </c>
      <c r="E24" s="8" t="n">
        <v>0.4</v>
      </c>
      <c r="F24" s="6" t="n">
        <v>0</v>
      </c>
      <c r="G24" s="8" t="n">
        <v>1.2</v>
      </c>
    </row>
    <row r="25" spans="1:7">
      <c r="A25" s="4" t="s">
        <v>402</v>
      </c>
      <c r="C25" s="8" t="n">
        <v>1.4</v>
      </c>
      <c r="E25" s="6" t="n">
        <v>2</v>
      </c>
      <c r="F25" s="8" t="n">
        <v>4.3</v>
      </c>
      <c r="G25" s="6" t="n">
        <v>6</v>
      </c>
    </row>
    <row r="26" spans="1:7">
      <c r="A26" s="4" t="s">
        <v>403</v>
      </c>
      <c r="C26" s="8" t="n">
        <v>-1.5</v>
      </c>
      <c r="E26" s="8" t="n">
        <v>-2.4</v>
      </c>
      <c r="F26" s="6" t="n">
        <v>-5</v>
      </c>
      <c r="G26" s="8" t="n">
        <v>-7.3</v>
      </c>
    </row>
    <row r="27" spans="1:7">
      <c r="A27" s="4" t="s">
        <v>405</v>
      </c>
      <c r="C27" s="6" t="n">
        <v>0</v>
      </c>
      <c r="E27" s="8" t="n">
        <v>0.7</v>
      </c>
      <c r="F27" s="6" t="n">
        <v>0</v>
      </c>
      <c r="G27" s="8" t="n">
        <v>0.7</v>
      </c>
    </row>
    <row r="28" spans="1:7">
      <c r="A28" s="4" t="s">
        <v>407</v>
      </c>
      <c r="C28" s="8" t="n">
        <v>-0.1</v>
      </c>
      <c r="E28" s="8" t="n">
        <v>0.7</v>
      </c>
      <c r="F28" s="8" t="n">
        <v>-0.7</v>
      </c>
      <c r="G28" s="8" t="n">
        <v>0.6</v>
      </c>
    </row>
    <row r="29" spans="1:7">
      <c r="A29" s="4" t="s">
        <v>415</v>
      </c>
      <c r="C29" s="6" t="n">
        <v>0</v>
      </c>
      <c r="E29" s="8" t="n">
        <v>0.7</v>
      </c>
      <c r="F29" s="6" t="n">
        <v>0</v>
      </c>
      <c r="G29" s="6" t="n">
        <v>2</v>
      </c>
    </row>
    <row r="30" spans="1:7">
      <c r="A30" s="4" t="s">
        <v>416</v>
      </c>
      <c r="C30" s="8" t="n">
        <v>-0.1</v>
      </c>
      <c r="E30" s="6" t="n">
        <v>0</v>
      </c>
      <c r="F30" s="8" t="n">
        <v>-0.7</v>
      </c>
      <c r="G30" s="8" t="n">
        <v>-1.4</v>
      </c>
    </row>
    <row r="31" spans="1:7">
      <c r="A31" s="4" t="s">
        <v>244</v>
      </c>
    </row>
    <row r="32" spans="1:7">
      <c r="A32" s="3" t="s">
        <v>400</v>
      </c>
    </row>
    <row r="33" spans="1:7">
      <c r="A33" s="4" t="s">
        <v>401</v>
      </c>
      <c r="C33" s="6" t="n">
        <v>0</v>
      </c>
      <c r="E33" s="6" t="n">
        <v>0</v>
      </c>
      <c r="F33" s="6" t="n">
        <v>0</v>
      </c>
      <c r="G33" s="6" t="n">
        <v>0</v>
      </c>
    </row>
    <row r="34" spans="1:7">
      <c r="A34" s="4" t="s">
        <v>402</v>
      </c>
      <c r="C34" s="8" t="n">
        <v>1.1</v>
      </c>
      <c r="E34" s="8" t="n">
        <v>1.1</v>
      </c>
      <c r="F34" s="8" t="n">
        <v>3.2</v>
      </c>
      <c r="G34" s="8" t="n">
        <v>3.3</v>
      </c>
    </row>
    <row r="35" spans="1:7">
      <c r="A35" s="4" t="s">
        <v>406</v>
      </c>
      <c r="C35" s="8" t="n">
        <v>-0.2</v>
      </c>
      <c r="E35" s="8" t="n">
        <v>-0.2</v>
      </c>
      <c r="F35" s="8" t="n">
        <v>-0.6</v>
      </c>
      <c r="G35" s="8" t="n">
        <v>-0.6</v>
      </c>
    </row>
    <row r="36" spans="1:7">
      <c r="A36" s="4" t="s">
        <v>407</v>
      </c>
      <c r="C36" s="7" t="n">
        <v>0.9</v>
      </c>
      <c r="E36" s="7" t="n">
        <v>0.9</v>
      </c>
      <c r="F36" s="7" t="n">
        <v>2.6</v>
      </c>
      <c r="G36" s="7" t="n">
        <v>2.7</v>
      </c>
    </row>
    <row r="37" spans="1:7">
      <c r="A37" t="n"/>
    </row>
    <row r="38" spans="1:7">
      <c r="A38" s="4" t="s">
        <v>29</v>
      </c>
      <c r="B38" s="4" t="s">
        <v>417</v>
      </c>
    </row>
    <row r="39" spans="1:7">
      <c r="A39" s="4" t="s">
        <v>83</v>
      </c>
      <c r="B39" s="4" t="s">
        <v>418</v>
      </c>
    </row>
  </sheetData>
  <mergeCells count="6">
    <mergeCell ref="A1:B2"/>
    <mergeCell ref="C1:E1"/>
    <mergeCell ref="F1:G1"/>
    <mergeCell ref="A37:F37"/>
    <mergeCell ref="B38:F38"/>
    <mergeCell ref="B39:F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13</v>
      </c>
      <c r="B1" s="2" t="s">
        <v>2</v>
      </c>
      <c r="C1" s="2" t="s">
        <v>66</v>
      </c>
    </row>
    <row r="2" spans="1:3">
      <c r="A2" s="3" t="s">
        <v>114</v>
      </c>
    </row>
    <row r="3" spans="1:3">
      <c r="A3" s="4" t="s">
        <v>115</v>
      </c>
      <c r="B3" s="6" t="n">
        <v>100665453</v>
      </c>
      <c r="C3" s="6" t="n">
        <v>100525876</v>
      </c>
    </row>
    <row r="4" spans="1:3">
      <c r="A4" s="4" t="s">
        <v>116</v>
      </c>
      <c r="B4" s="6" t="n">
        <v>41853173</v>
      </c>
      <c r="C4" s="6" t="n">
        <v>41415909</v>
      </c>
    </row>
    <row r="5" spans="1:3">
      <c r="A5" s="4" t="s">
        <v>117</v>
      </c>
      <c r="B5" s="6" t="n">
        <v>58812280</v>
      </c>
      <c r="C5" s="6" t="n">
        <v>591099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19</v>
      </c>
      <c r="C1" s="2" t="s">
        <v>1</v>
      </c>
    </row>
    <row r="2" spans="1:4">
      <c r="C2" s="2" t="s">
        <v>2</v>
      </c>
      <c r="D2" s="2" t="s">
        <v>66</v>
      </c>
    </row>
    <row r="3" spans="1:4">
      <c r="A3" s="3" t="s">
        <v>420</v>
      </c>
    </row>
    <row r="4" spans="1:4">
      <c r="A4" s="4" t="s">
        <v>421</v>
      </c>
      <c r="C4" s="9" t="n">
        <v>371800000</v>
      </c>
    </row>
    <row r="5" spans="1:4">
      <c r="A5" s="4" t="s">
        <v>422</v>
      </c>
      <c r="C5" s="6" t="n">
        <v>119700000</v>
      </c>
    </row>
    <row r="6" spans="1:4">
      <c r="A6" s="4" t="s">
        <v>423</v>
      </c>
      <c r="C6" s="6" t="n">
        <v>-131200000</v>
      </c>
    </row>
    <row r="7" spans="1:4">
      <c r="A7" s="4" t="s">
        <v>388</v>
      </c>
      <c r="B7" s="4" t="s">
        <v>29</v>
      </c>
      <c r="C7" s="6" t="n">
        <v>3700000</v>
      </c>
    </row>
    <row r="8" spans="1:4">
      <c r="A8" s="4" t="s">
        <v>424</v>
      </c>
      <c r="C8" s="6" t="n">
        <v>364000000</v>
      </c>
    </row>
    <row r="9" spans="1:4">
      <c r="A9" s="4" t="s">
        <v>425</v>
      </c>
      <c r="C9" s="6" t="n">
        <v>14900000</v>
      </c>
      <c r="D9" s="9" t="n">
        <v>22100000</v>
      </c>
    </row>
    <row r="10" spans="1:4">
      <c r="A10" s="4" t="s">
        <v>426</v>
      </c>
      <c r="C10" s="6" t="n">
        <v>17900000</v>
      </c>
      <c r="D10" s="6" t="n">
        <v>9100000</v>
      </c>
    </row>
    <row r="11" spans="1:4">
      <c r="A11" s="4" t="s">
        <v>427</v>
      </c>
      <c r="C11" s="6" t="n">
        <v>331200000</v>
      </c>
      <c r="D11" s="6" t="n">
        <v>340600000</v>
      </c>
    </row>
    <row r="12" spans="1:4">
      <c r="A12" s="4" t="s">
        <v>428</v>
      </c>
      <c r="C12" s="6" t="n">
        <v>1700000</v>
      </c>
      <c r="D12" s="6" t="n">
        <v>2000000</v>
      </c>
    </row>
    <row r="13" spans="1:4">
      <c r="A13" s="4" t="s">
        <v>429</v>
      </c>
      <c r="C13" s="6" t="n">
        <v>3800000</v>
      </c>
    </row>
    <row r="14" spans="1:4">
      <c r="A14" s="4" t="s">
        <v>430</v>
      </c>
    </row>
    <row r="15" spans="1:4">
      <c r="A15" s="3" t="s">
        <v>420</v>
      </c>
    </row>
    <row r="16" spans="1:4">
      <c r="A16" s="4" t="s">
        <v>421</v>
      </c>
      <c r="B16" s="4" t="s">
        <v>83</v>
      </c>
      <c r="C16" s="6" t="n">
        <v>0</v>
      </c>
    </row>
    <row r="17" spans="1:4">
      <c r="A17" s="4" t="s">
        <v>422</v>
      </c>
      <c r="B17" s="4" t="s">
        <v>83</v>
      </c>
      <c r="C17" s="6" t="n">
        <v>44000000</v>
      </c>
    </row>
    <row r="18" spans="1:4">
      <c r="A18" s="4" t="s">
        <v>423</v>
      </c>
      <c r="B18" s="4" t="s">
        <v>83</v>
      </c>
      <c r="C18" s="6" t="n">
        <v>-44000000</v>
      </c>
    </row>
    <row r="19" spans="1:4">
      <c r="A19" s="4" t="s">
        <v>388</v>
      </c>
      <c r="B19" s="4" t="s">
        <v>317</v>
      </c>
      <c r="C19" s="6" t="n">
        <v>0</v>
      </c>
    </row>
    <row r="20" spans="1:4">
      <c r="A20" s="4" t="s">
        <v>424</v>
      </c>
      <c r="B20" s="4" t="s">
        <v>83</v>
      </c>
      <c r="C20" s="6" t="n">
        <v>0</v>
      </c>
    </row>
    <row r="21" spans="1:4">
      <c r="A21" s="4" t="s">
        <v>431</v>
      </c>
      <c r="C21" s="6" t="n">
        <v>50000000</v>
      </c>
    </row>
    <row r="22" spans="1:4">
      <c r="A22" s="4" t="s">
        <v>432</v>
      </c>
      <c r="C22" s="6" t="n">
        <v>26400000</v>
      </c>
    </row>
    <row r="23" spans="1:4">
      <c r="A23" s="4" t="s">
        <v>433</v>
      </c>
    </row>
    <row r="24" spans="1:4">
      <c r="A24" s="3" t="s">
        <v>420</v>
      </c>
    </row>
    <row r="25" spans="1:4">
      <c r="A25" s="4" t="s">
        <v>421</v>
      </c>
      <c r="B25" s="4" t="s">
        <v>385</v>
      </c>
      <c r="C25" s="6" t="n">
        <v>23800000</v>
      </c>
    </row>
    <row r="26" spans="1:4">
      <c r="A26" s="4" t="s">
        <v>422</v>
      </c>
      <c r="B26" s="4" t="s">
        <v>385</v>
      </c>
      <c r="C26" s="6" t="n">
        <v>19500000</v>
      </c>
    </row>
    <row r="27" spans="1:4">
      <c r="A27" s="4" t="s">
        <v>423</v>
      </c>
      <c r="B27" s="4" t="s">
        <v>385</v>
      </c>
      <c r="C27" s="6" t="n">
        <v>-26600000</v>
      </c>
    </row>
    <row r="28" spans="1:4">
      <c r="A28" s="4" t="s">
        <v>388</v>
      </c>
      <c r="B28" s="4" t="s">
        <v>434</v>
      </c>
      <c r="C28" s="6" t="n">
        <v>3400000</v>
      </c>
    </row>
    <row r="29" spans="1:4">
      <c r="A29" s="4" t="s">
        <v>424</v>
      </c>
      <c r="B29" s="4" t="s">
        <v>385</v>
      </c>
      <c r="C29" s="6" t="n">
        <v>20100000</v>
      </c>
    </row>
    <row r="30" spans="1:4">
      <c r="A30" s="4" t="s">
        <v>435</v>
      </c>
      <c r="C30" s="6" t="n">
        <v>3700000</v>
      </c>
      <c r="D30" s="6" t="n">
        <v>4800000</v>
      </c>
    </row>
    <row r="31" spans="1:4">
      <c r="A31" s="4" t="s">
        <v>436</v>
      </c>
      <c r="C31" s="9" t="n">
        <v>5200000</v>
      </c>
      <c r="D31" s="6" t="n">
        <v>1700000</v>
      </c>
    </row>
    <row r="32" spans="1:4">
      <c r="A32" s="4" t="s">
        <v>437</v>
      </c>
    </row>
    <row r="33" spans="1:4">
      <c r="A33" s="3" t="s">
        <v>420</v>
      </c>
    </row>
    <row r="34" spans="1:4">
      <c r="A34" s="4" t="s">
        <v>438</v>
      </c>
      <c r="C34" s="4" t="s">
        <v>439</v>
      </c>
    </row>
    <row r="35" spans="1:4">
      <c r="A35" s="4" t="s">
        <v>440</v>
      </c>
    </row>
    <row r="36" spans="1:4">
      <c r="A36" s="3" t="s">
        <v>420</v>
      </c>
    </row>
    <row r="37" spans="1:4">
      <c r="A37" s="4" t="s">
        <v>421</v>
      </c>
      <c r="C37" s="9" t="n">
        <v>0</v>
      </c>
    </row>
    <row r="38" spans="1:4">
      <c r="A38" s="4" t="s">
        <v>422</v>
      </c>
      <c r="C38" s="6" t="n">
        <v>56200000</v>
      </c>
    </row>
    <row r="39" spans="1:4">
      <c r="A39" s="4" t="s">
        <v>423</v>
      </c>
      <c r="C39" s="6" t="n">
        <v>-56200000</v>
      </c>
    </row>
    <row r="40" spans="1:4">
      <c r="A40" s="4" t="s">
        <v>388</v>
      </c>
      <c r="B40" s="4" t="s">
        <v>29</v>
      </c>
      <c r="C40" s="6" t="n">
        <v>0</v>
      </c>
    </row>
    <row r="41" spans="1:4">
      <c r="A41" s="4" t="s">
        <v>424</v>
      </c>
      <c r="C41" s="6" t="n">
        <v>0</v>
      </c>
    </row>
    <row r="42" spans="1:4">
      <c r="A42" s="4" t="s">
        <v>441</v>
      </c>
    </row>
    <row r="43" spans="1:4">
      <c r="A43" s="3" t="s">
        <v>420</v>
      </c>
    </row>
    <row r="44" spans="1:4">
      <c r="A44" s="4" t="s">
        <v>421</v>
      </c>
      <c r="B44" s="4" t="s">
        <v>442</v>
      </c>
      <c r="C44" s="6" t="n">
        <v>348000000</v>
      </c>
    </row>
    <row r="45" spans="1:4">
      <c r="A45" s="4" t="s">
        <v>422</v>
      </c>
      <c r="B45" s="4" t="s">
        <v>442</v>
      </c>
      <c r="C45" s="6" t="n">
        <v>0</v>
      </c>
    </row>
    <row r="46" spans="1:4">
      <c r="A46" s="4" t="s">
        <v>423</v>
      </c>
      <c r="B46" s="4" t="s">
        <v>442</v>
      </c>
      <c r="C46" s="6" t="n">
        <v>-4400000</v>
      </c>
    </row>
    <row r="47" spans="1:4">
      <c r="A47" s="4" t="s">
        <v>388</v>
      </c>
      <c r="B47" s="4" t="s">
        <v>443</v>
      </c>
      <c r="C47" s="6" t="n">
        <v>300000</v>
      </c>
    </row>
    <row r="48" spans="1:4">
      <c r="A48" s="4" t="s">
        <v>424</v>
      </c>
      <c r="B48" s="4" t="s">
        <v>442</v>
      </c>
      <c r="C48" s="6" t="n">
        <v>343900000</v>
      </c>
    </row>
    <row r="49" spans="1:4">
      <c r="A49" s="4" t="s">
        <v>444</v>
      </c>
    </row>
    <row r="50" spans="1:4">
      <c r="A50" s="3" t="s">
        <v>420</v>
      </c>
    </row>
    <row r="51" spans="1:4">
      <c r="A51" s="4" t="s">
        <v>445</v>
      </c>
      <c r="C51" s="9" t="n">
        <v>9700000</v>
      </c>
      <c r="D51" s="9" t="n">
        <v>17300000</v>
      </c>
    </row>
    <row r="52" spans="1:4">
      <c r="A52" t="n"/>
    </row>
    <row r="53" spans="1:4">
      <c r="A53" s="4" t="s">
        <v>29</v>
      </c>
      <c r="B53" s="4" t="s">
        <v>446</v>
      </c>
    </row>
    <row r="54" spans="1:4">
      <c r="A54" s="4" t="s">
        <v>83</v>
      </c>
      <c r="B54" s="4" t="s">
        <v>447</v>
      </c>
    </row>
    <row r="55" spans="1:4">
      <c r="A55" s="4" t="s">
        <v>385</v>
      </c>
      <c r="B55" s="4" t="s">
        <v>448</v>
      </c>
    </row>
    <row r="56" spans="1:4">
      <c r="A56" s="4" t="s">
        <v>442</v>
      </c>
      <c r="B56" s="4" t="s">
        <v>449</v>
      </c>
    </row>
  </sheetData>
  <mergeCells count="6">
    <mergeCell ref="A1:B2"/>
    <mergeCell ref="A52:C52"/>
    <mergeCell ref="B53:C53"/>
    <mergeCell ref="B54:C54"/>
    <mergeCell ref="B55:C55"/>
    <mergeCell ref="B56:C5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450</v>
      </c>
      <c r="B1" s="2" t="s">
        <v>451</v>
      </c>
      <c r="C1" s="2" t="s">
        <v>2</v>
      </c>
      <c r="D1" s="2" t="s">
        <v>452</v>
      </c>
    </row>
    <row r="2" spans="1:4">
      <c r="A2" s="4" t="s">
        <v>453</v>
      </c>
    </row>
    <row r="3" spans="1:4">
      <c r="A3" s="3" t="s">
        <v>454</v>
      </c>
    </row>
    <row r="4" spans="1:4">
      <c r="A4" s="4" t="s">
        <v>455</v>
      </c>
      <c r="C4" s="9" t="n">
        <v>1300000</v>
      </c>
    </row>
    <row r="5" spans="1:4">
      <c r="A5" s="4" t="s">
        <v>456</v>
      </c>
    </row>
    <row r="6" spans="1:4">
      <c r="A6" s="3" t="s">
        <v>454</v>
      </c>
    </row>
    <row r="7" spans="1:4">
      <c r="A7" s="4" t="s">
        <v>457</v>
      </c>
      <c r="C7" s="4" t="s">
        <v>458</v>
      </c>
    </row>
    <row r="8" spans="1:4">
      <c r="A8" s="4" t="s">
        <v>459</v>
      </c>
    </row>
    <row r="9" spans="1:4">
      <c r="A9" s="3" t="s">
        <v>454</v>
      </c>
    </row>
    <row r="10" spans="1:4">
      <c r="A10" s="4" t="s">
        <v>460</v>
      </c>
      <c r="C10" s="9" t="n">
        <v>46500000</v>
      </c>
    </row>
    <row r="11" spans="1:4">
      <c r="A11" s="4" t="s">
        <v>461</v>
      </c>
    </row>
    <row r="12" spans="1:4">
      <c r="A12" s="3" t="s">
        <v>454</v>
      </c>
    </row>
    <row r="13" spans="1:4">
      <c r="A13" s="4" t="s">
        <v>460</v>
      </c>
      <c r="C13" s="9" t="n">
        <v>207600000</v>
      </c>
    </row>
    <row r="14" spans="1:4">
      <c r="A14" s="4" t="s">
        <v>462</v>
      </c>
    </row>
    <row r="15" spans="1:4">
      <c r="A15" s="3" t="s">
        <v>454</v>
      </c>
    </row>
    <row r="16" spans="1:4">
      <c r="A16" s="4" t="s">
        <v>431</v>
      </c>
      <c r="D16" s="9" t="n">
        <v>200000000</v>
      </c>
    </row>
    <row r="17" spans="1:4">
      <c r="A17" s="4" t="s">
        <v>463</v>
      </c>
    </row>
    <row r="18" spans="1:4">
      <c r="A18" s="3" t="s">
        <v>454</v>
      </c>
    </row>
    <row r="19" spans="1:4">
      <c r="A19" s="4" t="s">
        <v>464</v>
      </c>
      <c r="B19" s="9" t="n">
        <v>125000000</v>
      </c>
    </row>
    <row r="20" spans="1:4">
      <c r="A20" s="4" t="s">
        <v>431</v>
      </c>
      <c r="B20" s="6" t="n">
        <v>175000000</v>
      </c>
    </row>
    <row r="21" spans="1:4">
      <c r="A21" s="4" t="s">
        <v>465</v>
      </c>
    </row>
    <row r="22" spans="1:4">
      <c r="A22" s="3" t="s">
        <v>454</v>
      </c>
    </row>
    <row r="23" spans="1:4">
      <c r="A23" s="4" t="s">
        <v>464</v>
      </c>
      <c r="B23" s="6" t="n">
        <v>75000000</v>
      </c>
    </row>
    <row r="24" spans="1:4">
      <c r="A24" s="4" t="s">
        <v>431</v>
      </c>
      <c r="B24" s="9" t="n">
        <v>12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466</v>
      </c>
      <c r="B1" s="2" t="s">
        <v>1</v>
      </c>
      <c r="C1" s="2" t="s">
        <v>467</v>
      </c>
    </row>
    <row r="2" spans="1:3">
      <c r="B2" s="2" t="s">
        <v>468</v>
      </c>
      <c r="C2" s="2" t="s">
        <v>469</v>
      </c>
    </row>
    <row r="3" spans="1:3">
      <c r="A3" s="4" t="s">
        <v>470</v>
      </c>
    </row>
    <row r="4" spans="1:3">
      <c r="A4" s="3" t="s">
        <v>471</v>
      </c>
    </row>
    <row r="5" spans="1:3">
      <c r="A5" s="4" t="s">
        <v>472</v>
      </c>
      <c r="B5" s="7" t="n">
        <v>-1.2</v>
      </c>
    </row>
    <row r="6" spans="1:3">
      <c r="A6" s="4" t="s">
        <v>473</v>
      </c>
    </row>
    <row r="7" spans="1:3">
      <c r="A7" s="3" t="s">
        <v>471</v>
      </c>
    </row>
    <row r="8" spans="1:3">
      <c r="A8" s="4" t="s">
        <v>474</v>
      </c>
      <c r="B8" s="8" t="n">
        <v>170.8</v>
      </c>
    </row>
    <row r="9" spans="1:3">
      <c r="A9" s="4" t="s">
        <v>475</v>
      </c>
      <c r="B9" s="7" t="n">
        <v>1.9</v>
      </c>
    </row>
    <row r="10" spans="1:3">
      <c r="A10" s="4" t="s">
        <v>476</v>
      </c>
    </row>
    <row r="11" spans="1:3">
      <c r="A11" s="3" t="s">
        <v>471</v>
      </c>
    </row>
    <row r="12" spans="1:3">
      <c r="A12" s="4" t="s">
        <v>477</v>
      </c>
      <c r="B12" s="4" t="s">
        <v>478</v>
      </c>
    </row>
    <row r="13" spans="1:3">
      <c r="A13" s="4" t="s">
        <v>479</v>
      </c>
      <c r="B13" s="4" t="s">
        <v>480</v>
      </c>
    </row>
    <row r="14" spans="1:3">
      <c r="A14" s="4" t="s">
        <v>481</v>
      </c>
    </row>
    <row r="15" spans="1:3">
      <c r="A15" s="3" t="s">
        <v>471</v>
      </c>
    </row>
    <row r="16" spans="1:3">
      <c r="A16" s="4" t="s">
        <v>474</v>
      </c>
      <c r="B16" s="7" t="n">
        <v>63.7</v>
      </c>
      <c r="C16" s="7" t="n">
        <v>139.8</v>
      </c>
    </row>
    <row r="17" spans="1:3">
      <c r="A17" s="4" t="s">
        <v>472</v>
      </c>
      <c r="B17" s="6" t="n">
        <v>0</v>
      </c>
      <c r="C17" s="8" t="n">
        <v>-0.6</v>
      </c>
    </row>
    <row r="18" spans="1:3">
      <c r="A18" s="4" t="s">
        <v>482</v>
      </c>
      <c r="B18" s="6" t="n">
        <v>0</v>
      </c>
      <c r="C18" s="8" t="n">
        <v>0.1</v>
      </c>
    </row>
    <row r="19" spans="1:3">
      <c r="A19" s="4" t="s">
        <v>483</v>
      </c>
      <c r="B19" s="8" t="n">
        <v>0.5</v>
      </c>
      <c r="C19" s="8" t="n">
        <v>1.5</v>
      </c>
    </row>
    <row r="20" spans="1:3">
      <c r="A20" s="4" t="s">
        <v>484</v>
      </c>
    </row>
    <row r="21" spans="1:3">
      <c r="A21" s="3" t="s">
        <v>471</v>
      </c>
    </row>
    <row r="22" spans="1:3">
      <c r="A22" s="4" t="s">
        <v>485</v>
      </c>
      <c r="B22" s="8" t="n">
        <v>17.9</v>
      </c>
    </row>
    <row r="23" spans="1:3">
      <c r="A23" s="4" t="s">
        <v>486</v>
      </c>
      <c r="B23" s="8" t="n">
        <v>0.8</v>
      </c>
    </row>
    <row r="24" spans="1:3">
      <c r="A24" s="4" t="s">
        <v>487</v>
      </c>
    </row>
    <row r="25" spans="1:3">
      <c r="A25" s="3" t="s">
        <v>471</v>
      </c>
    </row>
    <row r="26" spans="1:3">
      <c r="A26" s="4" t="s">
        <v>474</v>
      </c>
      <c r="B26" s="8" t="n">
        <v>18.7</v>
      </c>
      <c r="C26" s="8" t="n">
        <v>120.8</v>
      </c>
    </row>
    <row r="27" spans="1:3">
      <c r="A27" s="4" t="s">
        <v>488</v>
      </c>
    </row>
    <row r="28" spans="1:3">
      <c r="A28" s="3" t="s">
        <v>471</v>
      </c>
    </row>
    <row r="29" spans="1:3">
      <c r="A29" s="4" t="s">
        <v>472</v>
      </c>
      <c r="B29" s="8" t="n">
        <v>0.1</v>
      </c>
      <c r="C29" s="8" t="n">
        <v>-1.2</v>
      </c>
    </row>
    <row r="30" spans="1:3">
      <c r="A30" s="4" t="s">
        <v>489</v>
      </c>
      <c r="B30" s="7" t="n">
        <v>0.2</v>
      </c>
    </row>
    <row r="31" spans="1:3">
      <c r="A31" s="4" t="s">
        <v>490</v>
      </c>
      <c r="C31" s="7" t="n">
        <v>1.7</v>
      </c>
    </row>
    <row r="32" spans="1:3">
      <c r="A32" s="4" t="s">
        <v>491</v>
      </c>
    </row>
    <row r="33" spans="1:3">
      <c r="A33" s="3" t="s">
        <v>471</v>
      </c>
    </row>
    <row r="34" spans="1:3">
      <c r="A34" s="4" t="s">
        <v>492</v>
      </c>
      <c r="B34" s="6" t="n">
        <v>4</v>
      </c>
      <c r="C34" s="8" t="n">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3" t="s">
        <v>494</v>
      </c>
    </row>
    <row r="4" spans="1:5">
      <c r="A4" s="4" t="s">
        <v>495</v>
      </c>
      <c r="B4" s="6" t="n">
        <v>41721</v>
      </c>
      <c r="C4" s="6" t="n">
        <v>40663</v>
      </c>
      <c r="D4" s="6" t="n">
        <v>41537</v>
      </c>
      <c r="E4" s="6" t="n">
        <v>40590</v>
      </c>
    </row>
    <row r="5" spans="1:5">
      <c r="A5" s="4" t="s">
        <v>496</v>
      </c>
      <c r="B5" s="6" t="n">
        <v>754</v>
      </c>
      <c r="C5" s="6" t="n">
        <v>0</v>
      </c>
      <c r="D5" s="6" t="n">
        <v>347</v>
      </c>
      <c r="E5" s="6" t="n">
        <v>0</v>
      </c>
    </row>
    <row r="6" spans="1:5">
      <c r="A6" s="4" t="s">
        <v>497</v>
      </c>
      <c r="B6" s="6" t="n">
        <v>42475</v>
      </c>
      <c r="C6" s="6" t="n">
        <v>40663</v>
      </c>
      <c r="D6" s="6" t="n">
        <v>41884</v>
      </c>
      <c r="E6" s="6" t="n">
        <v>40590</v>
      </c>
    </row>
    <row r="7" spans="1:5">
      <c r="A7" s="4" t="s">
        <v>498</v>
      </c>
    </row>
    <row r="8" spans="1:5">
      <c r="A8" s="3" t="s">
        <v>499</v>
      </c>
    </row>
    <row r="9" spans="1:5">
      <c r="A9" s="4" t="s">
        <v>500</v>
      </c>
      <c r="B9" s="6" t="n">
        <v>992</v>
      </c>
      <c r="C9" s="6" t="n">
        <v>342</v>
      </c>
      <c r="D9" s="6" t="n">
        <v>1134</v>
      </c>
      <c r="E9" s="6" t="n">
        <v>315</v>
      </c>
    </row>
    <row r="10" spans="1:5">
      <c r="A10" s="4" t="s">
        <v>501</v>
      </c>
    </row>
    <row r="11" spans="1:5">
      <c r="A11" s="3" t="s">
        <v>499</v>
      </c>
    </row>
    <row r="12" spans="1:5">
      <c r="A12" s="4" t="s">
        <v>500</v>
      </c>
      <c r="B12" s="6" t="n">
        <v>1542</v>
      </c>
      <c r="D12" s="6" t="n">
        <v>1346</v>
      </c>
      <c r="E12" s="6" t="n">
        <v>323</v>
      </c>
    </row>
    <row r="13" spans="1:5">
      <c r="A13" s="4" t="s">
        <v>502</v>
      </c>
    </row>
    <row r="14" spans="1:5">
      <c r="A14" s="3" t="s">
        <v>499</v>
      </c>
    </row>
    <row r="15" spans="1:5">
      <c r="A15" s="4" t="s">
        <v>500</v>
      </c>
      <c r="C15" s="6" t="n">
        <v>536</v>
      </c>
      <c r="E15" s="6" t="n">
        <v>5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3</v>
      </c>
      <c r="B1" s="2" t="s">
        <v>504</v>
      </c>
      <c r="C1" s="2" t="s">
        <v>505</v>
      </c>
      <c r="D1" s="2" t="s">
        <v>2</v>
      </c>
      <c r="E1" s="2" t="s">
        <v>26</v>
      </c>
      <c r="F1" s="2" t="s">
        <v>2</v>
      </c>
      <c r="G1" s="2" t="s">
        <v>26</v>
      </c>
    </row>
    <row r="2" spans="1:7">
      <c r="A2" s="4" t="s">
        <v>506</v>
      </c>
    </row>
    <row r="3" spans="1:7">
      <c r="A3" s="3" t="s">
        <v>499</v>
      </c>
    </row>
    <row r="4" spans="1:7">
      <c r="A4" s="4" t="s">
        <v>507</v>
      </c>
      <c r="C4" s="4" t="s">
        <v>508</v>
      </c>
    </row>
    <row r="5" spans="1:7">
      <c r="A5" s="4" t="s">
        <v>509</v>
      </c>
    </row>
    <row r="6" spans="1:7">
      <c r="A6" s="3" t="s">
        <v>499</v>
      </c>
    </row>
    <row r="7" spans="1:7">
      <c r="A7" s="4" t="s">
        <v>507</v>
      </c>
      <c r="C7" s="4" t="s">
        <v>508</v>
      </c>
    </row>
    <row r="8" spans="1:7">
      <c r="A8" s="4" t="s">
        <v>510</v>
      </c>
    </row>
    <row r="9" spans="1:7">
      <c r="A9" s="3" t="s">
        <v>499</v>
      </c>
    </row>
    <row r="10" spans="1:7">
      <c r="A10" s="4" t="s">
        <v>507</v>
      </c>
      <c r="C10" s="4" t="s">
        <v>508</v>
      </c>
    </row>
    <row r="11" spans="1:7">
      <c r="A11" s="4" t="s">
        <v>511</v>
      </c>
    </row>
    <row r="12" spans="1:7">
      <c r="A12" s="3" t="s">
        <v>499</v>
      </c>
    </row>
    <row r="13" spans="1:7">
      <c r="A13" s="4" t="s">
        <v>512</v>
      </c>
      <c r="B13" s="6" t="n">
        <v>49</v>
      </c>
    </row>
    <row r="14" spans="1:7">
      <c r="A14" s="4" t="s">
        <v>513</v>
      </c>
    </row>
    <row r="15" spans="1:7">
      <c r="A15" s="3" t="s">
        <v>499</v>
      </c>
    </row>
    <row r="16" spans="1:7">
      <c r="A16" s="4" t="s">
        <v>514</v>
      </c>
      <c r="D16" s="7" t="n">
        <v>4.2</v>
      </c>
      <c r="E16" s="7" t="n">
        <v>5.5</v>
      </c>
      <c r="F16" s="7" t="n">
        <v>10.5</v>
      </c>
      <c r="G16" s="7" t="n">
        <v>30.5</v>
      </c>
    </row>
    <row r="17" spans="1:7">
      <c r="A17" s="4" t="s">
        <v>515</v>
      </c>
      <c r="D17" s="7" t="n">
        <v>1.6</v>
      </c>
      <c r="E17" s="7" t="n">
        <v>2.1</v>
      </c>
      <c r="F17" s="9" t="n">
        <v>4</v>
      </c>
      <c r="G17" s="7" t="n">
        <v>1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 customWidth="1" max="10" min="10" width="14"/>
    <col customWidth="1" max="11" min="11" width="14"/>
    <col customWidth="1" max="12" min="12" width="14"/>
    <col customWidth="1" max="13" min="13" width="14"/>
  </cols>
  <sheetData>
    <row r="1" spans="1:13">
      <c r="A1" s="1" t="s">
        <v>516</v>
      </c>
      <c r="B1" s="2" t="s">
        <v>25</v>
      </c>
      <c r="F1" s="2" t="s">
        <v>1</v>
      </c>
    </row>
    <row r="2" spans="1:13">
      <c r="B2" s="2" t="s">
        <v>2</v>
      </c>
      <c r="D2" s="2" t="s">
        <v>26</v>
      </c>
      <c r="F2" s="2" t="s">
        <v>2</v>
      </c>
      <c r="H2" s="2" t="s">
        <v>26</v>
      </c>
      <c r="J2" s="2" t="s">
        <v>399</v>
      </c>
      <c r="K2" s="2" t="s">
        <v>66</v>
      </c>
      <c r="L2" s="2" t="s">
        <v>517</v>
      </c>
      <c r="M2" s="2" t="s">
        <v>518</v>
      </c>
    </row>
    <row r="3" spans="1:13">
      <c r="A3" s="3" t="s">
        <v>519</v>
      </c>
    </row>
    <row r="4" spans="1:13">
      <c r="A4" s="4" t="s">
        <v>520</v>
      </c>
      <c r="F4" s="7" t="n">
        <v>345.4</v>
      </c>
    </row>
    <row r="5" spans="1:13">
      <c r="A5" s="4" t="s">
        <v>331</v>
      </c>
      <c r="B5" s="7" t="n">
        <v>273.4</v>
      </c>
      <c r="F5" s="8" t="n">
        <v>273.4</v>
      </c>
    </row>
    <row r="6" spans="1:13">
      <c r="A6" s="4" t="s">
        <v>521</v>
      </c>
    </row>
    <row r="7" spans="1:13">
      <c r="A7" s="3" t="s">
        <v>519</v>
      </c>
    </row>
    <row r="8" spans="1:13">
      <c r="A8" s="4" t="s">
        <v>520</v>
      </c>
      <c r="B8" s="8" t="n">
        <v>242.2</v>
      </c>
      <c r="D8" s="7" t="n">
        <v>-27.2</v>
      </c>
      <c r="F8" s="8" t="n">
        <v>283.3</v>
      </c>
      <c r="H8" s="7" t="n">
        <v>62.6</v>
      </c>
    </row>
    <row r="9" spans="1:13">
      <c r="A9" s="4" t="s">
        <v>522</v>
      </c>
      <c r="B9" s="8" t="n">
        <v>-6.9</v>
      </c>
      <c r="D9" s="8" t="n">
        <v>-41.5</v>
      </c>
      <c r="F9" s="8" t="n">
        <v>-9.199999999999999</v>
      </c>
      <c r="H9" s="8" t="n">
        <v>-130.8</v>
      </c>
    </row>
    <row r="10" spans="1:13">
      <c r="A10" s="4" t="s">
        <v>523</v>
      </c>
      <c r="B10" s="8" t="n">
        <v>0.1</v>
      </c>
      <c r="D10" s="8" t="n">
        <v>0.7</v>
      </c>
      <c r="F10" s="8" t="n">
        <v>-38.7</v>
      </c>
      <c r="G10" s="4" t="s">
        <v>29</v>
      </c>
      <c r="H10" s="8" t="n">
        <v>0.2</v>
      </c>
    </row>
    <row r="11" spans="1:13">
      <c r="A11" s="4" t="s">
        <v>524</v>
      </c>
      <c r="B11" s="8" t="n">
        <v>-6.8</v>
      </c>
      <c r="D11" s="8" t="n">
        <v>-40.8</v>
      </c>
      <c r="F11" s="8" t="n">
        <v>-47.9</v>
      </c>
      <c r="H11" s="8" t="n">
        <v>-130.6</v>
      </c>
    </row>
    <row r="12" spans="1:13">
      <c r="A12" s="4" t="s">
        <v>331</v>
      </c>
      <c r="B12" s="8" t="n">
        <v>235.4</v>
      </c>
      <c r="D12" s="8" t="n">
        <v>286.6</v>
      </c>
      <c r="F12" s="8" t="n">
        <v>235.4</v>
      </c>
      <c r="H12" s="8" t="n">
        <v>286.6</v>
      </c>
    </row>
    <row r="13" spans="1:13">
      <c r="A13" s="4" t="s">
        <v>525</v>
      </c>
    </row>
    <row r="14" spans="1:13">
      <c r="A14" s="3" t="s">
        <v>519</v>
      </c>
    </row>
    <row r="15" spans="1:13">
      <c r="A15" s="4" t="s">
        <v>524</v>
      </c>
      <c r="D15" s="8" t="n">
        <v>354.6</v>
      </c>
      <c r="H15" s="8" t="n">
        <v>354.6</v>
      </c>
    </row>
    <row r="16" spans="1:13">
      <c r="A16" s="4" t="s">
        <v>526</v>
      </c>
    </row>
    <row r="17" spans="1:13">
      <c r="A17" s="3" t="s">
        <v>519</v>
      </c>
    </row>
    <row r="18" spans="1:13">
      <c r="A18" s="4" t="s">
        <v>520</v>
      </c>
      <c r="B18" s="8" t="n">
        <v>239.6</v>
      </c>
      <c r="D18" s="8" t="n">
        <v>-30.4</v>
      </c>
      <c r="F18" s="8" t="n">
        <v>280.6</v>
      </c>
      <c r="H18" s="6" t="n">
        <v>59</v>
      </c>
    </row>
    <row r="19" spans="1:13">
      <c r="A19" s="4" t="s">
        <v>522</v>
      </c>
      <c r="B19" s="8" t="n">
        <v>-7.2</v>
      </c>
      <c r="D19" s="8" t="n">
        <v>-41.5</v>
      </c>
      <c r="F19" s="8" t="n">
        <v>-7.8</v>
      </c>
      <c r="H19" s="8" t="n">
        <v>-130.9</v>
      </c>
    </row>
    <row r="20" spans="1:13">
      <c r="A20" s="4" t="s">
        <v>523</v>
      </c>
      <c r="B20" s="6" t="n">
        <v>0</v>
      </c>
      <c r="D20" s="6" t="n">
        <v>0</v>
      </c>
      <c r="F20" s="8" t="n">
        <v>-40.4</v>
      </c>
      <c r="G20" s="4" t="s">
        <v>29</v>
      </c>
      <c r="H20" s="6" t="n">
        <v>0</v>
      </c>
    </row>
    <row r="21" spans="1:13">
      <c r="A21" s="4" t="s">
        <v>524</v>
      </c>
      <c r="B21" s="8" t="n">
        <v>-7.2</v>
      </c>
      <c r="D21" s="8" t="n">
        <v>-41.5</v>
      </c>
      <c r="F21" s="8" t="n">
        <v>-48.2</v>
      </c>
      <c r="H21" s="8" t="n">
        <v>-130.9</v>
      </c>
    </row>
    <row r="22" spans="1:13">
      <c r="A22" s="4" t="s">
        <v>331</v>
      </c>
      <c r="B22" s="8" t="n">
        <v>232.4</v>
      </c>
      <c r="D22" s="8" t="n">
        <v>282.6</v>
      </c>
      <c r="F22" s="8" t="n">
        <v>232.4</v>
      </c>
      <c r="H22" s="8" t="n">
        <v>282.6</v>
      </c>
    </row>
    <row r="23" spans="1:13">
      <c r="A23" s="4" t="s">
        <v>527</v>
      </c>
    </row>
    <row r="24" spans="1:13">
      <c r="A24" s="3" t="s">
        <v>519</v>
      </c>
    </row>
    <row r="25" spans="1:13">
      <c r="A25" s="4" t="s">
        <v>524</v>
      </c>
      <c r="D25" s="8" t="n">
        <v>354.5</v>
      </c>
      <c r="H25" s="8" t="n">
        <v>354.5</v>
      </c>
    </row>
    <row r="26" spans="1:13">
      <c r="A26" s="4" t="s">
        <v>528</v>
      </c>
    </row>
    <row r="27" spans="1:13">
      <c r="A27" s="3" t="s">
        <v>519</v>
      </c>
    </row>
    <row r="28" spans="1:13">
      <c r="A28" s="4" t="s">
        <v>523</v>
      </c>
      <c r="F28" s="8" t="n">
        <v>-40.4</v>
      </c>
    </row>
    <row r="29" spans="1:13">
      <c r="A29" s="4" t="s">
        <v>529</v>
      </c>
    </row>
    <row r="30" spans="1:13">
      <c r="A30" s="3" t="s">
        <v>519</v>
      </c>
    </row>
    <row r="31" spans="1:13">
      <c r="A31" s="4" t="s">
        <v>520</v>
      </c>
      <c r="B31" s="8" t="n">
        <v>-1.6</v>
      </c>
      <c r="C31" s="4" t="s">
        <v>83</v>
      </c>
      <c r="D31" s="8" t="n">
        <v>-1.4</v>
      </c>
      <c r="E31" s="4" t="s">
        <v>385</v>
      </c>
      <c r="F31" s="8" t="n">
        <v>-1.8</v>
      </c>
      <c r="G31" s="4" t="s">
        <v>442</v>
      </c>
      <c r="H31" s="8" t="n">
        <v>-1.3</v>
      </c>
      <c r="I31" s="4" t="s">
        <v>530</v>
      </c>
    </row>
    <row r="32" spans="1:13">
      <c r="A32" s="4" t="s">
        <v>522</v>
      </c>
      <c r="B32" s="8" t="n">
        <v>0.3</v>
      </c>
      <c r="C32" s="4" t="s">
        <v>83</v>
      </c>
      <c r="D32" s="8" t="n">
        <v>-0.5</v>
      </c>
      <c r="E32" s="4" t="s">
        <v>385</v>
      </c>
      <c r="F32" s="8" t="n">
        <v>-1.4</v>
      </c>
      <c r="G32" s="4" t="s">
        <v>442</v>
      </c>
      <c r="H32" s="8" t="n">
        <v>-0.4</v>
      </c>
      <c r="I32" s="4" t="s">
        <v>530</v>
      </c>
    </row>
    <row r="33" spans="1:13">
      <c r="A33" s="4" t="s">
        <v>523</v>
      </c>
      <c r="B33" s="8" t="n">
        <v>0.2</v>
      </c>
      <c r="C33" s="4" t="s">
        <v>83</v>
      </c>
      <c r="D33" s="8" t="n">
        <v>0.8</v>
      </c>
      <c r="E33" s="4" t="s">
        <v>385</v>
      </c>
      <c r="F33" s="8" t="n">
        <v>2.1</v>
      </c>
      <c r="G33" s="4" t="s">
        <v>443</v>
      </c>
      <c r="H33" s="8" t="n">
        <v>0.6</v>
      </c>
      <c r="I33" s="4" t="s">
        <v>530</v>
      </c>
    </row>
    <row r="34" spans="1:13">
      <c r="A34" s="4" t="s">
        <v>524</v>
      </c>
      <c r="B34" s="8" t="n">
        <v>0.5</v>
      </c>
      <c r="C34" s="4" t="s">
        <v>83</v>
      </c>
      <c r="D34" s="8" t="n">
        <v>0.3</v>
      </c>
      <c r="E34" s="4" t="s">
        <v>385</v>
      </c>
      <c r="F34" s="8" t="n">
        <v>0.7</v>
      </c>
      <c r="G34" s="4" t="s">
        <v>442</v>
      </c>
      <c r="H34" s="8" t="n">
        <v>0.2</v>
      </c>
      <c r="I34" s="4" t="s">
        <v>530</v>
      </c>
    </row>
    <row r="35" spans="1:13">
      <c r="A35" s="4" t="s">
        <v>331</v>
      </c>
      <c r="B35" s="8" t="n">
        <v>-1.1</v>
      </c>
      <c r="C35" s="4" t="s">
        <v>531</v>
      </c>
      <c r="D35" s="6" t="n">
        <v>-1</v>
      </c>
      <c r="E35" s="4" t="s">
        <v>532</v>
      </c>
      <c r="F35" s="8" t="n">
        <v>-1.1</v>
      </c>
      <c r="G35" s="4" t="s">
        <v>531</v>
      </c>
      <c r="H35" s="6" t="n">
        <v>-1</v>
      </c>
      <c r="I35" s="4" t="s">
        <v>532</v>
      </c>
    </row>
    <row r="36" spans="1:13">
      <c r="A36" s="4" t="s">
        <v>533</v>
      </c>
      <c r="B36" s="8" t="n">
        <v>-0.7</v>
      </c>
      <c r="D36" s="8" t="n">
        <v>-0.8</v>
      </c>
      <c r="F36" s="8" t="n">
        <v>-0.7</v>
      </c>
      <c r="H36" s="8" t="n">
        <v>-0.8</v>
      </c>
      <c r="J36" s="9" t="n">
        <v>-1</v>
      </c>
      <c r="K36" s="7" t="n">
        <v>-0.8</v>
      </c>
      <c r="L36" s="7" t="n">
        <v>-0.4</v>
      </c>
      <c r="M36" s="7" t="n">
        <v>-1.1</v>
      </c>
    </row>
    <row r="37" spans="1:13">
      <c r="A37" s="4" t="s">
        <v>534</v>
      </c>
    </row>
    <row r="38" spans="1:13">
      <c r="A38" s="3" t="s">
        <v>519</v>
      </c>
    </row>
    <row r="39" spans="1:13">
      <c r="A39" s="4" t="s">
        <v>524</v>
      </c>
      <c r="D39" s="8" t="n">
        <v>0.1</v>
      </c>
      <c r="E39" s="4" t="s">
        <v>385</v>
      </c>
      <c r="H39" s="8" t="n">
        <v>0.1</v>
      </c>
      <c r="I39" s="4" t="s">
        <v>530</v>
      </c>
    </row>
    <row r="40" spans="1:13">
      <c r="A40" s="4" t="s">
        <v>535</v>
      </c>
    </row>
    <row r="41" spans="1:13">
      <c r="A41" s="3" t="s">
        <v>519</v>
      </c>
    </row>
    <row r="42" spans="1:13">
      <c r="A42" s="4" t="s">
        <v>520</v>
      </c>
      <c r="B42" s="8" t="n">
        <v>4.2</v>
      </c>
      <c r="C42" s="4" t="s">
        <v>536</v>
      </c>
      <c r="D42" s="8" t="n">
        <v>4.6</v>
      </c>
      <c r="E42" s="4" t="s">
        <v>537</v>
      </c>
      <c r="F42" s="8" t="n">
        <v>4.5</v>
      </c>
      <c r="G42" s="4" t="s">
        <v>538</v>
      </c>
      <c r="H42" s="8" t="n">
        <v>4.9</v>
      </c>
      <c r="I42" s="4" t="s">
        <v>539</v>
      </c>
    </row>
    <row r="43" spans="1:13">
      <c r="A43" s="4" t="s">
        <v>522</v>
      </c>
      <c r="B43" s="6" t="n">
        <v>0</v>
      </c>
      <c r="C43" s="4" t="s">
        <v>536</v>
      </c>
      <c r="D43" s="8" t="n">
        <v>0.5</v>
      </c>
      <c r="E43" s="4" t="s">
        <v>537</v>
      </c>
      <c r="F43" s="6" t="n">
        <v>0</v>
      </c>
      <c r="G43" s="4" t="s">
        <v>538</v>
      </c>
      <c r="H43" s="8" t="n">
        <v>0.5</v>
      </c>
      <c r="I43" s="4" t="s">
        <v>539</v>
      </c>
    </row>
    <row r="44" spans="1:13">
      <c r="A44" s="4" t="s">
        <v>523</v>
      </c>
      <c r="B44" s="8" t="n">
        <v>-0.1</v>
      </c>
      <c r="C44" s="4" t="s">
        <v>536</v>
      </c>
      <c r="D44" s="8" t="n">
        <v>-0.1</v>
      </c>
      <c r="E44" s="4" t="s">
        <v>537</v>
      </c>
      <c r="F44" s="8" t="n">
        <v>-0.4</v>
      </c>
      <c r="G44" s="4" t="s">
        <v>540</v>
      </c>
      <c r="H44" s="8" t="n">
        <v>-0.4</v>
      </c>
      <c r="I44" s="4" t="s">
        <v>539</v>
      </c>
    </row>
    <row r="45" spans="1:13">
      <c r="A45" s="4" t="s">
        <v>524</v>
      </c>
      <c r="B45" s="8" t="n">
        <v>-0.1</v>
      </c>
      <c r="C45" s="4" t="s">
        <v>536</v>
      </c>
      <c r="D45" s="8" t="n">
        <v>0.4</v>
      </c>
      <c r="E45" s="4" t="s">
        <v>537</v>
      </c>
      <c r="F45" s="8" t="n">
        <v>-0.4</v>
      </c>
      <c r="G45" s="4" t="s">
        <v>538</v>
      </c>
      <c r="H45" s="8" t="n">
        <v>0.1</v>
      </c>
      <c r="I45" s="4" t="s">
        <v>539</v>
      </c>
    </row>
    <row r="46" spans="1:13">
      <c r="A46" s="4" t="s">
        <v>331</v>
      </c>
      <c r="B46" s="8" t="n">
        <v>4.1</v>
      </c>
      <c r="C46" s="4" t="s">
        <v>541</v>
      </c>
      <c r="D46" s="6" t="n">
        <v>5</v>
      </c>
      <c r="E46" s="4" t="s">
        <v>542</v>
      </c>
      <c r="F46" s="8" t="n">
        <v>4.1</v>
      </c>
      <c r="G46" s="4" t="s">
        <v>541</v>
      </c>
      <c r="H46" s="6" t="n">
        <v>5</v>
      </c>
      <c r="I46" s="4" t="s">
        <v>542</v>
      </c>
    </row>
    <row r="47" spans="1:13">
      <c r="A47" s="4" t="s">
        <v>533</v>
      </c>
      <c r="B47" s="7" t="n">
        <v>2.8</v>
      </c>
      <c r="D47" s="8" t="n">
        <v>3.2</v>
      </c>
      <c r="F47" s="7" t="n">
        <v>2.8</v>
      </c>
      <c r="H47" s="8" t="n">
        <v>3.2</v>
      </c>
      <c r="J47" s="9" t="n">
        <v>3</v>
      </c>
      <c r="K47" s="7" t="n">
        <v>3.1</v>
      </c>
      <c r="L47" s="7" t="n">
        <v>2.9</v>
      </c>
      <c r="M47" s="9" t="n">
        <v>3</v>
      </c>
    </row>
    <row r="48" spans="1:13">
      <c r="A48" s="4" t="s">
        <v>543</v>
      </c>
    </row>
    <row r="49" spans="1:13">
      <c r="A49" s="3" t="s">
        <v>519</v>
      </c>
    </row>
    <row r="50" spans="1:13">
      <c r="A50" s="4" t="s">
        <v>524</v>
      </c>
      <c r="D50" s="9" t="n">
        <v>0</v>
      </c>
      <c r="E50" s="4" t="s">
        <v>537</v>
      </c>
      <c r="H50" s="9" t="n">
        <v>0</v>
      </c>
      <c r="I50" s="4" t="s">
        <v>539</v>
      </c>
    </row>
    <row r="51" spans="1:13">
      <c r="A51" t="n"/>
    </row>
    <row r="52" spans="1:13">
      <c r="A52" s="4" t="s">
        <v>29</v>
      </c>
      <c r="B52" s="4" t="s">
        <v>544</v>
      </c>
    </row>
    <row r="53" spans="1:13">
      <c r="A53" s="4" t="s">
        <v>83</v>
      </c>
      <c r="B53" s="4" t="s">
        <v>545</v>
      </c>
    </row>
    <row r="54" spans="1:13">
      <c r="A54" s="4" t="s">
        <v>385</v>
      </c>
      <c r="B54" s="4" t="s">
        <v>546</v>
      </c>
    </row>
    <row r="55" spans="1:13">
      <c r="A55" s="4" t="s">
        <v>442</v>
      </c>
      <c r="B55" s="4" t="s">
        <v>547</v>
      </c>
    </row>
    <row r="56" spans="1:13">
      <c r="A56" s="4" t="s">
        <v>530</v>
      </c>
      <c r="B56" s="4" t="s">
        <v>548</v>
      </c>
    </row>
    <row r="57" spans="1:13">
      <c r="A57" s="4" t="s">
        <v>536</v>
      </c>
      <c r="B57" s="4" t="s">
        <v>549</v>
      </c>
    </row>
    <row r="58" spans="1:13">
      <c r="A58" s="4" t="s">
        <v>537</v>
      </c>
      <c r="B58" s="4" t="s">
        <v>550</v>
      </c>
    </row>
    <row r="59" spans="1:13">
      <c r="A59" s="4" t="s">
        <v>538</v>
      </c>
      <c r="B59" s="4" t="s">
        <v>551</v>
      </c>
    </row>
    <row r="60" spans="1:13">
      <c r="A60" s="4" t="s">
        <v>539</v>
      </c>
      <c r="B60" s="4" t="s">
        <v>552</v>
      </c>
    </row>
  </sheetData>
  <mergeCells count="17">
    <mergeCell ref="A1:A2"/>
    <mergeCell ref="B1:E1"/>
    <mergeCell ref="F1:I1"/>
    <mergeCell ref="B2:C2"/>
    <mergeCell ref="D2:E2"/>
    <mergeCell ref="F2:G2"/>
    <mergeCell ref="H2:I2"/>
    <mergeCell ref="A51:M51"/>
    <mergeCell ref="B52:M52"/>
    <mergeCell ref="B53:M53"/>
    <mergeCell ref="B54:M54"/>
    <mergeCell ref="B55:M55"/>
    <mergeCell ref="B56:M56"/>
    <mergeCell ref="B57:M57"/>
    <mergeCell ref="B58:M58"/>
    <mergeCell ref="B59:M59"/>
    <mergeCell ref="B60:M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3</v>
      </c>
      <c r="C1" s="2" t="s">
        <v>25</v>
      </c>
      <c r="E1" s="2" t="s">
        <v>1</v>
      </c>
    </row>
    <row r="2" spans="1:6">
      <c r="C2" s="2" t="s">
        <v>2</v>
      </c>
      <c r="D2" s="2" t="s">
        <v>26</v>
      </c>
      <c r="E2" s="2" t="s">
        <v>2</v>
      </c>
      <c r="F2" s="2" t="s">
        <v>26</v>
      </c>
    </row>
    <row r="3" spans="1:6">
      <c r="A3" s="3" t="s">
        <v>554</v>
      </c>
    </row>
    <row r="4" spans="1:6">
      <c r="A4" s="4" t="s">
        <v>28</v>
      </c>
      <c r="B4" s="4" t="s">
        <v>29</v>
      </c>
      <c r="C4" s="7" t="n">
        <v>-385.2</v>
      </c>
      <c r="D4" s="7" t="n">
        <v>-374.1</v>
      </c>
      <c r="E4" s="7" t="n">
        <v>-1187.4</v>
      </c>
      <c r="F4" s="7" t="n">
        <v>-1209.8</v>
      </c>
    </row>
    <row r="5" spans="1:6">
      <c r="A5" s="4" t="s">
        <v>31</v>
      </c>
      <c r="C5" s="8" t="n">
        <v>301.2</v>
      </c>
      <c r="D5" s="8" t="n">
        <v>371.2</v>
      </c>
      <c r="E5" s="8" t="n">
        <v>918.8</v>
      </c>
      <c r="F5" s="8" t="n">
        <v>1036.4</v>
      </c>
    </row>
    <row r="6" spans="1:6">
      <c r="A6" s="4" t="s">
        <v>555</v>
      </c>
      <c r="C6" s="8" t="n">
        <v>-2.6</v>
      </c>
      <c r="D6" s="8" t="n">
        <v>125.2</v>
      </c>
      <c r="E6" s="8" t="n">
        <v>-26.8</v>
      </c>
      <c r="F6" s="8" t="n">
        <v>192.2</v>
      </c>
    </row>
    <row r="7" spans="1:6">
      <c r="A7" s="4" t="s">
        <v>556</v>
      </c>
      <c r="C7" s="6" t="n">
        <v>0</v>
      </c>
      <c r="D7" s="8" t="n">
        <v>5.5</v>
      </c>
      <c r="E7" s="8" t="n">
        <v>6.1</v>
      </c>
      <c r="F7" s="8" t="n">
        <v>-8.6</v>
      </c>
    </row>
    <row r="8" spans="1:6">
      <c r="A8" s="4" t="s">
        <v>557</v>
      </c>
      <c r="C8" s="8" t="n">
        <v>-1.9</v>
      </c>
      <c r="D8" s="8" t="n">
        <v>130.6</v>
      </c>
      <c r="E8" s="8" t="n">
        <v>-18.5</v>
      </c>
      <c r="F8" s="8" t="n">
        <v>104.3</v>
      </c>
    </row>
    <row r="9" spans="1:6">
      <c r="A9" s="4" t="s">
        <v>32</v>
      </c>
      <c r="C9" s="8" t="n">
        <v>76.3</v>
      </c>
      <c r="D9" s="8" t="n">
        <v>106.8</v>
      </c>
      <c r="E9" s="8" t="n">
        <v>239.5</v>
      </c>
      <c r="F9" s="8" t="n">
        <v>322.4</v>
      </c>
    </row>
    <row r="10" spans="1:6">
      <c r="A10" s="4" t="s">
        <v>558</v>
      </c>
      <c r="C10" s="8" t="n">
        <v>-1.7</v>
      </c>
      <c r="D10" s="6" t="n">
        <v>0</v>
      </c>
      <c r="E10" s="8" t="n">
        <v>-18.4</v>
      </c>
      <c r="F10" s="6" t="n">
        <v>0</v>
      </c>
    </row>
    <row r="11" spans="1:6">
      <c r="A11" s="4" t="s">
        <v>559</v>
      </c>
    </row>
    <row r="12" spans="1:6">
      <c r="A12" s="3" t="s">
        <v>554</v>
      </c>
    </row>
    <row r="13" spans="1:6">
      <c r="A13" s="4" t="s">
        <v>558</v>
      </c>
      <c r="C13" s="8" t="n">
        <v>-1.7</v>
      </c>
      <c r="E13" s="8" t="n">
        <v>-18.4</v>
      </c>
    </row>
    <row r="14" spans="1:6">
      <c r="A14" s="4" t="s">
        <v>560</v>
      </c>
    </row>
    <row r="15" spans="1:6">
      <c r="A15" s="3" t="s">
        <v>554</v>
      </c>
    </row>
    <row r="16" spans="1:6">
      <c r="A16" s="4" t="s">
        <v>555</v>
      </c>
      <c r="C16" s="8" t="n">
        <v>0.3</v>
      </c>
      <c r="D16" s="8" t="n">
        <v>1.1</v>
      </c>
      <c r="E16" s="8" t="n">
        <v>2.9</v>
      </c>
      <c r="F16" s="8" t="n">
        <v>1.2</v>
      </c>
    </row>
    <row r="17" spans="1:6">
      <c r="A17" s="4" t="s">
        <v>556</v>
      </c>
      <c r="C17" s="8" t="n">
        <v>-0.1</v>
      </c>
      <c r="D17" s="8" t="n">
        <v>-0.3</v>
      </c>
      <c r="E17" s="8" t="n">
        <v>-0.8</v>
      </c>
      <c r="F17" s="8" t="n">
        <v>-0.6</v>
      </c>
    </row>
    <row r="18" spans="1:6">
      <c r="A18" s="4" t="s">
        <v>557</v>
      </c>
      <c r="C18" s="8" t="n">
        <v>0.2</v>
      </c>
      <c r="D18" s="8" t="n">
        <v>0.8</v>
      </c>
      <c r="E18" s="8" t="n">
        <v>2.1</v>
      </c>
      <c r="F18" s="8" t="n">
        <v>0.6</v>
      </c>
    </row>
    <row r="19" spans="1:6">
      <c r="A19" s="4" t="s">
        <v>561</v>
      </c>
    </row>
    <row r="20" spans="1:6">
      <c r="A20" s="3" t="s">
        <v>554</v>
      </c>
    </row>
    <row r="21" spans="1:6">
      <c r="A21" s="4" t="s">
        <v>28</v>
      </c>
      <c r="C21" s="6" t="n">
        <v>0</v>
      </c>
      <c r="D21" s="8" t="n">
        <v>0.2</v>
      </c>
      <c r="E21" s="6" t="n">
        <v>1</v>
      </c>
      <c r="F21" s="8" t="n">
        <v>-0.9</v>
      </c>
    </row>
    <row r="22" spans="1:6">
      <c r="A22" s="4" t="s">
        <v>562</v>
      </c>
    </row>
    <row r="23" spans="1:6">
      <c r="A23" s="3" t="s">
        <v>554</v>
      </c>
    </row>
    <row r="24" spans="1:6">
      <c r="A24" s="4" t="s">
        <v>31</v>
      </c>
      <c r="C24" s="8" t="n">
        <v>0.3</v>
      </c>
      <c r="D24" s="8" t="n">
        <v>0.9</v>
      </c>
      <c r="E24" s="8" t="n">
        <v>1.9</v>
      </c>
      <c r="F24" s="8" t="n">
        <v>2.1</v>
      </c>
    </row>
    <row r="25" spans="1:6">
      <c r="A25" s="4" t="s">
        <v>535</v>
      </c>
    </row>
    <row r="26" spans="1:6">
      <c r="A26" s="3" t="s">
        <v>554</v>
      </c>
    </row>
    <row r="27" spans="1:6">
      <c r="A27" s="4" t="s">
        <v>563</v>
      </c>
      <c r="C27" s="8" t="n">
        <v>-0.3</v>
      </c>
      <c r="D27" s="8" t="n">
        <v>-0.2</v>
      </c>
      <c r="E27" s="8" t="n">
        <v>-0.7</v>
      </c>
      <c r="F27" s="8" t="n">
        <v>-0.6</v>
      </c>
    </row>
    <row r="28" spans="1:6">
      <c r="A28" s="4" t="s">
        <v>556</v>
      </c>
      <c r="C28" s="8" t="n">
        <v>0.2</v>
      </c>
      <c r="D28" s="8" t="n">
        <v>0.1</v>
      </c>
      <c r="E28" s="8" t="n">
        <v>0.3</v>
      </c>
      <c r="F28" s="8" t="n">
        <v>0.2</v>
      </c>
    </row>
    <row r="29" spans="1:6">
      <c r="A29" s="4" t="s">
        <v>564</v>
      </c>
      <c r="C29" s="8" t="n">
        <v>-0.1</v>
      </c>
      <c r="D29" s="8" t="n">
        <v>-0.1</v>
      </c>
      <c r="E29" s="8" t="n">
        <v>-0.4</v>
      </c>
      <c r="F29" s="8" t="n">
        <v>-0.4</v>
      </c>
    </row>
    <row r="30" spans="1:6">
      <c r="A30" s="4" t="s">
        <v>565</v>
      </c>
    </row>
    <row r="31" spans="1:6">
      <c r="A31" s="3" t="s">
        <v>554</v>
      </c>
    </row>
    <row r="32" spans="1:6">
      <c r="A32" s="4" t="s">
        <v>32</v>
      </c>
      <c r="C32" s="7" t="n">
        <v>-0.3</v>
      </c>
      <c r="D32" s="7" t="n">
        <v>-0.2</v>
      </c>
      <c r="E32" s="8" t="n">
        <v>-0.7</v>
      </c>
      <c r="F32" s="8" t="n">
        <v>-0.6</v>
      </c>
    </row>
    <row r="33" spans="1:6">
      <c r="A33" s="4" t="s">
        <v>566</v>
      </c>
    </row>
    <row r="34" spans="1:6">
      <c r="A34" s="3" t="s">
        <v>554</v>
      </c>
    </row>
    <row r="35" spans="1:6">
      <c r="A35" s="4" t="s">
        <v>558</v>
      </c>
      <c r="E35" s="7" t="n">
        <v>-40.4</v>
      </c>
      <c r="F35" s="9" t="n">
        <v>0</v>
      </c>
    </row>
    <row r="36" spans="1:6">
      <c r="A36" t="n"/>
    </row>
    <row r="37" spans="1:6">
      <c r="A37" s="4" t="s">
        <v>29</v>
      </c>
      <c r="B37" s="4" t="s">
        <v>64</v>
      </c>
    </row>
  </sheetData>
  <mergeCells count="5">
    <mergeCell ref="A1:B2"/>
    <mergeCell ref="C1:D1"/>
    <mergeCell ref="E1:F1"/>
    <mergeCell ref="A36:E36"/>
    <mergeCell ref="B37:E3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568</v>
      </c>
    </row>
    <row r="4" spans="1:5">
      <c r="A4" s="4" t="s">
        <v>569</v>
      </c>
      <c r="B4" s="9" t="n">
        <v>0</v>
      </c>
      <c r="C4" s="9" t="n">
        <v>0</v>
      </c>
      <c r="D4" s="9" t="n">
        <v>0</v>
      </c>
      <c r="E4" s="7" t="n">
        <v>30.9</v>
      </c>
    </row>
    <row r="5" spans="1:5">
      <c r="A5" s="4" t="s">
        <v>151</v>
      </c>
      <c r="E5" s="8" t="n">
        <v>30.6</v>
      </c>
    </row>
    <row r="6" spans="1:5">
      <c r="A6" s="4" t="s">
        <v>570</v>
      </c>
    </row>
    <row r="7" spans="1:5">
      <c r="A7" s="3" t="s">
        <v>571</v>
      </c>
    </row>
    <row r="8" spans="1:5">
      <c r="A8" s="4" t="s">
        <v>572</v>
      </c>
      <c r="D8" s="8" t="n">
        <v>18.6</v>
      </c>
      <c r="E8" s="8" t="n">
        <v>6.6</v>
      </c>
    </row>
    <row r="9" spans="1:5">
      <c r="A9" s="4" t="s">
        <v>573</v>
      </c>
      <c r="D9" s="9" t="n">
        <v>0</v>
      </c>
      <c r="E9" s="7"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25</v>
      </c>
      <c r="D1" s="2" t="s">
        <v>1</v>
      </c>
    </row>
    <row r="2" spans="1:5">
      <c r="B2" s="2" t="s">
        <v>2</v>
      </c>
      <c r="C2" s="2" t="s">
        <v>26</v>
      </c>
      <c r="D2" s="2" t="s">
        <v>2</v>
      </c>
      <c r="E2" s="2" t="s">
        <v>26</v>
      </c>
    </row>
    <row r="3" spans="1:5">
      <c r="A3" s="3" t="s">
        <v>575</v>
      </c>
    </row>
    <row r="4" spans="1:5">
      <c r="A4" s="4" t="s">
        <v>576</v>
      </c>
      <c r="B4" s="7" t="n">
        <v>272.6</v>
      </c>
      <c r="C4" s="7" t="n">
        <v>1749.9</v>
      </c>
      <c r="D4" s="7" t="n">
        <v>308.3</v>
      </c>
      <c r="E4" s="7" t="n">
        <v>1811.9</v>
      </c>
    </row>
    <row r="5" spans="1:5">
      <c r="A5" s="4" t="s">
        <v>49</v>
      </c>
      <c r="B5" s="8" t="n">
        <v>1.9</v>
      </c>
      <c r="C5" s="8" t="n">
        <v>-130.6</v>
      </c>
      <c r="D5" s="8" t="n">
        <v>18.5</v>
      </c>
      <c r="E5" s="8" t="n">
        <v>-104.3</v>
      </c>
    </row>
    <row r="6" spans="1:5">
      <c r="A6" s="4" t="s">
        <v>577</v>
      </c>
      <c r="B6" s="8" t="n">
        <v>0.5</v>
      </c>
      <c r="C6" s="8" t="n">
        <v>0.3</v>
      </c>
      <c r="D6" s="8" t="n">
        <v>0.7</v>
      </c>
      <c r="E6" s="8" t="n">
        <v>0.2</v>
      </c>
    </row>
    <row r="7" spans="1:5">
      <c r="A7" s="4" t="s">
        <v>578</v>
      </c>
      <c r="B7" s="8" t="n">
        <v>0.3</v>
      </c>
      <c r="C7" s="8" t="n">
        <v>0.4</v>
      </c>
      <c r="D7" s="8" t="n">
        <v>0.1</v>
      </c>
      <c r="E7" s="8" t="n">
        <v>0.3</v>
      </c>
    </row>
    <row r="8" spans="1:5">
      <c r="A8" s="4" t="s">
        <v>579</v>
      </c>
      <c r="B8" s="8" t="n">
        <v>-0.1</v>
      </c>
      <c r="C8" s="8" t="n">
        <v>0.4</v>
      </c>
      <c r="D8" s="8" t="n">
        <v>-0.4</v>
      </c>
      <c r="E8" s="8" t="n">
        <v>0.1</v>
      </c>
    </row>
    <row r="9" spans="1:5">
      <c r="A9" s="4" t="s">
        <v>580</v>
      </c>
      <c r="B9" s="8" t="n">
        <v>0.2</v>
      </c>
      <c r="C9" s="8" t="n">
        <v>-0.3</v>
      </c>
      <c r="D9" s="8" t="n">
        <v>0.3</v>
      </c>
      <c r="E9" s="8" t="n">
        <v>-0.2</v>
      </c>
    </row>
    <row r="10" spans="1:5">
      <c r="A10" s="4" t="s">
        <v>581</v>
      </c>
      <c r="B10" s="8" t="n">
        <v>-7.2</v>
      </c>
      <c r="C10" s="8" t="n">
        <v>-40.6</v>
      </c>
      <c r="D10" s="8" t="n">
        <v>-49.4</v>
      </c>
      <c r="E10" s="8" t="n">
        <v>-129.7</v>
      </c>
    </row>
    <row r="11" spans="1:5">
      <c r="A11" s="4" t="s">
        <v>582</v>
      </c>
      <c r="B11" s="8" t="n">
        <v>-4.9</v>
      </c>
      <c r="C11" s="8" t="n">
        <v>-170.5</v>
      </c>
      <c r="D11" s="8" t="n">
        <v>-30.6</v>
      </c>
      <c r="E11" s="8" t="n">
        <v>-233.7</v>
      </c>
    </row>
    <row r="12" spans="1:5">
      <c r="A12" s="4" t="s">
        <v>569</v>
      </c>
      <c r="B12" s="6" t="n">
        <v>0</v>
      </c>
      <c r="C12" s="6" t="n">
        <v>0</v>
      </c>
      <c r="D12" s="6" t="n">
        <v>0</v>
      </c>
      <c r="E12" s="8" t="n">
        <v>-30.9</v>
      </c>
    </row>
    <row r="13" spans="1:5">
      <c r="A13" s="4" t="s">
        <v>583</v>
      </c>
      <c r="B13" s="8" t="n">
        <v>2.2</v>
      </c>
      <c r="C13" s="8" t="n">
        <v>3.8</v>
      </c>
      <c r="D13" s="8" t="n">
        <v>6.8</v>
      </c>
      <c r="E13" s="8" t="n">
        <v>12.8</v>
      </c>
    </row>
    <row r="14" spans="1:5">
      <c r="A14" s="4" t="s">
        <v>584</v>
      </c>
      <c r="B14" s="8" t="n">
        <v>3.5</v>
      </c>
      <c r="C14" s="8" t="n">
        <v>6.8</v>
      </c>
      <c r="D14" s="8" t="n">
        <v>9.4</v>
      </c>
      <c r="E14" s="8" t="n">
        <v>35.9</v>
      </c>
    </row>
    <row r="15" spans="1:5">
      <c r="A15" s="4" t="s">
        <v>585</v>
      </c>
      <c r="B15" s="6" t="n">
        <v>0</v>
      </c>
      <c r="C15" s="8" t="n">
        <v>-0.4</v>
      </c>
      <c r="D15" s="8" t="n">
        <v>-3.2</v>
      </c>
      <c r="E15" s="8" t="n">
        <v>-6.2</v>
      </c>
    </row>
    <row r="16" spans="1:5">
      <c r="A16" s="4" t="s">
        <v>586</v>
      </c>
      <c r="C16" s="6" t="n">
        <v>0</v>
      </c>
      <c r="D16" s="8" t="n">
        <v>-1.5</v>
      </c>
      <c r="E16" s="8" t="n">
        <v>0.3</v>
      </c>
    </row>
    <row r="17" spans="1:5">
      <c r="A17" s="4" t="s">
        <v>587</v>
      </c>
      <c r="D17" s="8" t="n">
        <v>-17.3</v>
      </c>
      <c r="E17" s="6" t="n">
        <v>0</v>
      </c>
    </row>
    <row r="18" spans="1:5">
      <c r="A18" s="4" t="s">
        <v>588</v>
      </c>
      <c r="D18" s="6" t="n">
        <v>0</v>
      </c>
      <c r="E18" s="8" t="n">
        <v>-0.2</v>
      </c>
    </row>
    <row r="19" spans="1:5">
      <c r="A19" s="4" t="s">
        <v>589</v>
      </c>
      <c r="B19" s="6" t="n">
        <v>0</v>
      </c>
      <c r="C19" s="8" t="n">
        <v>-1270.5</v>
      </c>
      <c r="D19" s="6" t="n">
        <v>0</v>
      </c>
      <c r="E19" s="8" t="n">
        <v>-1270.5</v>
      </c>
    </row>
    <row r="20" spans="1:5">
      <c r="A20" s="4" t="s">
        <v>590</v>
      </c>
      <c r="B20" s="8" t="n">
        <v>273.4</v>
      </c>
      <c r="C20" s="8" t="n">
        <v>319.1</v>
      </c>
      <c r="D20" s="8" t="n">
        <v>273.4</v>
      </c>
      <c r="E20" s="8" t="n">
        <v>319.1</v>
      </c>
    </row>
    <row r="21" spans="1:5">
      <c r="A21" s="4" t="s">
        <v>591</v>
      </c>
    </row>
    <row r="22" spans="1:5">
      <c r="A22" s="3" t="s">
        <v>575</v>
      </c>
    </row>
    <row r="23" spans="1:5">
      <c r="A23" s="4" t="s">
        <v>584</v>
      </c>
      <c r="C23" s="8" t="n">
        <v>1.3</v>
      </c>
      <c r="E23" s="8" t="n">
        <v>5.4</v>
      </c>
    </row>
    <row r="24" spans="1:5">
      <c r="A24" s="4" t="s">
        <v>592</v>
      </c>
    </row>
    <row r="25" spans="1:5">
      <c r="A25" s="3" t="s">
        <v>575</v>
      </c>
    </row>
    <row r="26" spans="1:5">
      <c r="A26" s="4" t="s">
        <v>576</v>
      </c>
      <c r="B26" s="8" t="n">
        <v>272.6</v>
      </c>
      <c r="C26" s="8" t="n">
        <v>1752.1</v>
      </c>
      <c r="D26" s="8" t="n">
        <v>345.4</v>
      </c>
      <c r="E26" s="8" t="n">
        <v>1808.7</v>
      </c>
    </row>
    <row r="27" spans="1:5">
      <c r="A27" s="4" t="s">
        <v>49</v>
      </c>
      <c r="B27" s="8" t="n">
        <v>1.9</v>
      </c>
      <c r="C27" s="6" t="n">
        <v>-105</v>
      </c>
      <c r="D27" s="8" t="n">
        <v>18.9</v>
      </c>
      <c r="E27" s="8" t="n">
        <v>-73.2</v>
      </c>
    </row>
    <row r="28" spans="1:5">
      <c r="A28" s="4" t="s">
        <v>577</v>
      </c>
      <c r="B28" s="8" t="n">
        <v>0.5</v>
      </c>
      <c r="C28" s="8" t="n">
        <v>0.3</v>
      </c>
      <c r="D28" s="8" t="n">
        <v>0.7</v>
      </c>
      <c r="E28" s="8" t="n">
        <v>0.2</v>
      </c>
    </row>
    <row r="29" spans="1:5">
      <c r="A29" s="4" t="s">
        <v>579</v>
      </c>
      <c r="B29" s="8" t="n">
        <v>-0.1</v>
      </c>
      <c r="C29" s="8" t="n">
        <v>0.4</v>
      </c>
      <c r="D29" s="8" t="n">
        <v>-0.4</v>
      </c>
      <c r="E29" s="8" t="n">
        <v>0.1</v>
      </c>
    </row>
    <row r="30" spans="1:5">
      <c r="A30" s="4" t="s">
        <v>581</v>
      </c>
      <c r="B30" s="8" t="n">
        <v>-7.2</v>
      </c>
      <c r="C30" s="8" t="n">
        <v>-41.5</v>
      </c>
      <c r="D30" s="8" t="n">
        <v>-48.2</v>
      </c>
      <c r="E30" s="8" t="n">
        <v>-130.9</v>
      </c>
    </row>
    <row r="31" spans="1:5">
      <c r="A31" s="4" t="s">
        <v>582</v>
      </c>
      <c r="B31" s="8" t="n">
        <v>-4.9</v>
      </c>
      <c r="C31" s="8" t="n">
        <v>-145.8</v>
      </c>
      <c r="D31" s="6" t="n">
        <v>-29</v>
      </c>
      <c r="E31" s="8" t="n">
        <v>-203.8</v>
      </c>
    </row>
    <row r="32" spans="1:5">
      <c r="A32" s="4" t="s">
        <v>569</v>
      </c>
      <c r="B32" s="6" t="n">
        <v>0</v>
      </c>
      <c r="C32" s="6" t="n">
        <v>0</v>
      </c>
      <c r="D32" s="6" t="n">
        <v>0</v>
      </c>
      <c r="E32" s="8" t="n">
        <v>-30.9</v>
      </c>
    </row>
    <row r="33" spans="1:5">
      <c r="A33" s="4" t="s">
        <v>583</v>
      </c>
      <c r="B33" s="8" t="n">
        <v>2.2</v>
      </c>
      <c r="C33" s="8" t="n">
        <v>3.8</v>
      </c>
      <c r="D33" s="8" t="n">
        <v>6.8</v>
      </c>
      <c r="E33" s="8" t="n">
        <v>12.8</v>
      </c>
    </row>
    <row r="34" spans="1:5">
      <c r="A34" s="4" t="s">
        <v>584</v>
      </c>
      <c r="B34" s="8" t="n">
        <v>3.5</v>
      </c>
      <c r="C34" s="8" t="n">
        <v>6.8</v>
      </c>
      <c r="D34" s="8" t="n">
        <v>9.4</v>
      </c>
      <c r="E34" s="8" t="n">
        <v>35.9</v>
      </c>
    </row>
    <row r="35" spans="1:5">
      <c r="A35" s="4" t="s">
        <v>585</v>
      </c>
      <c r="B35" s="6" t="n">
        <v>0</v>
      </c>
      <c r="C35" s="8" t="n">
        <v>-0.4</v>
      </c>
      <c r="D35" s="8" t="n">
        <v>-3.2</v>
      </c>
      <c r="E35" s="8" t="n">
        <v>-6.2</v>
      </c>
    </row>
    <row r="36" spans="1:5">
      <c r="A36" s="4" t="s">
        <v>587</v>
      </c>
      <c r="D36" s="6" t="n">
        <v>-56</v>
      </c>
      <c r="E36" s="6" t="n">
        <v>0</v>
      </c>
    </row>
    <row r="37" spans="1:5">
      <c r="A37" s="4" t="s">
        <v>589</v>
      </c>
      <c r="B37" s="6" t="n">
        <v>0</v>
      </c>
      <c r="C37" s="8" t="n">
        <v>-1259.8</v>
      </c>
      <c r="D37" s="6" t="n">
        <v>0</v>
      </c>
      <c r="E37" s="8" t="n">
        <v>-1259.8</v>
      </c>
    </row>
    <row r="38" spans="1:5">
      <c r="A38" s="4" t="s">
        <v>590</v>
      </c>
      <c r="B38" s="8" t="n">
        <v>273.4</v>
      </c>
      <c r="C38" s="8" t="n">
        <v>356.7</v>
      </c>
      <c r="D38" s="8" t="n">
        <v>273.4</v>
      </c>
      <c r="E38" s="8" t="n">
        <v>356.7</v>
      </c>
    </row>
    <row r="39" spans="1:5">
      <c r="A39" s="4" t="s">
        <v>593</v>
      </c>
    </row>
    <row r="40" spans="1:5">
      <c r="A40" s="3" t="s">
        <v>575</v>
      </c>
    </row>
    <row r="41" spans="1:5">
      <c r="A41" s="4" t="s">
        <v>576</v>
      </c>
      <c r="B41" s="6" t="n">
        <v>0</v>
      </c>
      <c r="C41" s="8" t="n">
        <v>-2.2</v>
      </c>
      <c r="D41" s="8" t="n">
        <v>-37.1</v>
      </c>
      <c r="E41" s="8" t="n">
        <v>3.2</v>
      </c>
    </row>
    <row r="42" spans="1:5">
      <c r="A42" s="4" t="s">
        <v>49</v>
      </c>
      <c r="B42" s="6" t="n">
        <v>0</v>
      </c>
      <c r="C42" s="8" t="n">
        <v>-25.6</v>
      </c>
      <c r="D42" s="8" t="n">
        <v>-0.4</v>
      </c>
      <c r="E42" s="8" t="n">
        <v>-31.1</v>
      </c>
    </row>
    <row r="43" spans="1:5">
      <c r="A43" s="4" t="s">
        <v>581</v>
      </c>
      <c r="B43" s="6" t="n">
        <v>0</v>
      </c>
      <c r="C43" s="8" t="n">
        <v>0.9</v>
      </c>
      <c r="D43" s="8" t="n">
        <v>-1.2</v>
      </c>
      <c r="E43" s="8" t="n">
        <v>1.2</v>
      </c>
    </row>
    <row r="44" spans="1:5">
      <c r="A44" s="4" t="s">
        <v>582</v>
      </c>
      <c r="B44" s="6" t="n">
        <v>0</v>
      </c>
      <c r="C44" s="8" t="n">
        <v>-24.7</v>
      </c>
      <c r="D44" s="8" t="n">
        <v>-1.6</v>
      </c>
      <c r="E44" s="8" t="n">
        <v>-29.9</v>
      </c>
    </row>
    <row r="45" spans="1:5">
      <c r="A45" s="4" t="s">
        <v>587</v>
      </c>
      <c r="D45" s="8" t="n">
        <v>38.7</v>
      </c>
      <c r="E45" s="6" t="n">
        <v>0</v>
      </c>
    </row>
    <row r="46" spans="1:5">
      <c r="A46" s="4" t="s">
        <v>588</v>
      </c>
      <c r="D46" s="6" t="n">
        <v>0</v>
      </c>
      <c r="E46" s="8" t="n">
        <v>-0.2</v>
      </c>
    </row>
    <row r="47" spans="1:5">
      <c r="A47" s="4" t="s">
        <v>589</v>
      </c>
      <c r="C47" s="8" t="n">
        <v>-10.7</v>
      </c>
      <c r="D47" s="6" t="n">
        <v>0</v>
      </c>
      <c r="E47" s="8" t="n">
        <v>-10.7</v>
      </c>
    </row>
    <row r="48" spans="1:5">
      <c r="A48" s="4" t="s">
        <v>590</v>
      </c>
      <c r="B48" s="9" t="n">
        <v>0</v>
      </c>
      <c r="C48" s="7" t="n">
        <v>-37.6</v>
      </c>
      <c r="D48" s="9" t="n">
        <v>0</v>
      </c>
      <c r="E48" s="7" t="n">
        <v>-3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7"/>
    <col customWidth="1" max="5" min="5" width="21"/>
    <col customWidth="1" max="6" min="6" width="21"/>
  </cols>
  <sheetData>
    <row r="1" spans="1:6">
      <c r="A1" s="1" t="s">
        <v>594</v>
      </c>
      <c r="B1" s="2" t="s">
        <v>25</v>
      </c>
      <c r="D1" s="2" t="s">
        <v>1</v>
      </c>
    </row>
    <row r="2" spans="1:6">
      <c r="B2" s="2" t="s">
        <v>260</v>
      </c>
      <c r="C2" s="2" t="s">
        <v>261</v>
      </c>
      <c r="D2" s="2" t="s">
        <v>595</v>
      </c>
      <c r="E2" s="2" t="s">
        <v>261</v>
      </c>
      <c r="F2" s="2" t="s">
        <v>295</v>
      </c>
    </row>
    <row r="3" spans="1:6">
      <c r="A3" s="3" t="s">
        <v>596</v>
      </c>
    </row>
    <row r="4" spans="1:6">
      <c r="A4" s="4" t="s">
        <v>597</v>
      </c>
      <c r="B4" s="7" t="n">
        <v>584.4</v>
      </c>
      <c r="D4" s="7" t="n">
        <v>584.4</v>
      </c>
      <c r="F4" s="7" t="n">
        <v>591.1</v>
      </c>
    </row>
    <row r="5" spans="1:6">
      <c r="A5" s="4" t="s">
        <v>598</v>
      </c>
      <c r="B5" s="8" t="n">
        <v>531.3</v>
      </c>
      <c r="D5" s="8" t="n">
        <v>531.3</v>
      </c>
      <c r="F5" s="8" t="n">
        <v>534.4</v>
      </c>
    </row>
    <row r="6" spans="1:6">
      <c r="A6" s="4" t="s">
        <v>599</v>
      </c>
      <c r="B6" s="6" t="n">
        <v>0</v>
      </c>
      <c r="C6" s="7" t="n">
        <v>2.3</v>
      </c>
      <c r="D6" s="9" t="n">
        <v>3</v>
      </c>
      <c r="E6" s="7" t="n">
        <v>6.2</v>
      </c>
    </row>
    <row r="7" spans="1:6">
      <c r="A7" s="4" t="s">
        <v>600</v>
      </c>
    </row>
    <row r="8" spans="1:6">
      <c r="A8" s="3" t="s">
        <v>596</v>
      </c>
    </row>
    <row r="9" spans="1:6">
      <c r="A9" s="4" t="s">
        <v>601</v>
      </c>
      <c r="D9" s="6" t="n">
        <v>50</v>
      </c>
    </row>
    <row r="10" spans="1:6">
      <c r="A10" s="4" t="s">
        <v>97</v>
      </c>
    </row>
    <row r="11" spans="1:6">
      <c r="A11" s="3" t="s">
        <v>596</v>
      </c>
    </row>
    <row r="12" spans="1:6">
      <c r="A12" s="4" t="s">
        <v>602</v>
      </c>
      <c r="B12" s="8" t="n">
        <v>548.2</v>
      </c>
      <c r="D12" s="7" t="n">
        <v>548.2</v>
      </c>
      <c r="F12" s="8" t="n">
        <v>552.8</v>
      </c>
    </row>
    <row r="13" spans="1:6">
      <c r="A13" s="4" t="s">
        <v>603</v>
      </c>
    </row>
    <row r="14" spans="1:6">
      <c r="A14" s="3" t="s">
        <v>596</v>
      </c>
    </row>
    <row r="15" spans="1:6">
      <c r="A15" s="4" t="s">
        <v>604</v>
      </c>
      <c r="B15" s="7" t="n">
        <v>493.5</v>
      </c>
      <c r="D15" s="7" t="n">
        <v>493.5</v>
      </c>
      <c r="F15" s="7" t="n">
        <v>4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49</v>
      </c>
      <c r="B4" s="7" t="n">
        <v>18.5</v>
      </c>
      <c r="C4" s="7" t="n">
        <v>-104.3</v>
      </c>
    </row>
    <row r="5" spans="1:3">
      <c r="A5" s="4" t="s">
        <v>120</v>
      </c>
      <c r="B5" s="8" t="n">
        <v>-2.2</v>
      </c>
      <c r="C5" s="8" t="n">
        <v>79.3</v>
      </c>
    </row>
    <row r="6" spans="1:3">
      <c r="A6" s="4" t="s">
        <v>45</v>
      </c>
      <c r="B6" s="8" t="n">
        <v>20.7</v>
      </c>
      <c r="C6" s="8" t="n">
        <v>-183.6</v>
      </c>
    </row>
    <row r="7" spans="1:3">
      <c r="A7" s="3" t="s">
        <v>121</v>
      </c>
    </row>
    <row r="8" spans="1:3">
      <c r="A8" s="4" t="s">
        <v>34</v>
      </c>
      <c r="B8" s="8" t="n">
        <v>3.8</v>
      </c>
      <c r="C8" s="6" t="n">
        <v>14</v>
      </c>
    </row>
    <row r="9" spans="1:3">
      <c r="A9" s="4" t="s">
        <v>122</v>
      </c>
      <c r="B9" s="6" t="n">
        <v>0</v>
      </c>
      <c r="C9" s="8" t="n">
        <v>-1.2</v>
      </c>
    </row>
    <row r="10" spans="1:3">
      <c r="A10" s="4" t="s">
        <v>36</v>
      </c>
      <c r="B10" s="8" t="n">
        <v>-18.4</v>
      </c>
      <c r="C10" s="6" t="n">
        <v>0</v>
      </c>
    </row>
    <row r="11" spans="1:3">
      <c r="A11" s="4" t="s">
        <v>35</v>
      </c>
      <c r="B11" s="6" t="n">
        <v>4</v>
      </c>
      <c r="C11" s="6" t="n">
        <v>0</v>
      </c>
    </row>
    <row r="12" spans="1:3">
      <c r="A12" s="4" t="s">
        <v>41</v>
      </c>
      <c r="B12" s="8" t="n">
        <v>1.3</v>
      </c>
      <c r="C12" s="8" t="n">
        <v>1.4</v>
      </c>
    </row>
    <row r="13" spans="1:3">
      <c r="A13" s="4" t="s">
        <v>96</v>
      </c>
      <c r="B13" s="8" t="n">
        <v>6.8</v>
      </c>
      <c r="C13" s="8" t="n">
        <v>-1.8</v>
      </c>
    </row>
    <row r="14" spans="1:3">
      <c r="A14" s="4" t="s">
        <v>123</v>
      </c>
      <c r="B14" s="8" t="n">
        <v>21.7</v>
      </c>
      <c r="C14" s="8" t="n">
        <v>31.2</v>
      </c>
    </row>
    <row r="15" spans="1:3">
      <c r="A15" s="4" t="s">
        <v>124</v>
      </c>
      <c r="B15" s="6" t="n">
        <v>12</v>
      </c>
      <c r="C15" s="8" t="n">
        <v>22.9</v>
      </c>
    </row>
    <row r="16" spans="1:3">
      <c r="A16" s="4" t="s">
        <v>125</v>
      </c>
      <c r="B16" s="8" t="n">
        <v>10.5</v>
      </c>
      <c r="C16" s="8" t="n">
        <v>30.5</v>
      </c>
    </row>
    <row r="17" spans="1:3">
      <c r="A17" s="4" t="s">
        <v>126</v>
      </c>
      <c r="B17" s="8" t="n">
        <v>0.2</v>
      </c>
      <c r="C17" s="6" t="n">
        <v>0</v>
      </c>
    </row>
    <row r="18" spans="1:3">
      <c r="A18" s="3" t="s">
        <v>127</v>
      </c>
    </row>
    <row r="19" spans="1:3">
      <c r="A19" s="4" t="s">
        <v>128</v>
      </c>
      <c r="B19" s="8" t="n">
        <v>45.9</v>
      </c>
      <c r="C19" s="8" t="n">
        <v>-55.3</v>
      </c>
    </row>
    <row r="20" spans="1:3">
      <c r="A20" s="4" t="s">
        <v>129</v>
      </c>
      <c r="B20" s="8" t="n">
        <v>-11.9</v>
      </c>
      <c r="C20" s="8" t="n">
        <v>-47.4</v>
      </c>
    </row>
    <row r="21" spans="1:3">
      <c r="A21" s="4" t="s">
        <v>130</v>
      </c>
      <c r="B21" s="8" t="n">
        <v>-133.9</v>
      </c>
      <c r="C21" s="6" t="n">
        <v>27</v>
      </c>
    </row>
    <row r="22" spans="1:3">
      <c r="A22" s="4" t="s">
        <v>131</v>
      </c>
      <c r="B22" s="8" t="n">
        <v>-6.7</v>
      </c>
      <c r="C22" s="6" t="n">
        <v>-6</v>
      </c>
    </row>
    <row r="23" spans="1:3">
      <c r="A23" s="4" t="s">
        <v>132</v>
      </c>
      <c r="B23" s="6" t="n">
        <v>-44</v>
      </c>
      <c r="C23" s="8" t="n">
        <v>-168.3</v>
      </c>
    </row>
    <row r="24" spans="1:3">
      <c r="A24" s="4" t="s">
        <v>133</v>
      </c>
      <c r="B24" s="8" t="n">
        <v>-1.6</v>
      </c>
      <c r="C24" s="8" t="n">
        <v>54.3</v>
      </c>
    </row>
    <row r="25" spans="1:3">
      <c r="A25" s="4" t="s">
        <v>134</v>
      </c>
      <c r="B25" s="8" t="n">
        <v>-45.6</v>
      </c>
      <c r="C25" s="6" t="n">
        <v>-114</v>
      </c>
    </row>
    <row r="26" spans="1:3">
      <c r="A26" s="3" t="s">
        <v>135</v>
      </c>
    </row>
    <row r="27" spans="1:3">
      <c r="A27" s="4" t="s">
        <v>136</v>
      </c>
      <c r="B27" s="8" t="n">
        <v>47.6</v>
      </c>
      <c r="C27" s="6" t="n">
        <v>0</v>
      </c>
    </row>
    <row r="28" spans="1:3">
      <c r="A28" s="4" t="s">
        <v>137</v>
      </c>
      <c r="B28" s="8" t="n">
        <v>0.1</v>
      </c>
      <c r="C28" s="6" t="n">
        <v>2</v>
      </c>
    </row>
    <row r="29" spans="1:3">
      <c r="A29" s="4" t="s">
        <v>138</v>
      </c>
      <c r="B29" s="8" t="n">
        <v>-1.7</v>
      </c>
      <c r="C29" s="6" t="n">
        <v>0</v>
      </c>
    </row>
    <row r="30" spans="1:3">
      <c r="A30" s="4" t="s">
        <v>139</v>
      </c>
      <c r="B30" s="8" t="n">
        <v>-8.4</v>
      </c>
      <c r="C30" s="8" t="n">
        <v>-12.8</v>
      </c>
    </row>
    <row r="31" spans="1:3">
      <c r="A31" s="4" t="s">
        <v>140</v>
      </c>
      <c r="B31" s="8" t="n">
        <v>37.6</v>
      </c>
      <c r="C31" s="8" t="n">
        <v>-10.8</v>
      </c>
    </row>
    <row r="32" spans="1:3">
      <c r="A32" s="4" t="s">
        <v>141</v>
      </c>
      <c r="B32" s="6" t="n">
        <v>0</v>
      </c>
      <c r="C32" s="8" t="n">
        <v>-38.3</v>
      </c>
    </row>
    <row r="33" spans="1:3">
      <c r="A33" s="4" t="s">
        <v>142</v>
      </c>
      <c r="B33" s="8" t="n">
        <v>37.6</v>
      </c>
      <c r="C33" s="8" t="n">
        <v>-49.1</v>
      </c>
    </row>
    <row r="34" spans="1:3">
      <c r="A34" s="3" t="s">
        <v>143</v>
      </c>
    </row>
    <row r="35" spans="1:3">
      <c r="A35" s="4" t="s">
        <v>144</v>
      </c>
      <c r="B35" s="8" t="n">
        <v>56.2</v>
      </c>
      <c r="C35" s="6" t="n">
        <v>1235</v>
      </c>
    </row>
    <row r="36" spans="1:3">
      <c r="A36" s="4" t="s">
        <v>145</v>
      </c>
      <c r="B36" s="8" t="n">
        <v>-60.6</v>
      </c>
      <c r="C36" s="6" t="n">
        <v>-1138</v>
      </c>
    </row>
    <row r="37" spans="1:3">
      <c r="A37" s="4" t="s">
        <v>146</v>
      </c>
      <c r="B37" s="6" t="n">
        <v>44</v>
      </c>
      <c r="C37" s="6" t="n">
        <v>154</v>
      </c>
    </row>
    <row r="38" spans="1:3">
      <c r="A38" s="4" t="s">
        <v>147</v>
      </c>
      <c r="B38" s="6" t="n">
        <v>-44</v>
      </c>
      <c r="C38" s="6" t="n">
        <v>-122</v>
      </c>
    </row>
    <row r="39" spans="1:3">
      <c r="A39" s="4" t="s">
        <v>148</v>
      </c>
      <c r="B39" s="8" t="n">
        <v>-7.1</v>
      </c>
      <c r="C39" s="8" t="n">
        <v>4.5</v>
      </c>
    </row>
    <row r="40" spans="1:3">
      <c r="A40" s="4" t="s">
        <v>149</v>
      </c>
      <c r="B40" s="8" t="n">
        <v>-1.6</v>
      </c>
      <c r="C40" s="8" t="n">
        <v>-5.9</v>
      </c>
    </row>
    <row r="41" spans="1:3">
      <c r="A41" s="4" t="s">
        <v>150</v>
      </c>
      <c r="B41" s="6" t="n">
        <v>0</v>
      </c>
      <c r="C41" s="8" t="n">
        <v>-12.2</v>
      </c>
    </row>
    <row r="42" spans="1:3">
      <c r="A42" s="4" t="s">
        <v>151</v>
      </c>
      <c r="B42" s="6" t="n">
        <v>0</v>
      </c>
      <c r="C42" s="8" t="n">
        <v>-30.6</v>
      </c>
    </row>
    <row r="43" spans="1:3">
      <c r="A43" s="4" t="s">
        <v>152</v>
      </c>
      <c r="B43" s="6" t="n">
        <v>0</v>
      </c>
      <c r="C43" s="8" t="n">
        <v>-207.1</v>
      </c>
    </row>
    <row r="44" spans="1:3">
      <c r="A44" s="4" t="s">
        <v>132</v>
      </c>
      <c r="B44" s="8" t="n">
        <v>-13.1</v>
      </c>
      <c r="C44" s="8" t="n">
        <v>-122.3</v>
      </c>
    </row>
    <row r="45" spans="1:3">
      <c r="A45" s="4" t="s">
        <v>141</v>
      </c>
      <c r="B45" s="6" t="n">
        <v>0</v>
      </c>
      <c r="C45" s="8" t="n">
        <v>-1.9</v>
      </c>
    </row>
    <row r="46" spans="1:3">
      <c r="A46" s="4" t="s">
        <v>153</v>
      </c>
      <c r="B46" s="8" t="n">
        <v>-13.1</v>
      </c>
      <c r="C46" s="8" t="n">
        <v>-124.2</v>
      </c>
    </row>
    <row r="47" spans="1:3">
      <c r="A47" s="4" t="s">
        <v>154</v>
      </c>
      <c r="B47" s="8" t="n">
        <v>3.1</v>
      </c>
      <c r="C47" s="8" t="n">
        <v>-57.8</v>
      </c>
    </row>
    <row r="48" spans="1:3">
      <c r="A48" s="4" t="s">
        <v>155</v>
      </c>
      <c r="B48" s="6" t="n">
        <v>-18</v>
      </c>
      <c r="C48" s="8" t="n">
        <v>-345.1</v>
      </c>
    </row>
    <row r="49" spans="1:3">
      <c r="A49" s="4" t="s">
        <v>156</v>
      </c>
      <c r="B49" s="8" t="n">
        <v>101.4</v>
      </c>
      <c r="C49" s="8" t="n">
        <v>427.6</v>
      </c>
    </row>
    <row r="50" spans="1:3">
      <c r="A50" s="4" t="s">
        <v>157</v>
      </c>
      <c r="B50" s="7" t="n">
        <v>83.40000000000001</v>
      </c>
      <c r="C50" s="7" t="n">
        <v>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05</v>
      </c>
      <c r="C1" s="2" t="s">
        <v>25</v>
      </c>
      <c r="E1" s="2" t="s">
        <v>1</v>
      </c>
    </row>
    <row r="2" spans="1:6">
      <c r="C2" s="2" t="s">
        <v>2</v>
      </c>
      <c r="D2" s="2" t="s">
        <v>26</v>
      </c>
      <c r="E2" s="2" t="s">
        <v>2</v>
      </c>
      <c r="F2" s="2" t="s">
        <v>26</v>
      </c>
    </row>
    <row r="3" spans="1:6">
      <c r="A3" s="3" t="s">
        <v>596</v>
      </c>
    </row>
    <row r="4" spans="1:6">
      <c r="A4" s="4" t="s">
        <v>606</v>
      </c>
      <c r="C4" s="7" t="n">
        <v>-2.6</v>
      </c>
      <c r="D4" s="7" t="n">
        <v>125.2</v>
      </c>
      <c r="E4" s="7" t="n">
        <v>-26.8</v>
      </c>
      <c r="F4" s="7" t="n">
        <v>192.2</v>
      </c>
    </row>
    <row r="5" spans="1:6">
      <c r="A5" s="4" t="s">
        <v>607</v>
      </c>
      <c r="B5" s="4" t="s">
        <v>29</v>
      </c>
      <c r="C5" s="8" t="n">
        <v>-385.2</v>
      </c>
      <c r="D5" s="8" t="n">
        <v>-374.1</v>
      </c>
      <c r="E5" s="8" t="n">
        <v>-1187.4</v>
      </c>
      <c r="F5" s="8" t="n">
        <v>-1209.8</v>
      </c>
    </row>
    <row r="6" spans="1:6">
      <c r="A6" s="4" t="s">
        <v>608</v>
      </c>
      <c r="C6" s="8" t="n">
        <v>301.2</v>
      </c>
      <c r="D6" s="8" t="n">
        <v>371.2</v>
      </c>
      <c r="E6" s="8" t="n">
        <v>918.8</v>
      </c>
      <c r="F6" s="8" t="n">
        <v>1036.4</v>
      </c>
    </row>
    <row r="7" spans="1:6">
      <c r="A7" s="4" t="s">
        <v>609</v>
      </c>
      <c r="C7" s="8" t="n">
        <v>-1.9</v>
      </c>
      <c r="D7" s="8" t="n">
        <v>130.6</v>
      </c>
      <c r="E7" s="8" t="n">
        <v>-18.5</v>
      </c>
      <c r="F7" s="8" t="n">
        <v>104.3</v>
      </c>
    </row>
    <row r="8" spans="1:6">
      <c r="A8" s="4" t="s">
        <v>610</v>
      </c>
    </row>
    <row r="9" spans="1:6">
      <c r="A9" s="3" t="s">
        <v>596</v>
      </c>
    </row>
    <row r="10" spans="1:6">
      <c r="A10" s="4" t="s">
        <v>611</v>
      </c>
      <c r="C10" s="9" t="n">
        <v>27</v>
      </c>
      <c r="E10" s="9" t="n">
        <v>27</v>
      </c>
    </row>
    <row r="11" spans="1:6">
      <c r="A11" s="4" t="s">
        <v>612</v>
      </c>
    </row>
    <row r="12" spans="1:6">
      <c r="A12" s="3" t="s">
        <v>596</v>
      </c>
    </row>
    <row r="13" spans="1:6">
      <c r="A13" s="4" t="s">
        <v>606</v>
      </c>
      <c r="D13" s="6" t="n">
        <v>95</v>
      </c>
      <c r="F13" s="6" t="n">
        <v>95</v>
      </c>
    </row>
    <row r="14" spans="1:6">
      <c r="A14" s="4" t="s">
        <v>607</v>
      </c>
      <c r="D14" s="8" t="n">
        <v>57.2</v>
      </c>
      <c r="F14" s="8" t="n">
        <v>57.2</v>
      </c>
    </row>
    <row r="15" spans="1:6">
      <c r="A15" s="4" t="s">
        <v>608</v>
      </c>
      <c r="D15" s="8" t="n">
        <v>37.8</v>
      </c>
      <c r="F15" s="8" t="n">
        <v>37.8</v>
      </c>
    </row>
    <row r="16" spans="1:6">
      <c r="A16" s="4" t="s">
        <v>609</v>
      </c>
      <c r="D16" s="7" t="n">
        <v>71.2</v>
      </c>
      <c r="F16" s="7" t="n">
        <v>71.2</v>
      </c>
    </row>
    <row r="17" spans="1:6">
      <c r="A17" s="4" t="s">
        <v>613</v>
      </c>
      <c r="D17" s="10" t="n">
        <v>1.75</v>
      </c>
      <c r="F17" s="10" t="n">
        <v>1.75</v>
      </c>
    </row>
    <row r="18" spans="1:6">
      <c r="A18" t="n"/>
    </row>
    <row r="19" spans="1:6">
      <c r="A19" s="4" t="s">
        <v>29</v>
      </c>
      <c r="B19" s="4" t="s">
        <v>64</v>
      </c>
    </row>
  </sheetData>
  <mergeCells count="5">
    <mergeCell ref="A1:B2"/>
    <mergeCell ref="C1:D1"/>
    <mergeCell ref="E1:F1"/>
    <mergeCell ref="A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614</v>
      </c>
      <c r="B1" s="2" t="s">
        <v>25</v>
      </c>
      <c r="D1" s="2" t="s">
        <v>1</v>
      </c>
    </row>
    <row r="2" spans="1:7">
      <c r="B2" s="2" t="s">
        <v>260</v>
      </c>
      <c r="C2" s="2" t="s">
        <v>261</v>
      </c>
      <c r="D2" s="2" t="s">
        <v>260</v>
      </c>
      <c r="E2" s="2" t="s">
        <v>261</v>
      </c>
      <c r="F2" s="2" t="s">
        <v>615</v>
      </c>
      <c r="G2" s="2" t="s">
        <v>616</v>
      </c>
    </row>
    <row r="3" spans="1:7">
      <c r="A3" s="3" t="s">
        <v>617</v>
      </c>
    </row>
    <row r="4" spans="1:7">
      <c r="A4" s="4" t="s">
        <v>618</v>
      </c>
      <c r="B4" s="9" t="n">
        <v>0</v>
      </c>
      <c r="C4" s="9" t="n">
        <v>0</v>
      </c>
      <c r="D4" s="7" t="n">
        <v>18.1</v>
      </c>
      <c r="E4" s="9" t="n">
        <v>0</v>
      </c>
    </row>
    <row r="5" spans="1:7">
      <c r="A5" s="4" t="s">
        <v>619</v>
      </c>
    </row>
    <row r="6" spans="1:7">
      <c r="A6" s="3" t="s">
        <v>617</v>
      </c>
    </row>
    <row r="7" spans="1:7">
      <c r="A7" s="4" t="s">
        <v>620</v>
      </c>
      <c r="G7" s="12" t="n">
        <v>30.3</v>
      </c>
    </row>
    <row r="8" spans="1:7">
      <c r="A8" s="4" t="s">
        <v>621</v>
      </c>
    </row>
    <row r="9" spans="1:7">
      <c r="A9" s="3" t="s">
        <v>617</v>
      </c>
    </row>
    <row r="10" spans="1:7">
      <c r="A10" s="4" t="s">
        <v>622</v>
      </c>
      <c r="B10" s="4" t="s">
        <v>623</v>
      </c>
      <c r="D10" s="4" t="s">
        <v>623</v>
      </c>
      <c r="F10" s="4" t="s">
        <v>623</v>
      </c>
    </row>
    <row r="11" spans="1:7">
      <c r="A11" s="4" t="s">
        <v>624</v>
      </c>
      <c r="G11" s="12" t="n">
        <v>287.3</v>
      </c>
    </row>
    <row r="12" spans="1:7">
      <c r="A12" s="4" t="s">
        <v>625</v>
      </c>
      <c r="B12" s="7" t="n">
        <v>18.8</v>
      </c>
      <c r="D12" s="7" t="n">
        <v>18.8</v>
      </c>
      <c r="F12" s="13" t="n">
        <v>257</v>
      </c>
    </row>
    <row r="13" spans="1:7">
      <c r="A13" s="4" t="s">
        <v>626</v>
      </c>
      <c r="D13" s="8" t="n">
        <v>38.7</v>
      </c>
    </row>
    <row r="14" spans="1:7">
      <c r="A14" s="4" t="s">
        <v>618</v>
      </c>
      <c r="D14" s="7" t="n">
        <v>1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66</v>
      </c>
    </row>
    <row r="2" spans="1:3">
      <c r="A2" s="3" t="s">
        <v>628</v>
      </c>
    </row>
    <row r="3" spans="1:3">
      <c r="A3" s="4" t="s">
        <v>629</v>
      </c>
      <c r="B3" s="6" t="n">
        <v>34</v>
      </c>
      <c r="C3" s="6" t="n">
        <v>35</v>
      </c>
    </row>
    <row r="4" spans="1:3">
      <c r="A4" s="4" t="s">
        <v>630</v>
      </c>
      <c r="B4" s="6" t="n">
        <v>24</v>
      </c>
    </row>
    <row r="5" spans="1:3">
      <c r="A5" s="4" t="s">
        <v>631</v>
      </c>
      <c r="B5" s="6" t="n">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2</v>
      </c>
      <c r="B1" s="2" t="s">
        <v>1</v>
      </c>
      <c r="C1" s="2" t="s">
        <v>467</v>
      </c>
    </row>
    <row r="2" spans="1:3">
      <c r="B2" s="2" t="s">
        <v>2</v>
      </c>
      <c r="C2" s="2" t="s">
        <v>66</v>
      </c>
    </row>
    <row r="3" spans="1:3">
      <c r="A3" s="3" t="s">
        <v>633</v>
      </c>
    </row>
    <row r="4" spans="1:3">
      <c r="A4" s="4" t="s">
        <v>634</v>
      </c>
      <c r="B4" s="7" t="n">
        <v>44.1</v>
      </c>
      <c r="C4" s="7" t="n">
        <v>100.2</v>
      </c>
    </row>
    <row r="5" spans="1:3">
      <c r="A5" s="4" t="s">
        <v>635</v>
      </c>
      <c r="B5" s="4" t="s">
        <v>636</v>
      </c>
      <c r="C5" s="4" t="s">
        <v>637</v>
      </c>
    </row>
    <row r="6" spans="1:3">
      <c r="A6" s="4" t="s">
        <v>638</v>
      </c>
      <c r="B6" s="7" t="n">
        <v>90.3</v>
      </c>
      <c r="C6" s="7" t="n">
        <v>371.7</v>
      </c>
    </row>
    <row r="7" spans="1:3">
      <c r="A7" s="4" t="s">
        <v>639</v>
      </c>
      <c r="B7" s="7" t="n">
        <v>0.4</v>
      </c>
      <c r="C7" s="7" t="n">
        <v>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40</v>
      </c>
      <c r="B1" s="2" t="s">
        <v>25</v>
      </c>
      <c r="E1" s="2" t="s">
        <v>1</v>
      </c>
    </row>
    <row r="2" spans="1:6">
      <c r="B2" s="2" t="s">
        <v>2</v>
      </c>
      <c r="C2" s="2" t="s">
        <v>26</v>
      </c>
      <c r="D2" s="2" t="s">
        <v>641</v>
      </c>
      <c r="E2" s="2" t="s">
        <v>2</v>
      </c>
      <c r="F2" s="2" t="s">
        <v>26</v>
      </c>
    </row>
    <row r="3" spans="1:6">
      <c r="A3" s="3" t="s">
        <v>642</v>
      </c>
    </row>
    <row r="4" spans="1:6">
      <c r="A4" s="4" t="s">
        <v>643</v>
      </c>
      <c r="B4" s="9" t="n">
        <v>44</v>
      </c>
      <c r="E4" s="9" t="n">
        <v>44</v>
      </c>
    </row>
    <row r="5" spans="1:6">
      <c r="A5" s="4" t="s">
        <v>644</v>
      </c>
      <c r="B5" s="8" t="n">
        <v>26.7</v>
      </c>
      <c r="E5" s="8" t="n">
        <v>26.7</v>
      </c>
    </row>
    <row r="6" spans="1:6">
      <c r="A6" s="4" t="s">
        <v>645</v>
      </c>
      <c r="B6" s="8" t="n">
        <v>25.4</v>
      </c>
      <c r="E6" s="8" t="n">
        <v>25.4</v>
      </c>
    </row>
    <row r="7" spans="1:6">
      <c r="A7" s="4" t="s">
        <v>646</v>
      </c>
      <c r="B7" s="8" t="n">
        <v>3.7</v>
      </c>
      <c r="E7" s="8" t="n">
        <v>3.7</v>
      </c>
    </row>
    <row r="8" spans="1:6">
      <c r="A8" s="4" t="s">
        <v>647</v>
      </c>
      <c r="B8" s="8" t="n">
        <v>2.4</v>
      </c>
      <c r="E8" s="8" t="n">
        <v>2.4</v>
      </c>
    </row>
    <row r="9" spans="1:6">
      <c r="A9" s="4" t="s">
        <v>648</v>
      </c>
      <c r="E9" s="6" t="n">
        <v>0</v>
      </c>
    </row>
    <row r="10" spans="1:6">
      <c r="A10" s="3" t="s">
        <v>649</v>
      </c>
    </row>
    <row r="11" spans="1:6">
      <c r="A11" s="4" t="s">
        <v>44</v>
      </c>
      <c r="B11" s="6" t="n">
        <v>0</v>
      </c>
      <c r="C11" s="7" t="n">
        <v>-5.5</v>
      </c>
      <c r="E11" s="8" t="n">
        <v>-6.1</v>
      </c>
      <c r="F11" s="7" t="n">
        <v>8.6</v>
      </c>
    </row>
    <row r="12" spans="1:6">
      <c r="A12" s="4" t="s">
        <v>650</v>
      </c>
      <c r="B12" s="8" t="n">
        <v>2.6</v>
      </c>
      <c r="C12" s="8" t="n">
        <v>-125.2</v>
      </c>
      <c r="E12" s="8" t="n">
        <v>26.8</v>
      </c>
      <c r="F12" s="8" t="n">
        <v>-192.2</v>
      </c>
    </row>
    <row r="13" spans="1:6">
      <c r="A13" s="4" t="s">
        <v>36</v>
      </c>
      <c r="B13" s="8" t="n">
        <v>1.7</v>
      </c>
      <c r="C13" s="6" t="n">
        <v>0</v>
      </c>
      <c r="E13" s="8" t="n">
        <v>18.4</v>
      </c>
      <c r="F13" s="6" t="n">
        <v>0</v>
      </c>
    </row>
    <row r="14" spans="1:6">
      <c r="A14" s="4" t="s">
        <v>651</v>
      </c>
      <c r="C14" s="9" t="n">
        <v>102</v>
      </c>
      <c r="F14" s="9" t="n">
        <v>130</v>
      </c>
    </row>
    <row r="15" spans="1:6">
      <c r="A15" s="4" t="s">
        <v>652</v>
      </c>
      <c r="D15" s="7" t="n">
        <v>3.6</v>
      </c>
    </row>
    <row r="16" spans="1:6">
      <c r="A16" s="4" t="s">
        <v>269</v>
      </c>
    </row>
    <row r="17" spans="1:6">
      <c r="A17" s="3" t="s">
        <v>649</v>
      </c>
    </row>
    <row r="18" spans="1:6">
      <c r="A18" s="4" t="s">
        <v>36</v>
      </c>
      <c r="B18" s="8" t="n">
        <v>1.7</v>
      </c>
      <c r="E18" s="8" t="n">
        <v>18.4</v>
      </c>
    </row>
    <row r="19" spans="1:6">
      <c r="A19" s="4" t="s">
        <v>653</v>
      </c>
      <c r="E19" s="8" t="n">
        <v>0.3</v>
      </c>
    </row>
    <row r="20" spans="1:6">
      <c r="A20" s="4" t="s">
        <v>654</v>
      </c>
    </row>
    <row r="21" spans="1:6">
      <c r="A21" s="3" t="s">
        <v>649</v>
      </c>
    </row>
    <row r="22" spans="1:6">
      <c r="A22" s="4" t="s">
        <v>655</v>
      </c>
      <c r="E22" s="8" t="n">
        <v>10.5</v>
      </c>
    </row>
    <row r="23" spans="1:6">
      <c r="A23" s="4" t="s">
        <v>656</v>
      </c>
      <c r="D23" s="7" t="n">
        <v>3.4</v>
      </c>
    </row>
    <row r="24" spans="1:6">
      <c r="A24" s="4" t="s">
        <v>320</v>
      </c>
    </row>
    <row r="25" spans="1:6">
      <c r="A25" s="3" t="s">
        <v>642</v>
      </c>
    </row>
    <row r="26" spans="1:6">
      <c r="A26" s="4" t="s">
        <v>657</v>
      </c>
      <c r="B26" s="6" t="n">
        <v>6</v>
      </c>
      <c r="E26" s="6" t="n">
        <v>6</v>
      </c>
    </row>
    <row r="27" spans="1:6">
      <c r="A27" s="4" t="s">
        <v>658</v>
      </c>
    </row>
    <row r="28" spans="1:6">
      <c r="A28" s="3" t="s">
        <v>642</v>
      </c>
    </row>
    <row r="29" spans="1:6">
      <c r="A29" s="4" t="s">
        <v>657</v>
      </c>
      <c r="B29" s="9" t="n">
        <v>10</v>
      </c>
      <c r="E29" s="9" t="n">
        <v>1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BASIS OF PRESENTATION</vt:lpstr>
      <vt:lpstr>NEW ACCOUNTING PRONOUNCEMENTS</vt:lpstr>
      <vt:lpstr>DISCONTINUED OPERATIONS AND SAL</vt:lpstr>
      <vt:lpstr>INFORMATION ON REPORTABLE SEGME</vt:lpstr>
      <vt:lpstr>SPECIAL CHARGES, NET</vt:lpstr>
      <vt:lpstr>INVENTORIES, NET</vt:lpstr>
      <vt:lpstr>GOODWILL AND OTHER INTANGIBLE A</vt:lpstr>
      <vt:lpstr>WARRANTY</vt:lpstr>
      <vt:lpstr>EMPLOYEE BENEFIT PLANS</vt:lpstr>
      <vt:lpstr>INDEBTEDNESS</vt:lpstr>
      <vt:lpstr>DERIVATIVE FINANCIAL INSTRUMENT</vt:lpstr>
      <vt:lpstr>SHAREHOLDERS' EQUITY AND LONG-T</vt:lpstr>
      <vt:lpstr>CONTINGENT LIABILITIES AND OTHE</vt:lpstr>
      <vt:lpstr>INCOME TAXES</vt:lpstr>
      <vt:lpstr>FAIR VALUE</vt:lpstr>
      <vt:lpstr>BASIS OF PRESENTATION (Policies</vt:lpstr>
      <vt:lpstr>DISCONTINUED OPERATIONS AND S22</vt:lpstr>
      <vt:lpstr>INFORMATION ON REPORTABLE SEG23</vt:lpstr>
      <vt:lpstr>SPECIAL CHARGES, NET (Tables)</vt:lpstr>
      <vt:lpstr>INVENTORIES, NET (Tables)</vt:lpstr>
      <vt:lpstr>GOODWILL AND OTHER INTANGIBLE26</vt:lpstr>
      <vt:lpstr>WARRANTY (Tables)</vt:lpstr>
      <vt:lpstr>EMPLOYEE BENEFIT PLANS (Tables)</vt:lpstr>
      <vt:lpstr>INDEBTEDNESS (Tables)</vt:lpstr>
      <vt:lpstr>SHAREHOLDERS' EQUITY AND LONG30</vt:lpstr>
      <vt:lpstr>BASIS OF PRESENTATION (Details)</vt:lpstr>
      <vt:lpstr>DISCONTINUED OPERATIONS AND S32</vt:lpstr>
      <vt:lpstr>INFORMATION ON REPORTABLE SEG33</vt:lpstr>
      <vt:lpstr>SPECIAL CHARGES, NET (Details)</vt:lpstr>
      <vt:lpstr>INVENTORIES, NET (Details)</vt:lpstr>
      <vt:lpstr>GOODWILL AND OTHER INTANGIBLE36</vt:lpstr>
      <vt:lpstr>GOODWILL AND OTHER INTANGIBLE37</vt:lpstr>
      <vt:lpstr>WARRANTY (Details)</vt:lpstr>
      <vt:lpstr>EMPLOYEE BENEFIT PLANS (Details</vt:lpstr>
      <vt:lpstr>INDEBTEDNESS (Details)</vt:lpstr>
      <vt:lpstr>INDEBTEDNESS (Details 2)</vt:lpstr>
      <vt:lpstr>DERIVATIVE FINANCIAL INSTRUME42</vt:lpstr>
      <vt:lpstr>SHAREHOLDERS' EQUITY AND LONG43</vt:lpstr>
      <vt:lpstr>SHAREHOLDERS' EQUITY AND LONG44</vt:lpstr>
      <vt:lpstr>SHAREHOLDERS' EQUITY AND LONG45</vt:lpstr>
      <vt:lpstr>SHAREHOLDERS' EQUITY AND LONG46</vt:lpstr>
      <vt:lpstr>SHAREHOLDERS' EQUITY AND LONG47</vt:lpstr>
      <vt:lpstr>SHAREHOLDERS' EQUITY AND LONG48</vt:lpstr>
      <vt:lpstr>CONTINGENT LIABILITIES AND OT49</vt:lpstr>
      <vt:lpstr>CONTINGENT LIABILITIES AND OT50</vt:lpstr>
      <vt:lpstr>CONTINGENT LIABILITIES AND OT51</vt:lpstr>
      <vt:lpstr>CONTINGENT LIABILITIES AND OT52</vt:lpstr>
      <vt:lpstr>CONTINGENT LIABILITIES AND OT53</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8:48:35Z</dcterms:created>
  <dcterms:modified xmlns:dcterms="http://purl.org/dc/terms/" xmlns:xsi="http://www.w3.org/2001/XMLSchema-instance" xsi:type="dcterms:W3CDTF">2016-11-03T18:48:35Z</dcterms:modified>
  <dc:title xmlns:dc="http://purl.org/dc/elements/1.1/">Untitled</dc:title>
  <dc:description xmlns:dc="http://purl.org/dc/elements/1.1/"/>
  <dc:subject xmlns:dc="http://purl.org/dc/elements/1.1/"/>
  <cp:keywords/>
  <cp:category/>
</cp:coreProperties>
</file>